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structuring and Asset Impairm" sheetId="8" state="visible" r:id="rId8"/>
    <sheet xmlns:r="http://schemas.openxmlformats.org/officeDocument/2006/relationships" name="Goodwill Impairment Charges" sheetId="9" state="visible" r:id="rId9"/>
    <sheet xmlns:r="http://schemas.openxmlformats.org/officeDocument/2006/relationships" name="Business Combinations" sheetId="10" state="visible" r:id="rId10"/>
    <sheet xmlns:r="http://schemas.openxmlformats.org/officeDocument/2006/relationships" name="Healthcare Technology Net Asset" sheetId="11" state="visible" r:id="rId11"/>
    <sheet xmlns:r="http://schemas.openxmlformats.org/officeDocument/2006/relationships" name="Divestitures" sheetId="12" state="visible" r:id="rId12"/>
    <sheet xmlns:r="http://schemas.openxmlformats.org/officeDocument/2006/relationships" name="Income Taxes" sheetId="13" state="visible" r:id="rId13"/>
    <sheet xmlns:r="http://schemas.openxmlformats.org/officeDocument/2006/relationships" name="Redeemable Noncontrolling Inter" sheetId="14" state="visible" r:id="rId14"/>
    <sheet xmlns:r="http://schemas.openxmlformats.org/officeDocument/2006/relationships" name="Earnings Per Common Share" sheetId="15" state="visible" r:id="rId15"/>
    <sheet xmlns:r="http://schemas.openxmlformats.org/officeDocument/2006/relationships" name="Goodwill and Intangible Assets," sheetId="16" state="visible" r:id="rId16"/>
    <sheet xmlns:r="http://schemas.openxmlformats.org/officeDocument/2006/relationships" name="Debt and Financing Activities" sheetId="17" state="visible" r:id="rId17"/>
    <sheet xmlns:r="http://schemas.openxmlformats.org/officeDocument/2006/relationships" name="Pension Benefits" sheetId="18" state="visible" r:id="rId18"/>
    <sheet xmlns:r="http://schemas.openxmlformats.org/officeDocument/2006/relationships" name="Hedging Activities" sheetId="19" state="visible" r:id="rId19"/>
    <sheet xmlns:r="http://schemas.openxmlformats.org/officeDocument/2006/relationships" name="Fair Value Measurements" sheetId="20" state="visible" r:id="rId20"/>
    <sheet xmlns:r="http://schemas.openxmlformats.org/officeDocument/2006/relationships" name="Commitments and Contingent Liab" sheetId="21" state="visible" r:id="rId21"/>
    <sheet xmlns:r="http://schemas.openxmlformats.org/officeDocument/2006/relationships" name="Stockholders' Equity" sheetId="22" state="visible" r:id="rId22"/>
    <sheet xmlns:r="http://schemas.openxmlformats.org/officeDocument/2006/relationships" name="Related Party Balances and Tran" sheetId="23" state="visible" r:id="rId23"/>
    <sheet xmlns:r="http://schemas.openxmlformats.org/officeDocument/2006/relationships" name="Segments of Business" sheetId="24" state="visible" r:id="rId24"/>
    <sheet xmlns:r="http://schemas.openxmlformats.org/officeDocument/2006/relationships" name="Significant Accounting Polici_2" sheetId="25" state="visible" r:id="rId25"/>
    <sheet xmlns:r="http://schemas.openxmlformats.org/officeDocument/2006/relationships" name="Restructuring and Asset Impai_2" sheetId="26" state="visible" r:id="rId26"/>
    <sheet xmlns:r="http://schemas.openxmlformats.org/officeDocument/2006/relationships" name="Business Combinations (Tables)" sheetId="27" state="visible" r:id="rId27"/>
    <sheet xmlns:r="http://schemas.openxmlformats.org/officeDocument/2006/relationships" name="Redeemable Noncontrolling Int_2" sheetId="28" state="visible" r:id="rId28"/>
    <sheet xmlns:r="http://schemas.openxmlformats.org/officeDocument/2006/relationships" name="Earnings Per Common Share (Tabl" sheetId="29" state="visible" r:id="rId29"/>
    <sheet xmlns:r="http://schemas.openxmlformats.org/officeDocument/2006/relationships" name="Goodwill and Intangible Asset_2" sheetId="30" state="visible" r:id="rId30"/>
    <sheet xmlns:r="http://schemas.openxmlformats.org/officeDocument/2006/relationships" name="Hedging Activities (Tables)" sheetId="31" state="visible" r:id="rId31"/>
    <sheet xmlns:r="http://schemas.openxmlformats.org/officeDocument/2006/relationships" name="Stockholders' Equity (Tables)" sheetId="32" state="visible" r:id="rId32"/>
    <sheet xmlns:r="http://schemas.openxmlformats.org/officeDocument/2006/relationships" name="Segments of Business (Tables)" sheetId="33" state="visible" r:id="rId33"/>
    <sheet xmlns:r="http://schemas.openxmlformats.org/officeDocument/2006/relationships" name="Significant Accounting Polici_3" sheetId="34" state="visible" r:id="rId34"/>
    <sheet xmlns:r="http://schemas.openxmlformats.org/officeDocument/2006/relationships" name="Restructuring and Asset Impai_3" sheetId="35" state="visible" r:id="rId35"/>
    <sheet xmlns:r="http://schemas.openxmlformats.org/officeDocument/2006/relationships" name="Restructuring and Asset Impai_4" sheetId="36" state="visible" r:id="rId36"/>
    <sheet xmlns:r="http://schemas.openxmlformats.org/officeDocument/2006/relationships" name="Restructuring and Asset Impai_5" sheetId="37" state="visible" r:id="rId37"/>
    <sheet xmlns:r="http://schemas.openxmlformats.org/officeDocument/2006/relationships" name="Goodwill Impairment Charges (De" sheetId="38" state="visible" r:id="rId38"/>
    <sheet xmlns:r="http://schemas.openxmlformats.org/officeDocument/2006/relationships" name="Business Combinations (Details)" sheetId="39" state="visible" r:id="rId39"/>
    <sheet xmlns:r="http://schemas.openxmlformats.org/officeDocument/2006/relationships" name="Business Combinations - Fair Va" sheetId="40" state="visible" r:id="rId40"/>
    <sheet xmlns:r="http://schemas.openxmlformats.org/officeDocument/2006/relationships" name="Healthcare Technology Net Ass_2" sheetId="41" state="visible" r:id="rId41"/>
    <sheet xmlns:r="http://schemas.openxmlformats.org/officeDocument/2006/relationships" name="Divestitures - Narrative (Detai" sheetId="42" state="visible" r:id="rId42"/>
    <sheet xmlns:r="http://schemas.openxmlformats.org/officeDocument/2006/relationships" name="Income Taxes (Details)" sheetId="43" state="visible" r:id="rId43"/>
    <sheet xmlns:r="http://schemas.openxmlformats.org/officeDocument/2006/relationships" name="Redeemable Noncontrolling Int_3" sheetId="44" state="visible" r:id="rId44"/>
    <sheet xmlns:r="http://schemas.openxmlformats.org/officeDocument/2006/relationships" name="Redeemable Noncontrolling Int_4" sheetId="45" state="visible" r:id="rId45"/>
    <sheet xmlns:r="http://schemas.openxmlformats.org/officeDocument/2006/relationships" name="Earnings Per Common Share - Sch" sheetId="46" state="visible" r:id="rId46"/>
    <sheet xmlns:r="http://schemas.openxmlformats.org/officeDocument/2006/relationships" name="Earnings Per Common Share - Nar"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bt and Financing Activities -" sheetId="51" state="visible" r:id="rId51"/>
    <sheet xmlns:r="http://schemas.openxmlformats.org/officeDocument/2006/relationships" name="Debt and Financing Activities_2" sheetId="52" state="visible" r:id="rId52"/>
    <sheet xmlns:r="http://schemas.openxmlformats.org/officeDocument/2006/relationships" name="Debt and Financing Activities_3" sheetId="53" state="visible" r:id="rId53"/>
    <sheet xmlns:r="http://schemas.openxmlformats.org/officeDocument/2006/relationships" name="Pension Benefits - Narrative (D" sheetId="54" state="visible" r:id="rId54"/>
    <sheet xmlns:r="http://schemas.openxmlformats.org/officeDocument/2006/relationships" name="Hedging Activities - Narrative " sheetId="55" state="visible" r:id="rId55"/>
    <sheet xmlns:r="http://schemas.openxmlformats.org/officeDocument/2006/relationships" name="Hedging Activities - Derivative" sheetId="56" state="visible" r:id="rId56"/>
    <sheet xmlns:r="http://schemas.openxmlformats.org/officeDocument/2006/relationships" name="Fair Value Measurements (Detail" sheetId="57" state="visible" r:id="rId57"/>
    <sheet xmlns:r="http://schemas.openxmlformats.org/officeDocument/2006/relationships" name="Commitments and Contingent Li_2"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Stockholders' Equity - Schedu_2" sheetId="61" state="visible" r:id="rId61"/>
    <sheet xmlns:r="http://schemas.openxmlformats.org/officeDocument/2006/relationships" name="Related Party Balances and Tr_2" sheetId="62" state="visible" r:id="rId62"/>
    <sheet xmlns:r="http://schemas.openxmlformats.org/officeDocument/2006/relationships" name="Segments of Business (Details)" sheetId="63" state="visible" r:id="rId63"/>
  </sheets>
  <definedNames/>
  <calcPr calcId="124519" fullCalcOnLoad="1"/>
</workbook>
</file>

<file path=xl/sharedStrings.xml><?xml version="1.0" encoding="utf-8"?>
<sst xmlns="http://schemas.openxmlformats.org/spreadsheetml/2006/main" uniqueCount="728">
  <si>
    <t>Document and Entity Information</t>
  </si>
  <si>
    <t>9 Months Ended</t>
  </si>
  <si>
    <t>Dec. 31, 2018shares</t>
  </si>
  <si>
    <t>Document And Entity Information [Abstract]</t>
  </si>
  <si>
    <t>Entity Registrant Name</t>
  </si>
  <si>
    <t>MCKESSON CORP</t>
  </si>
  <si>
    <t>Entity Central Index Key</t>
  </si>
  <si>
    <t>Current Fiscal Year End Date</t>
  </si>
  <si>
    <t>--03-31</t>
  </si>
  <si>
    <t>Entity Filer Category</t>
  </si>
  <si>
    <t>Large Accelerated Filer</t>
  </si>
  <si>
    <t>Entity Emerging Growth Company</t>
  </si>
  <si>
    <t>false</t>
  </si>
  <si>
    <t>Entity Small Business</t>
  </si>
  <si>
    <t>Document Type</t>
  </si>
  <si>
    <t>10-Q</t>
  </si>
  <si>
    <t>Document Period End Date</t>
  </si>
  <si>
    <t>Dec. 31,
		2018</t>
  </si>
  <si>
    <t>Document Fiscal Year Focus</t>
  </si>
  <si>
    <t>Document Fiscal Period Focus</t>
  </si>
  <si>
    <t>Q3</t>
  </si>
  <si>
    <t>Amendment Flag</t>
  </si>
  <si>
    <t>Entity Common Stock, Shares Outstanding (Cover)</t>
  </si>
  <si>
    <t>CONDENSED CONSOLIDATED STATEMENTS OF OPERATIONS - USD ($) shares in Millions, $ in Millions</t>
  </si>
  <si>
    <t>3 Months Ended</t>
  </si>
  <si>
    <t>Dec. 31, 2018</t>
  </si>
  <si>
    <t>Dec. 31, 2017</t>
  </si>
  <si>
    <t>Income Statement [Abstract]</t>
  </si>
  <si>
    <t>Total Revenues</t>
  </si>
  <si>
    <t>Cost of Sales</t>
  </si>
  <si>
    <t>Gross Profit</t>
  </si>
  <si>
    <t>Operating Expenses</t>
  </si>
  <si>
    <t>Goodwill Impairment Charges</t>
  </si>
  <si>
    <t>Restructuring and Asset Impairment Charges</t>
  </si>
  <si>
    <t>Gain from Sale of Business</t>
  </si>
  <si>
    <t>Total Operating Expenses</t>
  </si>
  <si>
    <t>Operating Income</t>
  </si>
  <si>
    <t>Other Income, Net</t>
  </si>
  <si>
    <t>Loss from Equity Method Investment in Change Healthcare</t>
  </si>
  <si>
    <t>Interest Expense</t>
  </si>
  <si>
    <t>Income from Continuing Operations Before Income Taxes</t>
  </si>
  <si>
    <t>Income Tax (Expense) Benefit</t>
  </si>
  <si>
    <t>Income from Continuing Operations</t>
  </si>
  <si>
    <t>(Loss) Income from Discontinued Operations, Net of Tax</t>
  </si>
  <si>
    <t>Net Income</t>
  </si>
  <si>
    <t>Net Income Attributable to Noncontrolling Interests</t>
  </si>
  <si>
    <t>Net Income Attributable to McKesson Corporation</t>
  </si>
  <si>
    <t>Diluted</t>
  </si>
  <si>
    <t>Continuing operations (in dollars per share)</t>
  </si>
  <si>
    <t>Discontinued operations (in dollars per share)</t>
  </si>
  <si>
    <t>Total (in dollars per share)</t>
  </si>
  <si>
    <t>Basic</t>
  </si>
  <si>
    <t>Dividends declared per common share (in dollars per share)</t>
  </si>
  <si>
    <t>Weighted Average Common Shares</t>
  </si>
  <si>
    <t>Diluted (in shares)</t>
  </si>
  <si>
    <t>Basic (in shares)</t>
  </si>
  <si>
    <t>CONDENSED CONSOLIDATED STATEMENTS OF COMPREHENSIVE INCOME - USD ($) $ in Millions</t>
  </si>
  <si>
    <t>Statement of Comprehensive Income [Abstract]</t>
  </si>
  <si>
    <t>Other Comprehensive Income (Loss), Net of Tax</t>
  </si>
  <si>
    <t>Foreign currency translation adjustments arising during the period</t>
  </si>
  <si>
    <t>Unrealized gains (losses) on cash flow hedges arising during the period</t>
  </si>
  <si>
    <t>Retirement-related benefit plans</t>
  </si>
  <si>
    <t>Comprehensive Income</t>
  </si>
  <si>
    <t>Comprehensive Income Attributable to Noncontrolling Interests</t>
  </si>
  <si>
    <t>Comprehensive Income Attributable to McKesson Corporation</t>
  </si>
  <si>
    <t>CONDENSED CONSOLIDATED BALANCE SHEETS - USD ($) $ in Millions</t>
  </si>
  <si>
    <t>Mar. 31, 2018</t>
  </si>
  <si>
    <t>Current Assets</t>
  </si>
  <si>
    <t>Cash and cash equivalents</t>
  </si>
  <si>
    <t>Receivables, net</t>
  </si>
  <si>
    <t>Inventories, net</t>
  </si>
  <si>
    <t>Prepaid expenses and other</t>
  </si>
  <si>
    <t>Total Current Assets</t>
  </si>
  <si>
    <t>Property, Plant and Equipment, Net</t>
  </si>
  <si>
    <t>Goodwill</t>
  </si>
  <si>
    <t>Intangible Assets, Net</t>
  </si>
  <si>
    <t>Equity Method Investment in Change Healthcare</t>
  </si>
  <si>
    <t>Other Noncurrent Assets</t>
  </si>
  <si>
    <t>Total Assets</t>
  </si>
  <si>
    <t>Current Liabilities</t>
  </si>
  <si>
    <t>Drafts and accounts payable</t>
  </si>
  <si>
    <t>Short-term borrowings</t>
  </si>
  <si>
    <t>Current portion of long-term debt</t>
  </si>
  <si>
    <t>Other accrued liabilities</t>
  </si>
  <si>
    <t>Total Current Liabilities</t>
  </si>
  <si>
    <t>Long-Term Debt</t>
  </si>
  <si>
    <t>Long-Term Deferred Tax Liabilities</t>
  </si>
  <si>
    <t>Other Noncurrent Liabilities</t>
  </si>
  <si>
    <t>Redeemable Noncontrolling Interests</t>
  </si>
  <si>
    <t>McKesson Corporation Stockholders’ Equity</t>
  </si>
  <si>
    <t>Preferred stock, $0.01 par value, 100 shares authorized, no shares issued or outstanding</t>
  </si>
  <si>
    <t>Common stock, $0.01 par value, 800 shares authorized at December 31, 2018 and March 31, 2018, 271 and 275 shares issued at December 31, 2018 and March 31, 2018</t>
  </si>
  <si>
    <t>Additional Paid-in Capital</t>
  </si>
  <si>
    <t>Retained Earnings</t>
  </si>
  <si>
    <t>Accumulated Other Comprehensive Loss</t>
  </si>
  <si>
    <t>Other</t>
  </si>
  <si>
    <t>Treasury Shares, at Cost, 79 and 73 shares at December 31, 2018 and March 31, 2018</t>
  </si>
  <si>
    <t>Total McKesson Corporation Stockholders’ Equity</t>
  </si>
  <si>
    <t>Noncontrolling Interests</t>
  </si>
  <si>
    <t>Total Equity</t>
  </si>
  <si>
    <t>Total Liabilities, Redeemable Noncontrolling Interests and Equity</t>
  </si>
  <si>
    <t>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 USD ($) $ in Millions</t>
  </si>
  <si>
    <t>Operating Activities</t>
  </si>
  <si>
    <t>Net income</t>
  </si>
  <si>
    <t>Adjustments to reconcile to net cash provided by operating activities:</t>
  </si>
  <si>
    <t>Depreciation and amortization</t>
  </si>
  <si>
    <t>Goodwill and other asset impairment charges</t>
  </si>
  <si>
    <t>Loss from equity method investment in Change Healthcare</t>
  </si>
  <si>
    <t>Deferred taxes</t>
  </si>
  <si>
    <t>Credits associated with last-in, first-out inventory method</t>
  </si>
  <si>
    <t>Gain from sale of businesses and investments</t>
  </si>
  <si>
    <t>Other non-cash items</t>
  </si>
  <si>
    <t>Changes in operating assets and liabilities, net of acquisitions:</t>
  </si>
  <si>
    <t>Receivables</t>
  </si>
  <si>
    <t>Inventories</t>
  </si>
  <si>
    <t>Taxes</t>
  </si>
  <si>
    <t>Net cash provided by operating activities</t>
  </si>
  <si>
    <t>Investing Activities</t>
  </si>
  <si>
    <t>Payments for property, plant and equipment</t>
  </si>
  <si>
    <t>Capitalized software expenditures</t>
  </si>
  <si>
    <t>Acquisitions, net of cash, cash equivalents and restricted cash acquired</t>
  </si>
  <si>
    <t>Net cash used in investing activities</t>
  </si>
  <si>
    <t>Financing Activities</t>
  </si>
  <si>
    <t>Proceeds from short-term borrowings</t>
  </si>
  <si>
    <t>Repayments of short-term borrowings</t>
  </si>
  <si>
    <t>Proceeds from issuances of long-term debt</t>
  </si>
  <si>
    <t>Repayments of long-term debt</t>
  </si>
  <si>
    <t>Common stock transactions:</t>
  </si>
  <si>
    <t>Issuances</t>
  </si>
  <si>
    <t>Share repurchases, including shares surrendered for tax withholding</t>
  </si>
  <si>
    <t>Dividends paid</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Other Businesses and Investments, Net</t>
  </si>
  <si>
    <t>Proceeds from sale of businesses and investments, net</t>
  </si>
  <si>
    <t>Healthcare Technology Net Asset Exchange</t>
  </si>
  <si>
    <t>Significant Accounting Policies</t>
  </si>
  <si>
    <t>Accounting Policies [Abstract]</t>
  </si>
  <si>
    <t>Significant Accounting Policies Nature of Operations : McKesson Corporation (“McKesson,” the “Company,” the “Registrant” or “we” and other similar pronouns) delivers a comprehensive offering of pharmaceuticals and medical supplies and provides services to help our customers improve the efficiency and effectiveness of their healthcare operations. Commencing in the first quarter of 2019, our new segment reporting structure was implemented and we have reported our financial results in three reportable segments on a retrospective basis: U.S. Pharmaceutical and Specialty Solutions, European Pharmaceutical Solutions and Medical-Surgical Solutions. All remaining operating segments and business activities that are not significant enough to require separate reportable segment disclosure are included in Other. Refer to Financial Note 18, “Segments of Business” for more information. Basis of Presentation: The condensed consolidated financial statements of McKesson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5, “Healthcare Technology Net Asset Exchange” for further information on our equity method investment in Change Healthcare, LLC (“Change Healthcare”).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and nine months ended December 31, 2018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8 previously filed with the SEC on May 24, 2018 (“2018 Annual Report”). The Company’s fiscal year begins on April 1 and ends on March 31. Unless otherwise noted, all references to a particular year shall mean the Company’s fiscal year. Certain prior year amounts have been reclassified to conform to the current year presentation. Recently Adopted Accounting Pronouncements Revenue Recognition: In the first quarter of 2019, we adopted amended guidance for revenue recognition using the modified retrospective method and applied the amended guidance to those contracts which were not completed as of April 1, 2018. Under the amended guidance, revenue is recognized when an entity satisfies a performance obligation by transferring control of a promised good or service to a customer in an amount that reflects the consideration to which the entity expects to be entitled for that good or service. The adoption of this amended guidance did not have a material impact on our condensed consolidated financial statements. Our equity method investee, Change Healthcare, is required to adopt the amended guidance no later than our first quarter of 2020. Change Healthcare is currently evaluating the adoption impact. Revenues generated from the distribution of pharmaceutical and medical products represent the majority of our revenues. We order product from the manufacturer, receive and carry the product at our central distribution facilities and deliver the product directly to our customers’ warehouses, hospitals or retail pharmacies. The distribution business principally generates revenue from a contract related to a confirmed purchase order with a customer in a distribution arrangement. Revenue is recognized when control of goods is transferred to the customer which occurs upon our delivery to the customer or upon customer pick-up. We also earn revenues from a variety of other sources including our retail, services and technology businesses. Retail revenues are recognized at the point of sale. Service revenues, including technology service revenues, are recognized when services are provided to the customer. Revenues derived from distribution and retail business at the point of sale, and revenues derived from services represent approximately 98% and 2% of total revenues for the third quarter of 2019 and first nine months of 2019. Revenues are recorded gross when we are the principal in the transaction, have the ability to direct the use of the goods or services prior to transfer to a customer, are responsible for fulfilling the promise to our customer, have latitude in establishing prices, and control the relationship with the customer. We record our revenues net of sales taxes. Revenues are measured based on the amount of consideration that we expect to receive, reduced by estimates for return allowances, other discounts and rebates. Sales returns are accrued based on estimates using historical data. Assets for the right to recover products from customers and the associated refund liabilities for return allowances were not material as of December 31, 2018. Shipping and handling costs associated with outbound freight after control over a product has transferred to a customer are accounted for as fulfillment costs and are included in selling, distribution and administrative expenses. We record deferred revenues when payments are received or due in advance of our performance. Deferred revenues are primarily from our services arrangements and are recognized as revenues over the periods when services are performed. Upon adoption, we had no material contract assets, contract liabilities or deferred contract costs recorded on the condensed consolidated balance sheets. We elected the practical expedient and generally expense costs to obtain a contract when incurred because the amortization period would have been one year or less. Additionally, we do not disclose the value of unsatisfied performance obligations for (i) contracts with an original expected length of one year or less, (ii) contracts for which we recognize revenue at the amount to which we have the right to invoice for services performed and (iii) contracts for which the variable consideration is allocated entirely to a wholly unsatisfied performance obligation or to a wholly unsatisfied promise to transfer a distinct good or service that forms part of a single performance obligation. Share-Based Payments: In the first quarter of 2019, we prospectively adopted amended guidance for employee share-based payment awards. This amendment provides guidance on which changes to terms or conditions of a share-based payment award require an entity to apply modification accounting. Under the amended guidance, we are required to account for the effects of a modification of the fair value, the vesting conditions or the classification (as an equity instrument or a liability instrument) of the modified award change from that of the original award immediately before the modification. The adoption of this amended guidance did not have a material effect on our condensed consolidated financial statements. Compensation - Retirement Benefits : In the first quarter of 2019, we retrospectively adopted amended guidance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s are required to be presented in the statements of operations separately from the service cost component outside of operating income. The adoption of this amended guidance did not have a material effect on our condensed consolidated financial statements. This amended guidance only resulted in a change in presentation of other components of net benefit costs on our condensed consolidated statement of operations (a reclassification from operating income to other income, net). Derecognition of Nonfinancial Assets: In the first quarter of 2019, we adopted on a modified retrospective basis amended guidance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The adoption of this amended guidance did not have a material effect on our condensed consolidated financial statements. Business Combinations: In the first quarter of 2019, we prospectively adopted amended guidance that clarifies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doption of this amended guidance did not have a material effect on our condensed consolidated financial statements. Restricted Cash: In the first quarter of 2019, we retrospectively adopted amended guidance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Our restricted cash balances at December 31, 2018 and March 31, 2018 were not material. The adoption of this amended guidance had no effect on our condensed consolidated statements of operations, comprehensive income or our balance sheets. This amended guidance resulted in a change in presentation of restricted cash on our condensed consolidated statement of cash flows. Income Taxes - Intra-Entity Transfers of Assets Other Than Inventory: In the first quarter of 2019, we adopted on a modified retrospective basis amended guidance that requires entities to recognize income tax consequences of an intra-entity transfer of an asset other than inventory when the transfer occurs. Upon adoption of this amended guidance, we recorded $152 million of deferred tax assets with a corresponding cumulative-effect increase to the beginning balance of retained earnings in our condensed consolidated financial statements for the tax consequences relating to an intra-entity transfer of certain software on December 19, 2016. Statement of Cash Flows - Classification of Certain Cash Receipts and Cash Payments: In the first quarter of 2019, we retrospectively adopted amended guidance that provides clarification on cash flow classification related to eight specific issues including contingent consideration payments made after a business combination and distributions received from equity method investees. The adoption of this amended guidance did not have a material effect on our condensed consolidated financial statements. Financial Instruments: In the first quarter of 2019, we adopted amended guidance that requires investments in equity securities, excluding equity method investments or investees that are consolidated, to be measured at fair value with changes in fair value recognized in net income and enhanced disclosures about those investments. The amended guidance also simplifies the impairment assessments of equity investments without readily determinable fair value. The adoption of this amended guidance did not have a material effect on our condensed consolidated financial statements. Recently Issued Accounting Pronouncements Not Yet Adopted Collaborative Arrangements: In November 2018, amended guidance was issued which clarifies that certain transactions between participants in a collaborative arrangement should be accounted for under revenue recognition guidance when the counterparty is a customer. The amended guidance precludes presenting consideration from a transaction in a collaborative arrangement as revenue from contracts with customers if the counterparty is not a customer for that transaction. The amended guidance is effective for us in the first quarter of 2021 on a retrospective basis with a cumulative-effect adjustment to beginning retained earnings. We may elect to apply this amended guidance retrospectively either to all contracts or only to contracts that are not completed at the date of initial adoption. Early adoption is permitted. We are currently evaluating the impact of this amended guidance on our condensed consolidated financial statements. Derivatives and Hedging: In October 2018, amended guidance was issued which allowed for the inclusion of the Secured Overnight Financing Rate Overnight Index Swap Rate as a benchmark interest rate for hedge accounting purposes. Concerns about the sustainability of the London Interbank Offered Rate as a benchmark interest rate led to efforts to identify an alternative rate. The amended guidance is effective for us on a prospective basis for qualifying new or redesignated hedging relationships entered into on or after the first quarter of 2020. Early adoption is permitted. We are currently evaluating the impact of this amended guidance on our condensed consolidated financial statements. Disclosure Update and Simplification: In August 2018, the SEC issued a final rule to simplify certain disclosure requirements. In addition, the amendments expanded the disclosure requirements on the analysis of stockholders’ equity for interim financial statements. In August and September 2018, further amendments were issued to provide implementation guidance on adoption of the SEC rule and transition guidance for the new interim stockholders’ equity disclosure. The amended guidance is effective for us commencing in the first quarter of 2020. We do not expect the adoption of this amended guidance to have a material effect on our condensed consolidated statements of operations, comprehensive income, balance sheets or cash flows. This amended guidance will result in changes in disclosures. Intangibles - Goodwill and Other - Internal-Use Software: In August 2018, amended guidance was issued for a customer’s accounting for implementation and other upfront costs incurred in a cloud computing arrangement that is a service contract. The amended guidance aligns the requirements for capitalizing implementation costs incurred in a cloud computing arrangement that is a service contract with the requirements for capitalizing implementation costs for a cloud computing arrangement that has a software license. The amended guidance is effective for us either on a retrospective or prospective basis commencing in the first quarter of 2021. Early adoption is permitted. We are currently evaluating the impact of this amended guidance on our condensed consolidated financial statements. Compensation - Retirement Benefits - Defined Benefit Plans: In August 2018, amended guidance was issued for defined benefit pension or other postretirement plans. The amended guidance requires us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us to remove disclosures on the amounts in accumulated other comprehensive income expected to be recognized as components of net periodic benefit costs over the next fiscal year. The amended guidance is effective for us on a retrospective basis commencing in the fiscal year ended March 31, 2021. Early adoption is permitted. We do not expect the adoption of this amended guidance to have a material effect on our condensed consolidated statements of operations, comprehensive income, balance sheets or cash flows. This amended guidance will result in changes in disclosures. Fair Value Measurement: In August 2018, amended guidance was issued to remove, modify and add disclosure requirements on the fair value measurements. The amended guidance removes disclosure requirements for transfers between Level 1 and Level 2 measurements and valuation processes for Level 3 measurements but adds new disclosure requirements including changes in unrealized gains/losses in other comprehensive income related to recurring Level 3 measurements. The amended guidance is effective for us commencing in the first quarter of 2021. Certain requirements will be applied prospectively while other changes will be applied retrospectively upon the effective date. Early adoption is permitted. We do not expect the adoption of this amended guidance to have a material effect on our condensed consolidated statements of operations, comprehensive income, balance sheets or cash flows. This amended guidance will result in changes in disclosures. Accumulated Other Comprehensive Income: In February 2018, amended guidance was issued to address a narrow-scope financial reporting issue that arose as a consequence of the 2017 Tax Cuts and Jobs Act (the “2017 Tax Act”). Existing guidance requires that deferred tax liabilities and assets be adjusted for a change in tax law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in net income, such as amounts related to benefit plans and hedging activity. As a result, the tax effects of items within accumulated other comprehensive income do not reflect the appropriate tax rate. These differences are referred to as stranded tax effects. The amended guidance allows for a reclassification of only those amounts related to the 2017 Tax Act to retained earnings thereby eliminating the stranded tax effects. The amended guidance also requires certain disclosures about stranded tax effects. The amended guidance is effective for us commencing in the first quarter of 2020 on a prospective or retrospective basis. Early adoption is permitted. We are currently evaluating the impact of this amended guidance on our condensed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do not expect the adoption of this amended guidance to have a material effect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a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densed consolidated financial statements. Leases: In February 2016, amended guidance was issued for lease arrangements. The amended guidance requires lessees to recognize lease liabilities and right-of-use assets (“ROU”) on the balance sheet for all leases with terms longer than 12 months and provides enhanced disclosures on key information of leasing arrangements. The amended guidance is effective for us commencing in the first quarter of 2020. Early adoption is permitted. We plan to adopt the amended guidance on a modified retrospective basis and expect to elect the package of practical expedients which will allow us to record the adoption impact as a cumulative-effect adjustment to the beginning retained earnings in the period of adoption. We expect the adoption of the amended guidance will materially affect our consolidated balance sheet and that the primary impact will be recognition of minimum commitments at present value of our noncancelable operating leases as lease liabilities and corresponding right-of-use assets. We are continuing to evaluate the impact that the amended lease guidance will have on our consolidated financial statements, systems, processes and internal controls.</t>
  </si>
  <si>
    <t>Restructuring and Related Activities [Abstract]</t>
  </si>
  <si>
    <t>Restructuring and Asset Impairment Charges We recorded pre-tax restructuring and asset impairment charges of $110 million ( $92 million after-tax) and $288 million ( $244 million after-tax) during the third quarter and first nine months of 2019, and $6 million ( $5 million after-tax) and $242 million ( $202 million after-tax) during the third quarter and first nine months of 2018. These charges are included under the caption, “Restructuring and Asset Impairment Charges” within operating expenses in the accompanying condensed consolidated statements of operations. Fiscal 2019 Strategic Growth Initiative On April 25, 2018, the Company announced a strategic growth initiative (the “Growth Initiative”) intended to drive long-term incremental profit growth and increase operational efficiency. The initiative consists of multiple growth priorities and plans to optimize the Company’s operating models and cost structures primarily through centralization and outsourcing of certain administrative functions and cost management. As part of the preliminary phase of the Growth Initiative, we committed to implement certain actions including a reduction in workforce, facility consolidation and store closures, which will be substantially completed by 2020. In connection with this preliminary phase, we expect to record total after-tax charges of approximately $150 million to $210 million . We recorded pre-tax charges of $19 million ( $14 million after-tax) during the third quarter of 2019, and $130 million ( $114 million after-tax) during the first nine months of 2019. The charges primarily represent employee severance, exit-related costs and asset impairment charges. Estimated remaining charges primarily consist of exit-related costs. On November 30, 2018, the Company announced that its corporate headquarters will be relocated from San Francisco, California to Las Colinas, Texas to improve efficiency, collaboration and cost competitiveness, effective April 1, 2019. We anticipate that the relocation will be completed by the fourth quarter of 2021. As a result, during the third quarter of 2019, we recorded a pre-tax charge of $31 million ( $23 million after-tax) primarily representing employee severance. We expect to record total pre-tax charges of approximately $60 million to $120 million . The estimated remaining charges primarily consists of lease exit costs and employee retention and relocation expenses. As part of the Growth Initiative, we expanded the existing outsourcing arrangement with a third-party vendor in December 2018. We continue to commit to achieve operational efficiency through further centralization of certain functions and outsourcing. Restructuring charges for the Growth Initiative consisted of the following for the third quarter and first nine months of 2019: Quarter Ended December 31, 2018 (In millions) U.S. Pharmaceutical and Specialty Solutions Medical-Surgical Solutions Other Corporate Total Severance and employee-related costs, net $ 1 $ — $ 9 $ 31 $ 41 Exit-related costs 1 5 — — 6 Asset impairments and accelerated depreciation 2 1 — — 3 Total $ 4 $ 6 $ 9 $ 31 $ 50 Nine Months Ended December 31, 2018 (In millions) U.S. Pharmaceutical and Specialty Solutions Medical-Surgical Solutions Other Corporate Total Severance and employee-related costs, net $ 4 $ 10 $ 16 $ 31 $ 61 Exit-related costs (1) 7 12 56 — 75 Asset impairments and accelerated depreciation 6 2 17 — 25 Total $ 17 $ 24 $ 89 $ 31 $ 161 (1) Exit-related costs primarily include lease exit costs associated with closures of retail pharmacy stores within our Canadian business. The following table summarizes the activity related to the restructuring liabilities associated with the Growth Initiative during the first nine months of 2019: (In millions) U.S. Pharmaceutical and Specialty Solutions Medical-Surgical Solutions Other Corporate Total Balance, March 31, 2018 $ — $ — $ — $ — $ — Net restructuring charges recognized 17 24 89 31 161 Non-cash charges (6 ) (2 ) (17 ) — (25 ) Cash payments (7 ) (13 ) (36 ) — (56 ) Balance, December 31, 2018 (1) $ 4 $ 9 $ 36 $ 31 $ 80 (1) As of December 31, 2018, the total reserve balance was $80 million of which $49 million was recorded in other accrued liabilities and $31 million was recorded in other noncurrent liabilities. Asset Impairment Charges During the third quarter of 2019, we performed an interim impairment test of long-lived assets for our Rexall Health retail business due to the decline in the estimated future cash flows primarily driven by a lower projected overall growth rate resulting from the ongoing impact of government regulations. As a result, we recognized a non-cash charge of $35 million (pre-tax and after-tax) to impair certain long-lived assets at retail stores and certain intangible assets (primarily customer relationships). We utilized an income approach (a discounted cash flow (“DCF”) method) for estimating the fair value of the long-lived and intangible assets. The fair value of these assets is considered a Level 3 fair value measurement due to the significance of unobservable inputs developed using company specific information. During the first quarter of 2019, we performed an interim impairment test of long-lived assets primarily for our United Kingdom (“U.K.”) retail business due to the decline in the estimated future cash flows driven by additional U.K. government reimbursement reductions announced on June 29, 2018. As a result, we recognized a non-cash pre-tax charge of $20 million ( $16 million after-tax) to impair the carrying value of certain intangible assets (primarily pharmacy licenses). We utilized a market approach for estimating the fair value of intangible assets. The fair value of the intangible assets is considered a Level 3 fair value measurement due to the significance of unobservable inputs developed using company specific information. Other Additionally, during the third quarter and first nine months of 2019, we recorded pre-tax charges of $21 million ( $16 million after-tax) and $54 million ( $40 million after-tax) related to other smaller programs primarily representing other restructuring-related costs in corporate expenses. Fiscal 2018 McKesson Europe Plan During the second quarter of 2018, we performed an interim impairment test of long-lived assets primarily for our U.K. retail business due to the decline in the estimated future cash flows driven by government reimbursement reductions in the U.K. As a result, we recognized a non-cash pre-tax charge of $189 million ( $157 million after-tax) to impair the carrying value of certain intangible assets (notably pharmacy licenses) and store assets (primarily fixtures). We utilized a combination of the income approach (primarily DCF model) and the market approach for estimating the fair value of intangible assets. The fair value of the intangible assets is considered a Level 3 fair value measurement due to the significance of unobservable inputs developed using company specific information. On September 29, 2017, we committed to a restructuring plan which primarily consists of the closures of under-performing retail stores in the U.K. and a reduction in workforce. The plan is expected to be substantially implemented by the end of 2019. As part of this plan, we recorded restructuring charges of $4 million (pre-tax and after-tax) and $15 million ( $13 million after-tax) in operating expenses in the third quarter and first nine months of 2019 within the European Pharmaceutical Solutions segment primarily representing employee severance and lease exit costs. We recorded pre-tax charges of $6 million ( $5 million after-tax) and $53 million ( $45 million after-tax) primarily representing severance during the third quarter and first nine months of 2018. We made cash payments of $10 million and $26 million , primarily related to employee severance in the third quarter and first nine months of 2019. The reserve balances as of December 31, 2018 and March 31, 2018 were $24 million and $42 million , and are recorded in other accrued liabilities in our condensed consolidated balance sheets. We expect to record total pre-tax restructuring charges of approximately $90 million to $130 million for our European Pharmaceutical Solutions segment, of which $89 million of pre-tax charges were recorded to date. Fiscal 2016 Cost Alignment Plan On March 14, 2016, we committed to a restructuring plan to lower our operating costs (the “Cost Alignment Plan”). The Cost Alignment Plan primarily consists of a reduction in workforce, and business process initiatives. There were no material restructuring charges recorded during the third quarters and first nine months of 2019 and 2018. We made cash payments of $3 million and $14 million during the third quarter and first nine months of 2019, and $9 million and $32 million during the third quarter and first nine months of 2018, primarily related to severance. The reserve balances as of December 31, 2018 and March 31, 2018 were $22 million and $39 million , recorded in other accrued liabilities, and $27 million and $30 million recorded in other noncurrent liabilities in our condensed consolidated balance sheets. The remaining programs under the Cost Alignment Plan primarily consist of exit-related activities for our European Pharmaceutical Solutions segment.</t>
  </si>
  <si>
    <t>Goodwill and Intangible Assets Disclosure [Abstract]</t>
  </si>
  <si>
    <t>Goodwill Impairment Charges We evaluate goodwill for impairment on an annual basis as of January 1 each year and at an interim date, if indicators of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As the results of interim goodwill impairment tests, we recorded non-cash goodwill impairment charges of $570 million (pre-tax and after-tax) during the first quarter of 2019 within our two reporting units within the European Pharmaceutical Solutions segment, and $350 million (pre-tax and after-tax) during the second quarter of 2018 within our former (prior to the 2019 first quarter realignment in our operating segment structure) Distribution Solutions segment. During the third quarter of 2019, we also recorded a non-cash goodwill impairment charge of $21 million (pre-tax and after-tax) for our Rexall Health reporting unit, included in Other. These charges were recorded under the caption, “Goodwill Impairment Charges” within operating expenses in the accompanying condensed consolidated statements of operations. 2019 First Quarter Prior to implementing the new segment reporting structure in the first quarter of 2019, our European operations were considered a single reporting unit. Following the change in reportable segments, our European Pharmaceutical Solutions segment was split into two distinct reporting units - retail pharmacy operations (“Consumer Solutions”) and wholesale operations (“Pharmacy Solutions”) for purposes of goodwill impairment testing. As a result, we were required to perform a goodwill impairment test for these two new reporting units upon the change in reportable segment. We recorded a non-cash goodwill impairment charge of $238 million (pre-tax and after-tax) in the first quarter of 2019 primarily because the estimated fair value of the Pharmacy Solutions reporting unit was determined to be lower than its reassigned carrying value. During the first quarter of 2019, our Consumer Solutions and Pharmacy Solutions reporting units had a decline in the estimated future cash flows primarily triggered by additional U.K. government reimbursement reductions which were announced on June 29, 2018. Accordingly, we performed an interim goodwill impairment test for these reporting units. As a result, the estimated fair value of these reporting units was determined to be lower than the carrying value and we recorded non-cash goodwill impairment charges of $332 million (pre-tax and after-tax) primarily for our Consumer Solutions reporting unit within the European Pharmaceutical Solutions segment. The discount rate and terminal growth rate used for the Consumer Solutions reporting unit in the first quarter 2019 impairment test were 8.5% and 1.25% . The discount rate and terminal growth rate used for the Pharmacy Solutions reporting unit in the first quarter 2019 impairment test were 8.0% and 1.25% . At December 31, 2018, our Consumer Solutions and Pharmacy Solutions reporting units’ remaining goodwill balances were $461 million and $732 million . Other risks, expenses and future developments, such as additional government reimbursement reductions, increased regulatory uncertainty including the impact of the U.K.’s potential exit from the European Union (commonly referred to as “Brexit”) and material changes in key market assumptions that we were unable to anticipate as of the testing date may require us to further revise the projected cash flows, which could adversely affect the fair value of our reporting units in future periods. As a result, we may be required to record additional impairment charges in future reporting periods. 2018 Second Quarter During the second quarter of 2018, our McKesson Europe reporting unit within our former Distribution Solutions segment, had a decline in its estimated future cash flows primarily triggered by government reimbursement reductions in their retail business in the U.K. Accordingly, we performed an interim one-step goodwill impairment test in accordance with the amended goodwill guidance for this reporting unit prior to our annual impairment test. As a result of the test, the estimated fair value of this reporting unit was determined to be lower than the carrying value and we recorded a non-cash charge of $350 million (pre-tax and after-tax) to impair the carrying value of this reporting unit’s goodwill. There were no tax benefits associated with the goodwill impairment charge. The fair value of the reporting unit was determined using a combination of an income approach based on a DCF model and a market approach based on guideline public companies’ revenues and earnings before interest, tax, depreciation and amortization multiples. Fair value estimates result from a complex series of judgments about future events and uncertainties and rely heavily on estimates and assumptions that have been deemed reasonable by management as of the measurement date. Any changes in key assumptions, including failure to improve operations of certain retail pharmacy stores, additional government reimbursement reductions, deterioration in the financial market, an increase in interest rates or an increase in the cost of equity financing by market participants within the industry, or other unanticipated events and circumstances, may affect such estimates. Fair value assessments of the reporting unit are considered a Level 3 measurement due to the significance of unobservable inputs developed using company specific information. Refer to Financial Note 14, “Fair Value Measurements,” for more information on nonrecurring fair value measurements.</t>
  </si>
  <si>
    <t>Business Combinations</t>
  </si>
  <si>
    <t>Business Combinations [Abstract]</t>
  </si>
  <si>
    <t>Business Combinations 2019 Acquisitions Medical Specialties Distributors LLC (“MSD”) On June 1, 2018, we completed our acquisition of MSD for the net purchase consideration of $784 million , which was funded from cash on hand. MSD is a leading national distributor of infusion and medical-surgical supplies as well as a provider of biomedical services to alternate site and home health providers. The financial results of MSD have been included in our condensed consolidated statements of operations within our Medical-Surgical Solutions segment since the acquisition date. The adjusted provisional fair value of assets acquired and liabilities assumed as of the acquisition date, excluding goodwill and intangibles, were $245 million and $163 million . Approximately $376 million of the adjusted preliminary purchase price allocation has been assigned to goodwill, which reflects the expected future benefits from certain synergies and intangible assets that do not qualify for separate recognition. The adjusted preliminary purchase price allocation includes acquired identifiable intangibles of $326 million primarily representing customer relationships with a weighted average life of 18 years. These amounts are provisional within the measurement period and subject to change as our fair value assessments are finalized. The following table summarizes the preliminary recording of the fair value of the assets acquired and liabilities assumed for this acquisition as of the acquisition date. (In millions) Amounts Recognized as of Acquisition Date (Provisional As Adjusted) Receivables $ 115 Other current assets, net of cash and cash equivalents acquired 73 Goodwill 376 Intangible assets 326 Other long-term assets 57 Current liabilities (72 ) Other long-term liabilities (91 ) Net assets acquired, net of cash and cash equivalents $ 784 Other During the first nine months of 2019, we also completed other smaller acquisitions in our European Pharmaceutical Solutions segment and Other. Financial results for our business acquisitions have been included in our condensed consolidated financial statements since their respective acquisition dates. Purchase prices for our business acquisitions have been allocated based on estimated fair values at the date of acquisition. 2018 Acquisitions RxCrossroads On January 2, 2018, we completed our acquisition of RxCrossroads for the net purchase consideration of $720 million , which was funded from cash on hand. The financial results of RxCrossroads have been included in the condensed consolidated statements of operations within our U.S. Pharmaceutical and Specialty Solutions segment since the acquisition date. The fair value of assets acquired and liabilities assumed as of the acquisition date were finalized upon completion of the measurement period. As of December 31, 2018, the final amounts of fair value recognized for assets acquired and liabilities assumed as of the acquisition date, excluding goodwill and intangibles, were $129 million and $57 million . Approximately $386 million of the final purchase price allocation was assigned to goodwill, which reflects the expected future benefits from certain synergies and intangible assets that do not qualify for separate recognition. The final purchase price allocation included acquired identifiable intangibles of $262 million primarily representing customer relationships and trade names with a weighted average life of 14 years. CoverMyMeds LLC (“CMM”) On April 3, 2017, we completed our acquisition of CMM for the net purchase consideration of $1.3 billion , which was funded from cash on hand. The fair value of assets acquired and liabilities assumed as of the acquisition date were finalized upon completion of the measurement period in April 2018. The financial results of CMM have been included in our condensed consolidated statements of operations within Other since the acquisition date. Pursuant to the agreement, McKesson may pay up to an additional $160 million of contingent consideration based on CMM’s financial performance for 2018 and 2019. As a result, we recorded a liability for this remaining contingent consideration at its estimated fair value of $113 million as of the acquisition date on our condensed consolidated balance sheets. The contingent consideration was estimated using a Monte Carlo simulation, which utilized Level 3 inputs under the fair value measurement and disclosure guidance, including estimated financial forecasts. The contingent liability is re-measured at fair value at each reporting date until the liability is extinguished with changes in fair value being recorded in our condensed consolidated statements of operations. The initial fair value of this contingent consideration was a non-cash investing activity. In May 2018, we made a cash payment of $68 million representing the contingent consideration for 2018. As of December 31, 2018 and March 31, 2018, the contingent consideration liability was $66 million and $124 million . Other In the second quarter of 2018, we completed our acquisitions of intraFUSION, Inc. (“intraFUSION”), BDI Pharma, LLC (“BDI”) and Uniprix Group (“Uniprix”) for net cash consideration of $485 million , which was funded from cash on hand. The fair value of assets acquired and liabilities assumed of intraFUSION, BDI and Uniprix as of the acquisition dates were finalized upon completion of the measurement period. As of September 30, 2018, the final amounts of fair value recognized for the assets acquired and liabilities assumed for these acquisitions as of the acquisition dates, excluding goodwill and intangibles, were $292 million and $160 million . Approximately $246 million of the final purchase price allocation has been assigned to goodwill, which reflects the expected future benefits of certain synergies and intangible assets that do not qualify for separate recognition. The final purchase price allocation included acquired identifiable intangibles of $118 million primarily representing customer relationships. The financial results of intraFUSION and BDI have been included within our U.S. Pharmaceutical and Specialty Solutions segment since the acquisition dates. The financial results of Uniprix have been included within Other since the acquisition date. 2017 Acquisition Rexall Health In the third quarter of 2017, we completed our acquisition of Rexall Health which operated approximately 400 retail pharmacies in Canada, particularly in Ontario and Western Canada. The net cash purchase consideration of $2.9 billion Canadian dollars (or, approximately $2.1 billion ) was funded from cash on hand. The measurement period to finalize the accounting for this acquisition ended in the third quarter of 2018. During the first six months of 2018, we completed the sales of all 27 stores and received net cash proceeds of $116 million Canadian dollars (approximately $94 million ) from a third-party buyer. We also received $147 million Canadian dollars (approximately $119 million ) in cash from the third-party seller of Rexall Health as the settlement of the post-closing purchase price adjustment related to these store divestitures. No gain or loss was recognized from the sales of these stores. On May 23, 2018, as the result of resolving certain indemnity and other claims related to this acquisition, $125 million Canadian dollars (approximately $97 million ) was released to us from an escrow account. The receipt of this cash was recorded as a settlement gain within operating expenses in our condensed consolidated statement of operations in the first quarter of 2019. Goodwill recognized for our business acquisitions is generally not expected to be deductible for tax purposes. However, if we acquire the assets of a company, the goodwill may be deductible for tax purposes.</t>
  </si>
  <si>
    <t>Equity Method Investments and Joint Ventures [Abstract]</t>
  </si>
  <si>
    <t>Healthcare Technology Net Asset Exchange In the fourth quarter of 2017, we contributed the majority of our McKesson Technology Solutions businesses (“Core MTS Business”) to the newly formed joint venture, Change Healthcare, under the terms of a contribution agreement previously entered into between McKesson and Change Healthcare Holdings, Inc. (“Change”) and others including shareholders of Change. We retained our RelayHealth Pharmacy and Enterprise Information Solutions (“EIS”) businesses. The EIS business was subsequently sold to a third party in the third quarter of 2018. In exchange for the contribution, we own 70% of the joint venture with the remaining equity ownership held by shareholders of Change. The joint venture is jointly governed by us and shareholders of Change . Gain from Healthcare Technology Net Asset Exchange We accounted for this transaction as a sale of the Core MTS Business and a subsequent purchase of a 70% interest in the newly formed joint venture. Accordingly, in the fourth quarter of 2017, we deconsolidated the Core MTS Business and recorded a pre-tax gain of $3.9 billion (after-tax gain of $3.0 billion ) in operating expenses. Additionally, in the first quarter of 2018, we recorded a pre-tax gain of $37 million (after-tax gain of $22 million ) in operating expenses in the accompanying condensed consolidated statement of operations upon the finalization of net working capital and other adjustments. During the second quarter of 2018, we received $126 million in cash from Change Healthcare representing the final net working capital settlement and other adjustments. Equity Method Investment in Change Healthcare Our investment in the joint venture is accounted for using the equity method of accounting with a one-month reporting lag. We recorded our proportionate share of loss from Change Healthcare of $50 million and $162 million for the third quarter and first nine months of 2019, and $90 million and $271 million for the third quarter and first nine months of 2018. Our proportionate share of income or loss from this equity method investment includes transaction and integration expenses incurred by the joint venture and basis differences between the joint venture and McKesson including amortization of fair value adjustments primarily representing incremental intangible amortization and removal of profit associated with the recognition of deferred revenue. These amounts were recorded under the caption, “Loss from Equity Method Investment in Change Healthcare,” in our condensed consolidated statements of operations. At December 31, 201 8 and March 31, 2018, our carrying value of this equity method investment was $3,566 million and $3,728 million , which exceeded our proportionate share of the joint venture’s book value of net assets by approximately $4,226 million and $4,472 million , primarily reflecting equity method intangible assets, goodwill and other fair value adjustments. Related Party Transactions In connection with the transaction, McKesson, Change Healthcare and certain shareholders of Change entered into various ancillary agreements, including transition services agreements (“TSA”), a transaction and advisory fee agreement (“Advisory Agreement”) and certain other commercial agreements. Fees incurred or earned from Advisory Agreement were not material for the third quarters and first nine months of 2019 and 2018. Fees incurred or earned from TSA were $12 million and $48 million for the third quarter and first nine months of 2019 and $22 million and $69 million for the third quarter and first nine months of 2018. Transition service fees are included within operating expenses in our condensed consolidated statements of operations. Revenues recognized and expenses incurred under commercial arrangements with Change Healthcare were not material during the third quarters and first nine months of 2019 and 2018. At December 31, 2018 and March 31, 2018, receivables due from the joint venture were not material. Tax Receivable Agreement In connection with the net asset exchange transaction, we also entered into a tax receivable agreement (“TRA”) with the shareholders of Change. At March 31, 2018 , we had a $90 million noncurrent liability payable to the shareholders of Change. During the second quarter of 2019, we renegotiated the terms of the TRA which resulted in the extinguishment and derecognition of the $90 million noncurrent liability. In exchange for the shareholders of Change agreeing to extinguish the liability, we agreed to an allocation of certain tax amortization that had the effect of reducing the amount of a distribution from Change Healthcare that would otherwise have been required to be made to the shareholders of Change. As a result of the renegotiation, McKesson was relieved from any potential future obligations associated with the noncurrent liability and recognized a pre-tax credit of $90 million ( $66 million after-tax) in operating expenses in the accompanying condensed consolidated statement of operations in the second quarter of 2019. We had no outstanding payable balance to the shareholders of Change at December 31, 2018.</t>
  </si>
  <si>
    <t>Divestitures</t>
  </si>
  <si>
    <t>Discontinued Operations and Disposal Groups [Abstract]</t>
  </si>
  <si>
    <t>Divestitures Fiscal 2019 Equity Investment In November 2018, we divested all of our ownership interest in an equity investment included in Other for proceeds of approximately $61 million . As a result, we recorded a pre-tax gain of $56 million ( $41 million after-tax) in the third quarter of 2019. The gain is included within other income, net, in our condensed consolidated statement of operations. Under the terms of agreements entered into for this transaction, we elected to receive a cash consideration of $23 million and concurrently contribute $38 million of the proceeds to obtain an equity interest in a newly formed entity. Fiscal 2018 Enterprise Information Solutions On August 1, 2017, we entered into an agreement with a third party to sell our EIS business for $185 million , subject to adjustments for net debt and working capital. As of September 30, 2017, the assets and liabilities of this business met the criteria to be classified as held for sale. Accordingly, $243 million of assets, including a goodwill balance of $124 million and $190 million of liabilities, related to the EIS business were recorded as held for sale and included in prepaid expenses and other and other accrued liabilities in the condensed consolidated balance sheet as of September 30, 2017. On October 2, 2017, the transaction closed upon satisfaction of all closing conditions including the termination of the waiting period under U.S. antitrust laws. We recognized a pre-tax gain of $109 million ( $30 million after-tax) upon the disposition of this business in the third quarter of 2018 within operating expenses in Other. Equity Investment On July 18, 2017, we completed the sale of an equity method investment from our U.S. Pharmaceutical and Specialty Solutions segment to a third party for total cash proceeds of $42 million and recorded a pre-tax gain of $43 million ( $26 million after-tax) within other income, net in our condensed consolidated statement of operations during the first nine months of 2018. These divestitures did not meet the criteria to qualify as discontinued operations. Pre- and after-tax income from continuing operations of these businesses were not material for the third quarter and first nine months of 2019 and 2018.</t>
  </si>
  <si>
    <t>Income Taxes</t>
  </si>
  <si>
    <t>Income Tax Disclosure [Abstract]</t>
  </si>
  <si>
    <t>Income Taxes Our reported income tax expense rates for the third quarter and first nine months of 2019 were 18.9% and 19.7% compared to income tax benefit rates of 37.7% and 3.5% for the third quarter and first nine months of 2018. Fluctuations in our reported income tax rates are primarily due to discrete items mainly driven by the impact of the 2017 Tax Act, the impact of nondeductible impairment charges, changes within our business mix of income and the effect of an intercompany sale of software. During the third quarter and first nine months of 2019, income tax expense related to continuing operations was $123 million and $245 million and included net discrete tax benefits of $31 million and $138 million . During the third quarter and first nine months of 2018, income tax benefit related to continuing operations was $263 million and $46 million and included net discrete tax benefits of $424 million and $420 million . Our discrete tax benefits for the third quarter of 2019 included $58 million of tax benefits primarily related to a change in a tax method for inventory rebates approved by the tax authorities during the quarter, partially offset by $27 million of tax expense related to the impact of the 2017 Tax Act. Our discrete tax benefits for the third quarter of 2018 included a provisional $370 million related to the impact of the 2017 Tax Act and other discrete tax benefits of $54 million primarily related to the conclusion of certain tax audits. During the first nine months of 2019, no tax benefit was recognized for the 2019 pre-tax charge of $591 million to impair the carrying value of goodwill for our two reporting units within the European Pharmaceutical Solutions segment and Rexall Health reporting unit. Refer to Financial Note 3, “Goodwill Impairment Charges,” within operating expenses in the accompanying condensed consolidated statement of operations. As of December 31, 2018, we had $1,010 million of unrecognized tax benefits, of which $843 million would reduce income tax expense and the effective tax rate, if recognized. During the third quarter and first nine months of 2019, we recognized a discrete tax expense of $17 million and a discrete tax benefit of $6 million for unrecognized tax benefits due to the issuance of new proposed tax regulations and the completion of our accounting for the impacts of the 2017 Tax Act. During the next twelve months, we do not anticipate a significant increase or decrease to our unrecognized tax benefits based on the information currently available. We file income tax returns in the U.S. federal jurisdiction, various U.S. state jurisdictions and various foreign jurisdictions. We are subject to audit by the IRS for fiscal years 2013 through the current fiscal year. We are generally subject to audit by taxing authorities in various U.S. states and in foreign jurisdictions for fiscal years 2010 through the current fiscal year. 2017 Tax Act On December 22, 2017, the U.S. government enacted the 2017 Tax Act, which was comprehensive new tax legislation. The SEC Staff issued guidance on income tax accounting for the 2017 Tax Act on December 22, 2017, which allows companies to record provisional amounts during a measurement period not to extend beyond one year of the enactment date. In accordance with this guidance, we recognized a tax benefit of $1,324 million in prior periods due to the re-measurement of certain deferred taxes to the lower U.S. federal tax rate. During the third quarter and first nine months of 2019, we have not made any measurement period adjustments to this amount. We recognized tax expense of $457 million in prior periods for the one-time transition tax on certain accumulated earnings and profits of our foreign subsidiaries resulting from the 2017 Tax Act. During the third quarter and first nine months of 2019, we recognized a discrete tax expense of $10 million and a discrete tax benefit of $5 million in measurement period adjustments to the one-time transition tax on certain accumulated earnings and profits of our foreign subsidiaries. Our accounting for the impact of the 2017 Tax Act has now been completed as of the period ending December 31, 2018. The 2017 Tax Act made broad and complex changes to the U.S. tax code that affect our fiscal year 2019 in multiple ways, including but not limited to reducing the U.S. federal corporate tax rate from 35 percent to 21 percent; creating the base erosion anti-abuse tax; creating a new provision designed to tax global intangible low-tax income (“GILTI”); and generally eliminating U.S. federal income taxes on dividends from foreign subsidiaries. We have estimated the impact of these changes in our income tax provision for the third quarter and first nine months of 2019. The Company is allowed to make an accounting policy election of either recognizing deferred taxes for temporary differences expected to reverse as GILTI in future years or recognizing such taxes as a current period expense when incurred. We have elected to treat the tax effect of GILTI as a current period expense when incurred.</t>
  </si>
  <si>
    <t>Redeemable Noncontrolling Interests and Noncontrolling Interests</t>
  </si>
  <si>
    <t>Noncontrolling Interest [Abstract]</t>
  </si>
  <si>
    <t>Redeemable Noncontrolling Interests and Noncontrolling Interests Redeemable Noncontrolling Interests Our redeemable noncontrolling interests relate to our consolidated subsidiary, McKesson Europe AG (“McKesson Europe”). Under the December 2014 domination and profit and loss transfer agreement (the “Domination Agreement”), the noncontrolling shareholders of McKesson Europe are entitled to receive an annual recurring compensation amount of €0.83 per share and a one-time guaranteed dividend for calendar year 2014 of €0.83 per share reduced accordingly for any dividend paid by McKesson Europe in relation to that year. As a result, we recorded a total attribution of net income to the noncontrolling shareholders of McKesson Europe of $11 million and $34 million during the third quarter and first nine months of 2019, and $12 million and $32 million during the third quarter and first nine months of 2018. All amounts were recorded in our condensed consolidated statements of operations within the caption, “Net Income Attributable to Noncontrolling Interests,” and the corresponding liability balance was recorded within other accrued liabilities on our condensed consolidated balance sheets. Under the Domination Agreement, the noncontrolling shareholders of McKesson Europe have a right to put (“Put Right”) their noncontrolling shares at €22.99 per share increased annually for interest in the amount of 5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the third quarter and first nine months of 2019, there were no material exercises of the Put Right. During the first nine months of 2018, we paid $50 million to purchase 1.9 million shares of McKesson Europe through the exercises of the Put Right by the noncontrolling shareholders, which decreased the carrying value of redeemable noncontrolling interests by $53 million . The balance of redeemable noncontrolling interests is reported as the greater of its carrying value or its maximum redemption value at each reporting date. The redemption value is the Put Amount adjusted each period for exchange rate fluctuations. At December 31, 2018 and March 31, 2018 , the carrying value of redeemable noncontrolling interests of $1.40 billion and $1.46 billion exceeded the maximum redemption value of $1.26 billion and $1.35 billion . At December 31, 2018 and March 31, 2018 , we owned approximately 77% of McKesson Europe’s outstanding common shares. Appraisal Proceedings Subsequent to the Domination Agreement’s registration, certain noncontrolling shareholders of McKesson Europe initiated appraisal proceedings (“Appraisal Proceedings”) with the Stuttgart Regional Court (the “Court”) to challenge the adequacy of the Put Amount, annual recurring compensation amount, and/or the guaranteed dividend. During the pendency of the Appraisal Proceedings, such amount will be paid as specified currently in the Domination Agreement. On September 19, 2018, the Court ruled that the Put Amount shall be increased by €0.51 resulting in an adjusted Put Amount of €23.50 . The annual recurring compensation amount and/or the guaranteed dividend remain unadjusted. Noncontrolling shareholders of McKesson Europe appealed this decision. McKesson Europe also appealed the decision. If upon final resolution of the appeal an upwards adjustment is ordered, we would be required to make certain additional payments for any shortfall to all McKesson Europe noncontrolling shareholders who previously received amounts under the Domination Agreement. Noncontrolling Interests Noncontrolling interests represent third-party equity interests in our consolidated entities, primarily related to ClarusONE and Vantage, which were $204 million and $253 million at December 31, 2018 and March 31, 2018 on our condensed consolidated balance sheets. We allocated a total of $46 million and $135 million of net income to noncontrolling interests during the third quarter and first nine months of 2019 and $46 million and $137 million during the third quarter and first nine months of 2018. Changes in redeemable noncontrolling interests and noncontrolling interests for the first nine months of 2019 were as follows: (In millions) Noncontrolling Interests Redeemable Noncontrolling Interests Balance, March 31, 2018 $ 253 $ 1,459 Net income attributable to noncontrolling interests 135 34 Other comprehensive income — (55 ) Reclassification of recurring compensation to other accrued liabilities — (34 ) Payments to noncontrolling interests (143 ) — Other (41 ) — Balance, December 31, 2018 $ 204 $ 1,404 Changes in redeemable noncontrolling interests and noncontrolling interests for the first nine months of 2018 were as follows: (In millions) Noncontrolling Interests Redeemable Noncontrolling Interests Balance, March 31, 2017 $ 178 $ 1,327 Net income attributable to noncontrolling interests 137 32 Other comprehensive loss — 161 Reclassification of recurring compensation to other accrued liabilities — (32 ) Payments of noncontrolling interests (73 ) — Exercises of Put Right — (53 ) Other (4 ) — Balance, December 31, 2017 $ 238 $ 1,435 There were no material changes in our ownership interests related to redeemable noncontrolling interests during the first nine months of 2019. The effect of changes in our ownership interests related to redeemable noncontrolling interests on our equity of $3 million resulting from exercises of the Put Right was recorded as a net increase to McKesson’s stockholders’ paid-in capital during the first nine months of 2018. Net income attributable to McKesson and transfers from redeemable noncontrolling interests were $830 million and $1,216 million during the first nine months of 2019 and 2018.</t>
  </si>
  <si>
    <t>Earnings Per Common Share</t>
  </si>
  <si>
    <t>Earnings Per Share [Abstract]</t>
  </si>
  <si>
    <t>Earnings Per Common Share Basic earnings per common share is computed by dividing net income by the weighted average number of common shares outstanding during the reporting period. Diluted earnings per common share is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Quarter Ended December 31, Nine Months Ended December 31, (In millions, except per share amounts) 2018 2017 2018 2017 Income from continuing operations $ 527 $ 960 $ 998 $ 1,379 Net income attributable to noncontrolling interests (57 ) (58 ) (169 ) (169 ) Income from continuing operations attributable to McKesson 470 902 829 1,210 (Loss) Income from discontinued operations, net of tax (1 ) 1 1 3 Net income attributable to McKesson $ 469 $ 903 $ 830 $ 1,213 Weighted average common shares outstanding: Basic 194 207 198 209 Effect of dilutive securities: Restricted stock units 1 1 1 1 Diluted 195 208 199 210 Earnings per common share attributable to McKesson: (1) Diluted Continuing operations $ 2.41 $ 4.32 $ 4.17 $ 5.75 Discontinued operations (0.01 ) 0.01 0.01 0.01 Total $ 2.40 $ 4.33 $ 4.18 $ 5.76 Basic Continuing operations $ 2.42 $ 4.34 $ 4.19 $ 5.78 Discontinued operations (0.01 ) 0.01 — 0.02 Total $ 2.41 $ 4.35 $ 4.19 $ 5.80 (1) Certain computations may reflect rounding adjustments. Potentially dilutive securities include outstanding stock options, restricted stock units, and performance-based and other restricted stock units. Approximately $3 million and $2 million potentially dilutive securities for the third quarter and first nine months of 2019 and $2 million potentially dilutive securities for the third quarter and first nine months of 2018 were excluded from the computations of diluted net earnings per common share, as they were anti-dilutive.</t>
  </si>
  <si>
    <t>Goodwill and Intangible Assets, Net</t>
  </si>
  <si>
    <t>Goodwill and Intangible Assets, Net Changes in the carrying amount of goodwill were as follows: (In millions) U.S. Pharmaceutical and Specialty Solutions European Pharmaceutical Solutions Medical-Surgical Solutions Other Total Balance, March 31, 2018 $ 4,110 $ 1,850 $ 2,070 $ 2,894 $ 10,924 Goodwill acquired — 52 360 12 424 Goodwill impairment charges — (570 ) — (21 ) (591 ) Acquisition accounting, transfers and other adjustments 13 (4 ) 16 6 31 Foreign currency translation adjustments, net (49 ) (135 ) — (85 ) (269 ) Balance, December 31, 2018 $ 4,074 $ 1,193 $ 2,446 $ 2,806 $ 10,519 As of December 31, 2018 , accumulated goodwill impairment losses were $1,736 million and $452 million in our European Pharmaceutical Solutions segment and Other. As of March 31, 2018 , accumulated goodwill impairment losses were $1,299 million and $456 million in our European Pharmaceutical segment and Other. Refer to Financial Note 3, “Goodwill Impairment Charges,” for more information on goodwill impairment charges. Information regarding intangible assets is as follows: December 31, 2018 March 31, 2018 (Dollars in millions) Weighted Average Remaining Amortization Period (years) Gross Carrying Amount Accumulated Amortization Net Carrying Amount Gross Carrying Amount Accumulated Amortization Net Carrying Amount Customer relationships 12 $ 3,980 $ (1,856 ) $ 2,124 $ 3,619 $ (1,550 ) $ 2,069 Service agreements 11 1,011 (414 ) 597 1,037 (386 ) 651 Pharmacy licenses 25 767 (353 ) 414 684 (196 ) 488 Trademarks and trade names 13 884 (233 ) 651 932 (187 ) 745 Technology 4 139 (89 ) 50 147 (84 ) 63 Other 5 285 (201 ) 84 262 (176 ) 86 Total $ 7,066 $ (3,146 ) $ 3,920 $ 6,681 $ (2,579 ) $ 4,102 Amortization expense of intangible assets was $122 million and $365 million for the third quarter and nine months ended December 31, 2018 and $123 million and $370 million for the third quarter and nine months ended December 31, 2017. Estimated annual amortization expense of these assets is as follows: $112 million , $429 million , $412 million , $379 million and $274 million for the remainder of 2019 and each of the succeeding years through 2023 and $2,314 million thereafter. All intangible assets were subject to amortization as of December 31, 2018 and March 31, 2018 . Refer to Financial Note 2, “Restructuring and Asset Impairment Charges,” for more information on intangible asset impairments recorded during the first quarter of 2019 for our U.K. retail business and the third quarter of 2019 for our Rexall Health retail business.</t>
  </si>
  <si>
    <t>Debt and Financing Activities</t>
  </si>
  <si>
    <t>Debt Disclosure [Abstract]</t>
  </si>
  <si>
    <t>Debt and Financing Activities Long-Term Debt Our long-term debt includes both U.S. dollar and foreign currency denominated borrowings. At December 31, 2018 and March 31, 2018, $8,736 million and $7,880 million of total debt were outstanding, of which $1,120 million and $1,129 million were included under the caption “Current portion of long-term debt” within our condensed consolidated balance sheets. During the first nine months of 2018, we repaid a €500 million bond that matured on April 26, 2017. Fiscal 2019 Debt Issuances On November 30, 2018, we completed a public offering of 3.65% Notes due November 30, 2020 (the “2020 Notes”) in a principal amount of $700 million and 4.75% Notes due May 30, 2029 (the “2029 Notes”) in a principal amount of $400 million . Interest on the 2020 Notes and 2029 Notes is payable semi-annually on May 30 th and November 30 th of each year, commencing on May 30, 2019. We utilized the net proceeds from these notes of $1.1 billion , net of discounts and offering expenses, for general corporate purposes. Each note, which constitutes a “Series”, is an unsecured and unsubordinated obligation of the Company and ranks equally with all of the Company’s existing and, from time-to-time, future unsecured and unsubordinated indebtedness outstanding. Each Series is governed by materially similar indentures and officers’ certificates. Upon required notice to holders of notes with fixed interest rates, we may redeem those notes at any time prior to maturity, in whole or in part, for cash at redemption prices. In the event of the occurrence of both (1) a change of control of the Company and (2) a downgrade of a Series below an investment grade rating by each of Fitch Inc., Moody’s Investors Service, Inc. and Standard &amp; Poor’s Ratings Services within a specified period, an offer must be made to purchase that Series from the holders at a price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we may not consolidate, merge or sell all or substantially all of our assets, incur liens, or enter into sale-leaseback transactions exceeding specific terms, without lenders’ consent. The indentures also contain customary events of default provisions. Revolving Credit Facilities We have a syndicated $3.5 billion five -year senior unsecured revolving credit facility (the “Global Facility”), which has a $3.15 billion aggregate sublimit of availability in Canadian dollars, British pound sterling and Euros. The Global Facility matures on October 22, 2020. Borrowings under the Global Facility bear interest based upon the London Interbank Offered Rate, Canadian Dealer Offered Rate for credit extensions denominated in Canadian Dollars, a prime rate, or alternative overnight rates as applicable, plus agreed margins.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December 31, 2018, we were in compliance with all covenants. There were no borrowings under this facility during the third quarters and first nine months of 2019 and 2018, and no borrowings outstanding as of December 31, 2018 and March 31, 2018. We also maintain bilateral credit lines primarily denominated in Euros with a committed balance of $9 million and an uncommitted balance of $198 million as of December 31, 2018. Borrowings and repayments were not material during the first nine months of 2019 and 2018 and amounts outstanding under these credit lines were not material as of December 31, 2018 and March 31, 2018. Commercial Paper We maintain a commercial paper program to support our working capital requirements and for other general corporate purposes. Under the program, the Company can issue up to $3.5 billion in outstanding notes. During the first nine months of 2019 and 2018, we borrowed $30.4 billion and $12.7 billion and repaid $29.3 billion and $12.1 billion under the program. At December 31, 2018, there were $1.1 billion of commercial paper notes outstanding with a weighted average interest rate of 3.20% . At March 31, 2018, there were no commercial paper notes outstanding.</t>
  </si>
  <si>
    <t>Pension Benefits</t>
  </si>
  <si>
    <t>Defined Benefit Plan [Abstract]</t>
  </si>
  <si>
    <t>Pension Benefits The net periodic expense for our defined pension benefit plans was $5 million and $19 million for the third quarter and first nine months of 2019 and $6 million and $16 million for the third quarter and first nine months of 2018. Cash contributions to these plans were $6 million and $53 million for the third quarter and first nine months of 2019 and $5 million and $46 million for the third quarter and first nine months of 2018.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 and expected life expectancy. On May 23, 2018, the Company’s Board of Directors approved the termination of our frozen U.S. defined benefit pension plan (“Plan”). The distribution of plan assets pursuant to the termination will not be made until the plan termination satisfies all regulatory requirements, which is expected to be completed by December 31, 2019. As of December 31, 2018 and March 31, 2018, this Plan had an accumulated comprehensive loss of approximately $115 million and $120 million .</t>
  </si>
  <si>
    <t>Hedging Activities</t>
  </si>
  <si>
    <t>Derivative Instruments and Hedging Activities Disclosure [Abstract]</t>
  </si>
  <si>
    <t>Hedging Activities In the normal course of business, we are exposed to interest rate and foreign currency exchange rate fluctuations. At times, we limit these risks through the use of derivatives such as interest rate swaps, cross-currency swaps and foreign currency forward contracts. In accordance with our policy, derivatives are only used for hedging purposes. We do not use derivatives for trading or speculative purposes. Foreign currency exchange risk We conduct our business worldwide in U.S. dollars and the functional currencies of our foreign subsidiaries, including Euro, British pound sterling and Canadian dollars. Changes in foreign currency exchange rates could have a material adverse impact on our financial results which are reported in U.S. dollars. We are also exposed to foreign currency exchange rate risk related to our foreign subsidiaries, including intercompany loans denominated in non-functional currencies. We have certain foreign currency exchange rate risk programs that use foreign currency forward contracts and cross-currency swaps. These forward contracts and cross-currency swaps are generally used to offset the potential effects on the statements of operations from intercompany obligations denominated in non-functional currencies. These programs reduce but do not entirely eliminate foreign currency exchange rate risk. At December 31, 2018, we had €1.95 billion Euro-denominated notes and £450 million British pound sterling-denominated notes designated as non-derivative net investment hedges which hedge portions of our net investments in non-U.S. subsidiaries against the effect of exchange rate fluctuations on the translation of foreign currency balances to the U.S. dollar. For all notes that are designated as net investment hedges and meet highly effectiveness requirements, the changes in carrying value of the notes attributable to the change in spot rates are recorded in foreign currency translation adjustments within accumulated other comprehensive income in the statements of stockholders’ equity where they offset foreign currency translation gains and losses recorded on our net investments. To the extent foreign currency denominated notes designated as net investment hedges are not highly effective, changes in carrying value attributable to the change in spot rates are recorded in earnings. Gains from net investment hedges recorded in other comprehensive income were $39 million and $223 million during the third quarter and first nine months of 2019 and losses of $28 million and $205 million during the third quarter and first nine months of 2018. There was no ineffectiveness in our net investment hedges as of December 31, 2018 and March 31, 2018. Derivatives Designated as Hedges In March 2018, we entered into cross-currency swap contracts with total gross notional amounts of £432 million British pound sterling, which are designated as net investment hedges. In November 2018, we entered into cross-currency swap contracts with total gross notional amounts of £500 million British pound sterling and $1 billion Canadian dollars, which are designated as net investment hedges. Under the terms of the cross-currency swap contracts, we agree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our net investments denominated in British pound sterling and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income in the statement of stockholders’ equity where they offset foreign currency translation gains and losses recorded on our net investments denominated in British pound sterling and Canadian dollars. Gains or losses from these net investment hedges recorded in other comprehensive income were gains of $63 million and $102 million during the third quarter and first nine months of 2019. These cross-currency swaps will mature between November 2020 and November 2024. At December 31, 2018 and March 31, 2018, we had forward contracts to hedge the U.S. dollar against cash flows denominated in Canadian dollars with total gross notional values of $162 million , which were designated as cash flow hedges. These contracts will mature between March 2019 and March 2020 . From time to time, we enter into cross-currency swaps to hedge intercompany loans denominated in non-functional currencies. These cross-currency swaps are designed to reduce the effects on the statements of operations arising from fluctuations in foreign exchange rates and have been designated as cash flow hedges. At December 31, 2018 and March 31, 2018, we had cross-currency swaps with total gross notional amounts of approximately $3,279 million and $3,412 million , which are designated as cash flow hedges. These swaps will mature between March 2019 and January 2024. For forward contracts and cross-currency swaps that are designated as cash flow hedges and are highly effective, the changes in the fair value of the hedges is recorded in accumulated other comprehensive income and reclassified into earnings in the same period in which the hedged transaction affects earnings. Changes in fair values representing hedge ineffectiveness are recognized in current earnings. Gains from cash flow hedges recorded in other comprehensive income were $40 million and $42 million in the third quarter and first nine months of 2019. There were no material losses from cash flow hedges in the third quarter and first nine months of 2018. Gains or losses reclassified from accumulated other comprehensive income and recorded in operating expenses in the condensed consolidated statements of operations were not material in the third quarters and first nine months of 2019 and 2018. There was no ineffectiveness in our cash flow hedges for the third quarters and first nine months of 2019 and 2018. Derivatives Not Designated as Hedges Derivative instruments not designated as hedges are marked-to-market at the end of each accounting period with changes in values included in earnings. We have a number of forward contracts to hedge the Euro against cash flows denominated primarily in British pound sterling and other European currencies. At December 31, 2018 and March 31, 2018, the total gross notional amounts of these contracts were $10 million and $29 million . These contracts will mature through September 2019 and none of these contracts were designated for hedge accounting. Changes in the fair values for contracts not designated as hedges are recorded directly into earnings and were not material for the third quarters and first nine months of 2019 and 2018. Gains or losses from these contracts are largely offset by changes in the value of the underlying intercompany foreign currency loans. Information regarding the fair value of derivatives on a gross basis is as follows: Balance Sheet Caption December 31, 2018 March 31, 2018 Fair Value of Derivative U.S. Dollar Notional Fair Value of Derivative U.S. Dollar Notional (In millions) Asset Liability Asset Liability Derivatives designated for hedge accounting Foreign exchange contracts (current) Prepaid expenses and other $ 19 $ — $ 81 $ 15 $ — $ 81 Foreign exchange contracts (noncurrent) Other Noncurrent Assets 18 — 81 14 — 81 Cross currency swaps (current) Prepaid expenses and other/Other accrued liabilities 40 16 371 — 7 504 Cross currency swaps (noncurrent) Other Noncurrent Assets/Liabilities 173 49 4,912 — 222 3,508 Total $ 250 $ 65 $ 29 $ 229 Derivatives not designated for hedge accounting Foreign exchange contracts (current) Prepaid expenses and other $ — $ — $ 6 $ — $ — $ 13 Foreign exchange contracts (current) Other accrued liabilities — — 4 — — 16 Total $ — $ — $ — $ — Refer to Financial Note 14, "Fair Value Measurements," for more information on these recurring fair value measurements.</t>
  </si>
  <si>
    <t>Fair Value Measurements</t>
  </si>
  <si>
    <t>Fair Value Disclosures [Abstract]</t>
  </si>
  <si>
    <t>Fair Value Measurements At December 31, 2018 and March 31, 2018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our commercial paper was determined using quoted prices in active markets for identical liabilities, which are considered Level 1 inputs. Our long-term debt is carried at amortized cost. The carrying amounts and estimated fair values of these liabilities were $8.7 billion and $9.0 billion at December 31, 2018 , and $7.9 billion and $8.1 billion at March 31, 2018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Cash and cash equivalents at December 31, 2018 and March 31, 2018 included investments in money market funds of $528 million and $799 million , which are reported at fair value. The fair value of money market fund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our forward foreign currency contracts were determined using observable inputs from available market information. Fair values of our cross-currency swaps were determined using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3, “Hedging Activities,” for fair value and other information on our foreign currency derivatives including forward foreign currency contracts and cross-currency swaps. There were no transfers between Level 1, Level 2 or Level 3 of the fair value hierarchy during the third quarters and first nine months of 2019 and 2018. Assets Measured at Fair Value on a Nonrecurring Basis At December 31, 2018, assets measured at fair value on a nonrecurring basis primarily consisted of long-lived assets for our Rexall Health business within Other. At March 31, 2018, assets measured at fair value on a nonrecurring basis consisted of goodwill, intangibles and other long-lived assets for our former (prior to the 2019 first quarter realignment in our operating segment structure) Distribution Solutions segment. Goodwill Fair value assessments of the reporting unit and the reporting unit's net assets, which are performed for goodwill impairment tests, are considered a Level 3 measurement due to the significance of unobservable inputs developed using company-specific information. We considered a market approach as well as an income approach using the DCF model to determine the fair value of the reporting unit. Intangible Assets We utilized a combination of an income approach and market approaches for estimating the fair value of intangible assets. The future cash flows used in the analysis are based on internal cash flow projections based on our long-range plans and include significant assumptions by management. Accordingly, the fair value assessment of the long-lived assets is considered a Level 3 fair value measurement. Liabilities Measured at Fair Value on a Nonrecurring Basis At December 31, 2018 and March 31, 2018, we remeasured the contingent consideration liability related to our April 3, 2017 acquisition of CMM at fair value on a nonrecurring basis. Refer to Financial Note 4, “Business Combinations” for more information on the fair value of the contingent consideration liability.</t>
  </si>
  <si>
    <t>Commitments and Contingent Liabilities</t>
  </si>
  <si>
    <t>Commitments and Contingencies Disclosure [Abstract]</t>
  </si>
  <si>
    <t>Commitments and Contingent Liabilities In addition to commitments and obligations in the ordinary course of business, we are subject to various claims, including claims with customers and vendors,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is also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potential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Significant developments in previously reported proceedings and in other litigation and claims, since the filing of our 2018 Annual Report and our Quarterly Report on Form 10-Q for the quarters ended June 30, 2018 and September 30, 2018 are set out below. 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Litigation, Government Subpoenas and Investigations As previously disclosed, the Company is a defendant in many cases alleging claims related to the distribution of controlled substances to pharmacies, often together with other pharmaceutical wholesale distributors and pharmaceutical manufacturers and retail pharmacy chains named as defendants. The plaintiffs in these actions include state attorneys general, county and city municipalities, hospitals, Indian tribes, pension funds, third-party payors and individuals. The Company has been served with more than 1,400 complaints filed in state and federal courts throughout the United States and in Puerto Rico and Canada. Since December 5, 2017, nearly all the cases pending in federal district courts have been transferred to a multi-district litigation (“MDL”) proceeding in the United States District Court for the Northern District of Ohio captioned In re: National Prescription Opiate Litigation, Case No. 17-md-28-04. On January 29, 2019, the court entered a new case management order setting forth new deadlines and moving the trial date to October 21, 2019 for the three Ohio bellwether cases, The County of Summit, Ohio v. Purdue Pharma L.P., et al., Case No. 18-OP-45090 (N.D. Ohio); The County of Cuyahoga v. Purdue Pharma L.P., et al., Case No. 17-OP-45004 (N.D. Ohio); and City of Cleveland v. AmerisourceBergen Drug Corp., et al., Case No. 18-OP-4532 (N.D. Ohio.) On October 5, 2018, the magistrate judge issued a report and recommendation to the district court judge on defendants’ motions to dismiss in these three cases. The defendants filed objections to this report. On December 19, 2018, the court dismissed the City of Akron’s public nuisance claim and denied dismissal of all other claims challenged in defendants’ motions to dismiss. On December 31, 2018, the Court issued an order creating a “Track Two” litigation and selected two cases for this track, Cabell County Commission, West Virginia v. AmerisourceBergen Drug Corp., et al., Case No. 17-OP-45053 (N.D. Ohio) and City of Huntington, West Virginia v. AmerisourceBergen Drug Corp., et al., Case No. 17-OP-45054 (N.D. Ohio). The Court also set a briefing schedule for the parties to address the viability of plaintiffs’ public nuisance claims in each state and territory where an MDL plaintiff is located. On January 15, 2019, the Company filed its answer to the second amended complaint. On December 12, 2018, the court in Gobierno de Puerto Rico v. Cardinal Health, Inc., et al., Estado Libre Asociado de Puerto Rico, Tribunal de Primera Instancia, Centro Judicial de Bayamón Sala Superior, Civil Núm. SJ2018cv03958, dismissed plaintiff’s unjust enrichment claim and declined to dismiss claims of public nuisance, negligence/fault, and violation of Puerto Rico’s Fair Competition Act. On December 27, 2018, the distributor defendants filed a motion for reconsideration. On December 28, 2018, the court denied the distributors’ motion to dismiss in a case filed by eight West Virginia counties in the circuit court of Marshall County, West Virginia, Boone County Commission, et al., v. Purdue Pharma L.P., et al., Civil Action No. 17-C-248. On January 8, 2019, the court overseeing the Connecticut actions granted defendants’ motion to dismiss and dismissed all claims in suits filed by 21 municipalities for lack of subject matter jurisdiction, City of New Haven v. Purdue Pharma, L.P., et al. , Judicial District of Hartford, Connecticut Superior Court, Docket No. X07 HHD CV 17 6086134. These municipalities appealed this decision on January 22, 2019. As previously reported, the court in a consolidated proceeding pending in Suffolk County, New York Supreme Court, In re Opioid Litigation, Index No. 400000/2017, denied the distributors’ motions to dismiss. The distributors appealed this decision to the Appellate Division of the Supreme Court of the State of New York on August 3, 2018. As previously disclosed, the two shareholder derivative complaints filed in the United States District Court for the Northern District of California were consolidated under the caption In re McKesson Corporation Derivative Litigation , No. 4:17-cv-1850. On September 17, 2018, a Special Litigation Committee established by the Board of Directors of the Company moved to stay the litigation while the Special Litigation Committee conducts an independent investigation concerning the plaintiffs’ allegations. On November 13, 2018, the court granted the motion to stay as to deposition discovery and denied the motion in all other respects. As previously disclosed, on June 15, 2018, an amended complaint was filed in the United States District Court for the Southern District of Illinois alleging that McKesson Medical-Surgical Inc., among others, violated the Sherman Act by restraining trade in the sale of safety and conventional syringes and safety IV catheters. Marion Diagnostic Center, LLC v. Becton, Dickinson, and Co., et al., No. 18:1059. On July 20, 2018, the defendants filed a motion to dismiss and a hearing was held on October 17, 2018. On November 30, 2018, the district court granted the motion to dismiss, and dismissed the complaint with prejudice. On December 27, 2018, plaintiffs appealed the order to the United States Court of Appeals for the Seventh Circuit. On September 25, 2018, plaintiffs filed a complaint in the Eastern District of Pennsylvania alleging that the Company and McKesson Medical-Surgical Inc., among others, violated the Sherman Act by restraining trade in the sale of generic drugs. Marion Diagnostic Center, LLC v. McKesson Corporation, et al., No. 2:18-cv-4137. As previously disclosed, on April 16, 2013, the Company’s wholly-owned subsidiary, U.S. Oncology, Inc. (“USON”) was served with a third amended qui tam complaint filed in the United States District Court for the Eastern District of New York alleging that USON solicited and received illegal “kickbacks” from Amgen in violation of the Anti-Kickback Statute, the False Claims Act, and various state false claims statutes, United States ex rel. Piacentile v. Amgen, Inc., et al., CV 04-3983. Previously, the United States declined to intervene in the case as to all allegations and defendants except for Amgen. On April 4, 2014, USON filed a motion to dismiss the claims against it. On September 17, 2018, the court granted USON’s motion to dismiss with leave to amend. On November 16, 2018, the relators filed a Fourth Amended Complaint. On January 25, 2019, USON filed a motion to dismiss. As previously disclosed, on June 17, 2014, the Company’s subsidiary, U.S. Oncology Specialty, LP (“USOS”) was served with a fifth amended qui tam complaint filed in the United States District Court for the Eastern District of New York alleging that USOS solicited and received illegal “kickback” from Amgen in violation of the Anti-Kickback Statute, the False Claims Act, and various state false claims statutes, United States ex rel. Hanks v. Amgen, Inc., et al., CV 08-03096. Previously, the United States declined to intervene in the case as to all allegations and defendants except for Amgen. On August 1, 2014, USOS filed a motion to dismiss the claims against it. On September 17, 2018, the court granted USOS’s motion to dismiss and gave the relator leave to file another action after the Piacentile action is no longer pending. The relator appealed the order to the United States Court of Appeals for the Second Circuit, and on December 11, 2018, the defendants moved to dismiss the appeal. As previously disclosed, on March 5, 2018, the Company’s subsidiary, RxC Acquisition Company (doing business as RxCrossroads) was served with a qui tam complaint filed in the United States District Court for the Southern District of Illinois alleging that UCB, Inc. provided illegal “kickbacks” to providers, including services provided through RxC Acquisition Company, in violation of the Anti-kickback statute, the False Claims Act, and various state false claims statutes. United States ex rel. CIMZHNCA, LLC v. UCB, Inc., et al., No. 17-cv-00765. The United States and the named states declined to intervene in the case. On April 25, 2018, the defendants filed a motion to transfer the suit to the United States District Court for the District of New Jersey. On December 17, 2018, the Department of Justice filed a motion to dismiss the complaint in its entirety. On November 27, 2018, the Company’s subsidiary, RxC Acquisition Company (doing business as RxCrossroads) was served with a qui tam complaint filed in the United States District Court for the Eastern District of Pennsylvania alleging that EMD Serono, Inc. and Pfizer, Inc. provided illegal “kickbacks” to providers, including services provided through RxC Acquisition Company and others, in violation of the Anti-kickback statute, the False Claims Act, and various state false claims statutes. United States ex rel. Harris et al. v. EMD Serono, Inc. et al. , No. 16-5594. The United States and the named states declined to intervene in the case. On December 17, 2018, the Department of Justice filed a motion to dismiss the complaint in its entirety. On December 28, 2018, relators filed a second amended complaint, and on January 7, 2019, relators and defendants jointly moved for a stay on the defendants’ response deadline until after the Department of Justice’s motion to dismiss has been resolved. As previously disclosed, on April 3, 2018, a second amended qui tam complaint was filed in the United States District Court for the Eastern District of New York by a relator, purportedly on behalf of the United States, 30 states, the District of Columbia, and two cities against the Company, McKesson Specialty Care Distribution , McKesson Specialty Distribution LLC, McKesson Specialty Care Distribution Joint Venture, L.P., Oncology Therapeutics Network Corporation, Oncology Therapeutics Network Joint Venture, L.P., U.S. Oncology, Inc. and U.S. Oncology Specialty, L.P., alleging that from 2001 through 2010 the defendants repackaged and sold single-dose syringes of oncology medications in a manner that violated the federal False Claims Act and various state and local false claims statutes. United States ex rel. Omni Healthcare Inc. v. McKesson Corporation, et al. , 12-cv-06440. The United States and the named states have declined to intervene in the case. On October 15, 2018, the defendants filed a motion to dismiss the complaint, and a hearing on that motion was held on January 10, 2019. As previously disclosed, on December 29, 2017, two investment funds holding shares in Celesio AG filed a complaint against the Company’s wholly-owned subsidiary McKesson Europe Holdings in a German court in Stuttgart, Germany, Polygon European Equity Opportunity Master Fund et al. v. McKesson Europe Holdings GmbH &amp; Co. KGaA, No. 18 O 455/17 (the “Polygon” matter). The complaint alleges that the public tender offer document published by McKesson Europe in its acquisition of Celesio AG incorrectly states that McKesson Europe’s acquisition of convertible bonds would not be treated as a relevant acquisition of shares for the purposes of triggering minimum pricing considerations under the German Takeover Offer Ordinance. On December 30, 2017, four additional funds filed a substantially identical claim, Davidson Kempner International (BVI) Ltd., et al. v. McKesson Europe Holdings GmbH &amp; Co. KGaA, No. 16 O 475/17 (the “Davidson” matter.) On May 11, 2018, the court in the Polygon matter dismissed the claims against McKesson Europe. Plaintiffs appealed to the Higher Regional Court (Oberlandesgericht) of Stuttgart. On December 19, 2018, the Higher Regional Court confirmed the full dismissal. McKesson Europe filed its statement of defense in the Davidson matter on April 21, 2018 and the hearing is scheduled to take place on January 31, 2019. As previously disclosed, on May 17, 2013, the Company was served with a complaint filed in the United States District Court for the Northern District of California alleging that the company sent unsolicited marketing faxes in violation of the Telephone Consumer Protection Act of 1991, as amended by the Junk Fax Protection Action of 2005, True Health Chiropractic Inc., et al. v. McKesson Corporation, et al., CV-13-02219. On August 22, 2016, the court denied plaintiffs’ motion for class certification. On November 16, 2016, plaintiffs were granted leave to appeal that ruling to the United States Court of Appeals for the Ninth Circuit (“Ninth Circuit.”) On July 17, 2018, the Ninth Circuit affirmed in part and reversed in part the district court’s denial of class certification and remanded the case to the district court for further proceedings. On January 25, 2019, the Company filed a petition for writ of certiorari in the Supreme Court of the United States asking the court to review the ruling by the Ninth Circuit. On January 24, 2019, the Company was served with a qui tam complaint that had previously been unsealed in the Eastern District of Texas, alleging that the Company and its subsidiary, U.S. Oncology, Inc., among others, received payments for unnecessary medical services in violation of the False Claims Act and the Texas Medicaid Fraud Prevention Act. United States ex rel. Nguyen v. McKesson Corp., et al. , No. 4:15-00814. Previously, the United States and Texas declined to intervene in the case. On December 12, 2018, the Company was served with a class action complaint in the United States District Court for the Northern District of California, alleging that McKesson and several of its officers violated the Securities Exchange Act of 1934 by reporting profits and revenues from 2013 until early 2017 that were false and misleading, due to an alleged conspiracy to fix the prices of generic drugs. Evanston Police Pension Fund v. McKesson Corporation , No. 3:18-06525. On December 26, 2018, several plaintiffs filed motions for appointment as lead plaintiff with the court. From time to time, the Company receives subpoenas or requests for information from various government agencies. For example, in January 2019, the Company was served with a subpoena by the U.S. Department of Health and Human Services, Office of Inspector General, related to the Company’s participation in the Medicaid Drug Rebate Program. The Company generally responds to such subpoenas and requests in a cooperative, thorough and timely matt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care industry. New York Opioid Statute Legislative, regulatory or industry measures to address the misuse of prescription opioid medications could affect the Company’s business in ways that we may not be able to predict. For example, in April 2018, the State of New York adopted the Opioid Stewardship Act (the “OSA”) which required the creation of an aggregate $100 million annual surcharge on all manufacturers and distributors licensed to sell or distribute opioids in New York. The initial surcharge payment would have been due on January 1, 2019 for opioids sold or distributed during calendar year 2017. On December 19, 2018, the U.S. District Court for the Southern District of New York found the law unconstitutional and issued an injunction preventing the State of New York from enforcing the law. On January 17, 2019, the State filed a notice of appeal. In addition, other states are considering legislation that could require us to pay taxes or assessments on the distribution of opioid medications in those states. These proposed bills vary in the amounts and the means of calculation. Liabilities for taxes or assessments under any such laws will likely have an adverse impact on our results of operations, unless we are able to mitigate them through operational changes or commercial arrangements where permitted.</t>
  </si>
  <si>
    <t>Stockholders' Equity</t>
  </si>
  <si>
    <t>Equity [Abstract]</t>
  </si>
  <si>
    <t>Stockholders’ Equity Each share of the Company’s outstanding common stock is permitted one vote on proposals presented to stockholders and is entitled to share equally in any dividends declared by the Company’s Board of Directors (the “Board”). In July 2018, the Company’s quarterly dividend was raised from $0.34 to $0.39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 In March 2018, we entered into an ASR program with a third-party financial institution to repurchase $500 million of the Company’s common stock. We received 2.5 million shares in March 2018 and an additional 1.0 million shares in the first quarter of 2019. The March 2018 ASR program was completed at an average price per share of $143.66 during the first quarter of 2019. In May 2018, the Board authorized the repurchase of up to $4.0 billion of the Company’s common stock. During the first quarter of 2019, we repurchased 2.0 million of the Company’s shares for $297 million through open market transactions at an average price per share of $147.92 . During the second quarter of 2019, we repurchased 4.6 million of the Company’s shares for $580 million through open market transactions at an average price per share of $127.39 . During the third quarter of 2019, we repurchased 2.0 million of the Company’s shares for $250 million through open market transactions at an average price per share of $125.53 . In December 2018, we entered into an ASR program with a third-party financial institution to repurchase $250 million of the Company’s common stock. As of December 31, 2018, we received 1.6 million shares (or $200 million at the initial per share price of $122.15 ) representing the initial number of shares due under the December 2018 ASR program. The total number of shares to be ultimately repurchased by the Company under the December 2018 ASR program will be determined at the completion of the program based on the average daily volume-weighted average price of the Company’s common stock during this program, less a discount. The program is anticipated to be completed during the fourth quarter of 2019. The total authorization outstanding for repurchases of the Company’s common stock was $3.7 billion at December 31, 2018. During the third quarter of 2019, we retired 5.0 million or $542 million of the Company’s treasury shares previously repurchased. Under the applicable state law, these shares resume the status of authorized and unissued shares upon retirement. In accordance with our accounting policy, we allocate any excess of share repurchase price over par value between additional paid-in capital and retained earnings. Accordingly, our retained earnings and additional paid-in capital were reduced by $472 million and $70 million during the third quarter of 2019. Other Comprehensive Income (Loss) Information regarding other comprehensive income (loss) including noncontrolling interests and redeemable noncontrolling interests, net of tax, by component is as follows: Quarter Ended December 31, Nine Months Ended December 31, (In millions) 2018 2017 2018 2017 Foreign currency translation adjustments (1) Foreign currency translation adjustments arising during period, net of income tax benefit of nil, nil, nil and nil (2) (3) $ (188 ) $ 30 $ (456 ) $ 715 Reclassified to income statement, net of income tax expense of nil, nil, nil and nil — — — — (188 ) 30 (456 ) 715 Unrealized gains (losses) on net investment hedges arising during period, net of income tax (expense) benefit of ($27), $9, ($85) and $78 (4) 75 (19 ) 240 (127 ) Reclassified to income statement, net of income tax expense of nil, nil, nil and nil — — — — 75 (19 ) 240 (127 ) Unrealized gains (losses) on cash flow hedges Unrealized gains (losses) on cash flow hedges arising during period, net of income tax (expense) benefit of ($5), $2, ($5) and $2 35 (16 ) 37 (5 ) Reclassified to income statement, net of income tax expense of nil, nil, nil and nil — — — — 35 (16 ) 37 (5 ) Changes in retirement-related benefit plans (5) Net actuarial loss and prior service cost arising during the period, net of income tax benefit of nil, nil, nil and nil — — — — Amortization of actuarial loss, prior service cost and transition obligation, net of income tax expense (benefit) of ($1), nil, $1 and nil (6) 1 1 5 3 Foreign currency translation adjustments and other, net of income tax expense of nil, nil, nil and nil 2 — 10 (10 ) 3 1 15 (7 ) Other comprehensive income (loss), net of tax $ (75 ) $ (4 ) $ (164 ) $ 576 (1) Foreign currency translation adjustments primarily result from the conversion of non-U.S. dollar financial statements of our foreign subsidiary, McKesson Europe, into the Company’s reporting currency, U.S. dollars, during the third quarters and first nine months of 2019 and 2018. (2) During the third quarter and first nine months of 2019, the net foreign currency translation losses were primarily due to the weakening of the Euro, British pound sterling and Canadian dollar against the U.S. dollar from April 1, 2018 to December 31, 2018 . During the third quarter of 2018, the net foreign currency translation gains were primarily due to the strengthening of the Euro against the U.S. dollar from October 1, 2017 to December 31, 2017. The net foreign currency translation gains during the first nine months of 2018 were primarily due to the strengthening of the Euro, Canadian dollar and British pound sterling against the U.S. dollar from April 1, 2017 to December 31, 2017. (3) The third quarter and first nine months of 2019 include net foreign currency translation losses of $11 million and $57 million and the third quarter and first nine months of 2018 include net foreign currency translation gains of $12 million and $160 million attributable to redeemable noncontrolling interests. (4) The third quarter and first nine months of 2019 include foreign currency gains of $39 million and $223 million on the net investment hedges from the €1.95 billion Euro-denominated notes and £450 million British pound sterling-denominated notes and gains of $63 million and $102 million on the net investment hedges from the cross-currency swaps. The third quarter and first nine months of 2018 include foreign currency losses of $28 million and $205 million on the net investment hedges from the €1.20 billion Euro-denominated notes and £450 million British pound sterling-denominated notes. (5) The third quarter and first nine months of 2019 include net actuarial gains of nil and $2 million and the third quarter and first nine months of 2018 include net actuarial losses of nil and $1 million , which are attributable to redeemable noncontrolling interests. (6) Pre-tax amount reclassified into cost of sales and operating expenses in our condensed consolidated statements of operations. The related tax expense was reclassified into income tax expense in our condensed consolidated statements of operations. Accumulated Other Comprehensive Income (Loss) Information regarding changes in our accumulated other comprehensive income (loss), net of tax, by component for the third quarter and nine months of 2019 is as follows: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September 30, 2018 $ (1,480 ) $ (23 ) $ (59 ) $ (200 ) $ (1,762 ) Other comprehensive income (loss) before reclassifications (188 ) 75 35 2 (76 ) Amounts reclassified to earnings and other — — — 1 1 Other comprehensive income (loss) (188 ) 75 35 3 (75 ) Less: amounts attributable to noncontrolling and redeemable noncontrolling interests (11 ) — — — (11 ) Other comprehensive income (loss) attributable to McKesson (177 ) 75 35 3 (64 ) Balance at December 31, 2018 $ (1,657 ) $ 52 $ (24 ) $ (197 ) $ (1,826 )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March 31, 2018 $ (1,258 ) $ (188 ) $ (61 ) $ (210 ) $ (1,717 ) Other comprehensive income (loss) before reclassifications (456 ) 240 37 10 (169 ) Amounts reclassified to earnings — — — 5 5 Other comprehensive income (loss) (456 ) 240 37 15 (164 ) Less: amounts attributable to noncontrolling and redeemable noncontrolling interests (57 ) — — 2 (55 ) Other comprehensive income (loss) attributable to McKesson (399 ) 240 37 13 (109 ) Balance at December 31, 2018 $ (1,657 ) $ 52 $ (24 ) $ (197 ) $ (1,826 )</t>
  </si>
  <si>
    <t>Related Party Balances and Transactions</t>
  </si>
  <si>
    <t>Related Party Transactions [Abstract]</t>
  </si>
  <si>
    <t>Related Party Balances and Transactions During the fourth quarter of 2018, a public benefit California foundation (“Foundation”) was established to provide opioid education to patients, caregivers, and providers, address policy issues, and increase patient access to life-saving treatments. Certain officers of the Company also serve as directors and officers of the Foundation. The Company had a pledge payable balance of $100 million ( $64 million after-tax) to the Foundation as of March 31, 2018, which was paid in the first quarter of 2019. Refer to Financial Note 5, “Healthcare Technology Net Asset Exchange,” for information regarding related party balances and transactions with Change Healthcare.</t>
  </si>
  <si>
    <t>Segments of Business</t>
  </si>
  <si>
    <t>Segment Reporting [Abstract]</t>
  </si>
  <si>
    <t>Segments of Business Commencing in the first quarter of 2019, a new segment reporting structure was implemented, and we report our financial results in three reportable segments on a retrospective basis: U.S. Pharmaceutical and Specialty Solutions, European Pharmaceutical Solutions and Medical-Surgical Solutions. All remaining operating segments and business activities that are not significant enough to require separate reportable segment disclosure are included in Other also on a retrospective basi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revenues and operating profit before interest expense and income taxes. Assets by operating segment are not reviewed by management for the purpose of assessing performance or allocating resources. Our U.S. Pharmaceutical and Specialty Solutions segment distributes pharmaceutical and other healthcare-related products and also provides pharmaceutical solutions to pharmaceutical manufacturers in the United States. Our European Pharmaceutical Solutions segment provides distribution and services to wholesale, institutional and retail customers and serves patients and consumers in 13 European countries through our own pharmacies and participating pharmacies that operate under brand partnership and franchise arrangements. Our Medical-Surgical Solutions segment distributes medical-surgical supplies and provides logistics and other services to healthcare providers in the United States. Other primarily consists of the following: • McKesson Canada which distributes pharmaceutical and medical products and operates Rexall Health retail pharmacies; • McKesson Prescription Technology Solutions which provides innovative technologies that support retail pharmacies; and • Our 70% equity ownership interest in a joint venture, Change Healthcare, which is accounted for by us using the equity investment method of accounting. Financial information relating to our reportable operating segments and reconciliations to the condensed consolidated totals is as follows: Quarter Ended December 31, Nine Months Ended December 31, (In millions) 2018 2017 2018 2017 Revenues U.S. Pharmaceutical and Specialty Solutions (1) $ 44,279 $ 41,969 $ 126,866 $ 122,854 European Pharmaceutical Solutions (1) 6,911 6,989 20,485 20,144 Medical-Surgical Solutions (1) 2,012 1,693 5,663 4,886 Other 3,006 2,966 8,876 8,845 Total Revenues $ 56,208 $ 53,617 $ 161,890 $ 156,729 Operating profit (8) U.S. Pharmaceutical and Specialty Solutions (2) $ 671 $ 565 $ 1,824 $ 1,750 European Pharmaceutical Solutions (3) 26 16 (524 ) (496 ) Medical-Surgical Solutions 136 123 334 349 Other (4) (5) (6) 74 180 283 271 Total 907 884 1,917 1,874 Corporate Expenses, Net (7) (190 ) (120 ) (480 ) (337 ) Interest Expense (67 ) (67 ) (194 ) (204 ) Income from Continuing Operations Before Income Taxes $ 650 $ 697 $ 1,243 $ 1,333 Revenues, net by geographic area United States $ 46,523 $ 43,849 $ 133,186 $ 128,517 Foreign 9,685 9,768 28,704 28,212 Total Revenues $ 56,208 $ 53,617 $ 161,890 $ 156,729 (1) Revenues derived from services represent less than 1% of our U.S. Pharmaceutical and Specialty Solutions segment’s total revenues, less than 10% of our European Pharmaceutical Solutions segment’s total revenues and less than 1% of our Medical-Surgical Solutions segment’s total revenues. (2) Our U.S. Pharmaceutical and Specialty Solutions segment’s operating profit for the third quarter and first nine months of 2019 includes $21 million and $64 million , and for the third quarter and first nine months of 2018 includes $2 million and $5 million pre-tax credits related to our last-in, first-out (“LIFO”) method of accounting for inventories. The higher LIFO inventory credits for the third quarter and first nine months of 2019 were primarily due to lower full year expectations for the net price increases compared to the same periods a year ago. Operating profit for the third quarter and first nine months of 2019 also includes $104 million and $139 million of cash receipts for our share of antitrust legal settlements and a $60 million pre-tax charge related to a customer bankruptcy. In addition, operating profit for the first nine months of 2018 includes a pre-tax gain of $43 million ( $26 million after-tax) recognized from the 2018 second quarter sale of an equity investment. (3) European Pharmaceutical Solutions segment’s operating profit for the first nine months of 2019 includes non-cash goodwill impairment charges (pre-tax and after-tax) of $570 million . European Pharmaceutical Solutions segment’s operating profit for the first nine months of 2018 includes pre-tax charges of $242 million ( $202 million after-tax) primarily related to the impairment of certain long-lived assets and employee severance for our U.K. retail businesses as well as the previously discussed non-cash goodwill impairment charge (pre-tax and after-tax) of $350 million . (4) Operating profit for Other for the third quarter and first nine months of 2019 includes goodwill and long-lived asset impairment charges of $56 million (pre-tax and after-tax) recognized for our Rexall Health retail business. The first nine months of 2019 operating profit for Other include pre-tax restructuring and asset impairment charges of $89 million ( $83 million after-tax) primarily associated with the closure of retail pharmacy stores within our Canadian business. The first nine months of 2019 includes a pre-tax and after-tax gain from escrow settlement of $97 million representing certain indemnity and other claims related to our 2017 third quarter acquisition of Rexall Health. In addition, operating profit for the third quarter and first nine months of 2019 includes a pre-tax gain of $56 million ( $41 million after-tax) recognized from the 2019 third quarter sale of an equity investment. (5) Operating profit for Other for the first nine months of 2019 includes a pre-tax credit of $90 million ( $66 million after-tax) representing the derecognition of the TRA liability payable to the shareholders of Change. Operating profit for Other also includes our proportionate share of loss from Change Healthcare of $50 million and $162 million for the third quarter and first nine months of 2019, and $90 million and $271 million for the third quarter and first nine months of 2018. (6) Operating profit for Other for the third quarter and first nine months of 2018 includes a pre-tax gain of $109 million ( $30 million after-tax) from the 2018 third quarter sale of our EIS business and a pre-tax credit of $46 million ( $30 million after-tax) representing a reduction in our TRA liability. Additionally, operating profit for Other for the first nine months of 2018 includes a pre-tax gain of $37 million ( $22 million after-tax) from the Healthcare Technology Net Asset Exchange related to the final net working capital and other adjustments. (7) Corporate expenses, net, for the third quarter and first nine months of 2019 include a pre-tax restructuring charge of $31 million ( $23 million after-tax) related to our corporate headquarters relocation announced during the third quarter of 2019. (8) Segment operating profit includes gross profit, net of operating expenses, as well as other income, net, for our operating segments.</t>
  </si>
  <si>
    <t>Significant Accounting Policies (Policies)</t>
  </si>
  <si>
    <t>Basis of Presentation</t>
  </si>
  <si>
    <t xml:space="preserve">Basis of Presentation: The condensed consolidated financial statements of McKesson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5, “Healthcare Technology Net Asset Exchange” for further information on our equity method investment in Change Healthcare, LLC (“Change Healthcare”).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
  </si>
  <si>
    <t>Use of Estimates</t>
  </si>
  <si>
    <t>The results of operations for the quarter and nine months ended December 31, 2018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8 previously filed with the SEC on May 24, 2018 (“2018 Annual Report”).</t>
  </si>
  <si>
    <t>Fiscal Period</t>
  </si>
  <si>
    <t>The Company’s fiscal year begins on April 1 and ends on March 31. Unless otherwise noted, all references to a particular year shall mean the Company’s fiscal year.</t>
  </si>
  <si>
    <t>Reclassification</t>
  </si>
  <si>
    <t>Certain prior year amounts have been reclassified to conform to the current year presentation.</t>
  </si>
  <si>
    <t>Recently Adopted Accounting Pronouncements and Recently Issued Accounting Pronouncements Not Yet Adopted</t>
  </si>
  <si>
    <t>Recently Adopted Accounting Pronouncements Revenue Recognition: In the first quarter of 2019, we adopted amended guidance for revenue recognition using the modified retrospective method and applied the amended guidance to those contracts which were not completed as of April 1, 2018. Under the amended guidance, revenue is recognized when an entity satisfies a performance obligation by transferring control of a promised good or service to a customer in an amount that reflects the consideration to which the entity expects to be entitled for that good or service. The adoption of this amended guidance did not have a material impact on our condensed consolidated financial statements. Our equity method investee, Change Healthcare, is required to adopt the amended guidance no later than our first quarter of 2020. Change Healthcare is currently evaluating the adoption impact. Revenues generated from the distribution of pharmaceutical and medical products represent the majority of our revenues. We order product from the manufacturer, receive and carry the product at our central distribution facilities and deliver the product directly to our customers’ warehouses, hospitals or retail pharmacies. The distribution business principally generates revenue from a contract related to a confirmed purchase order with a customer in a distribution arrangement. Revenue is recognized when control of goods is transferred to the customer which occurs upon our delivery to the customer or upon customer pick-up. We also earn revenues from a variety of other sources including our retail, services and technology businesses. Retail revenues are recognized at the point of sale. Service revenues, including technology service revenues, are recognized when services are provided to the customer. Revenues derived from distribution and retail business at the point of sale, and revenues derived from services represent approximately 98% and 2% of total revenues for the third quarter of 2019 and first nine months of 2019. Revenues are recorded gross when we are the principal in the transaction, have the ability to direct the use of the goods or services prior to transfer to a customer, are responsible for fulfilling the promise to our customer, have latitude in establishing prices, and control the relationship with the customer. We record our revenues net of sales taxes. Revenues are measured based on the amount of consideration that we expect to receive, reduced by estimates for return allowances, other discounts and rebates. Sales returns are accrued based on estimates using historical data. Assets for the right to recover products from customers and the associated refund liabilities for return allowances were not material as of December 31, 2018. Shipping and handling costs associated with outbound freight after control over a product has transferred to a customer are accounted for as fulfillment costs and are included in selling, distribution and administrative expenses. We record deferred revenues when payments are received or due in advance of our performance. Deferred revenues are primarily from our services arrangements and are recognized as revenues over the periods when services are performed. Upon adoption, we had no material contract assets, contract liabilities or deferred contract costs recorded on the condensed consolidated balance sheets. We elected the practical expedient and generally expense costs to obtain a contract when incurred because the amortization period would have been one year or less. Additionally, we do not disclose the value of unsatisfied performance obligations for (i) contracts with an original expected length of one year or less, (ii) contracts for which we recognize revenue at the amount to which we have the right to invoice for services performed and (iii) contracts for which the variable consideration is allocated entirely to a wholly unsatisfied performance obligation or to a wholly unsatisfied promise to transfer a distinct good or service that forms part of a single performance obligation. Share-Based Payments: In the first quarter of 2019, we prospectively adopted amended guidance for employee share-based payment awards. This amendment provides guidance on which changes to terms or conditions of a share-based payment award require an entity to apply modification accounting. Under the amended guidance, we are required to account for the effects of a modification of the fair value, the vesting conditions or the classification (as an equity instrument or a liability instrument) of the modified award change from that of the original award immediately before the modification. The adoption of this amended guidance did not have a material effect on our condensed consolidated financial statements. Compensation - Retirement Benefits : In the first quarter of 2019, we retrospectively adopted amended guidance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s are required to be presented in the statements of operations separately from the service cost component outside of operating income. The adoption of this amended guidance did not have a material effect on our condensed consolidated financial statements. This amended guidance only resulted in a change in presentation of other components of net benefit costs on our condensed consolidated statement of operations (a reclassification from operating income to other income, net). Derecognition of Nonfinancial Assets: In the first quarter of 2019, we adopted on a modified retrospective basis amended guidance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The adoption of this amended guidance did not have a material effect on our condensed consolidated financial statements. Business Combinations: In the first quarter of 2019, we prospectively adopted amended guidance that clarifies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doption of this amended guidance did not have a material effect on our condensed consolidated financial statements. Restricted Cash: In the first quarter of 2019, we retrospectively adopted amended guidance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Our restricted cash balances at December 31, 2018 and March 31, 2018 were not material. The adoption of this amended guidance had no effect on our condensed consolidated statements of operations, comprehensive income or our balance sheets. This amended guidance resulted in a change in presentation of restricted cash on our condensed consolidated statement of cash flows. Income Taxes - Intra-Entity Transfers of Assets Other Than Inventory: In the first quarter of 2019, we adopted on a modified retrospective basis amended guidance that requires entities to recognize income tax consequences of an intra-entity transfer of an asset other than inventory when the transfer occurs. Upon adoption of this amended guidance, we recorded $152 million of deferred tax assets with a corresponding cumulative-effect increase to the beginning balance of retained earnings in our condensed consolidated financial statements for the tax consequences relating to an intra-entity transfer of certain software on December 19, 2016. Statement of Cash Flows - Classification of Certain Cash Receipts and Cash Payments: In the first quarter of 2019, we retrospectively adopted amended guidance that provides clarification on cash flow classification related to eight specific issues including contingent consideration payments made after a business combination and distributions received from equity method investees. The adoption of this amended guidance did not have a material effect on our condensed consolidated financial statements. Financial Instruments: In the first quarter of 2019, we adopted amended guidance that requires investments in equity securities, excluding equity method investments or investees that are consolidated, to be measured at fair value with changes in fair value recognized in net income and enhanced disclosures about those investments. The amended guidance also simplifies the impairment assessments of equity investments without readily determinable fair value. The adoption of this amended guidance did not have a material effect on our condensed consolidated financial statements. Recently Issued Accounting Pronouncements Not Yet Adopted Collaborative Arrangements: In November 2018, amended guidance was issued which clarifies that certain transactions between participants in a collaborative arrangement should be accounted for under revenue recognition guidance when the counterparty is a customer. The amended guidance precludes presenting consideration from a transaction in a collaborative arrangement as revenue from contracts with customers if the counterparty is not a customer for that transaction. The amended guidance is effective for us in the first quarter of 2021 on a retrospective basis with a cumulative-effect adjustment to beginning retained earnings. We may elect to apply this amended guidance retrospectively either to all contracts or only to contracts that are not completed at the date of initial adoption. Early adoption is permitted. We are currently evaluating the impact of this amended guidance on our condensed consolidated financial statements. Derivatives and Hedging: In October 2018, amended guidance was issued which allowed for the inclusion of the Secured Overnight Financing Rate Overnight Index Swap Rate as a benchmark interest rate for hedge accounting purposes. Concerns about the sustainability of the London Interbank Offered Rate as a benchmark interest rate led to efforts to identify an alternative rate. The amended guidance is effective for us on a prospective basis for qualifying new or redesignated hedging relationships entered into on or after the first quarter of 2020. Early adoption is permitted. We are currently evaluating the impact of this amended guidance on our condensed consolidated financial statements. Disclosure Update and Simplification: In August 2018, the SEC issued a final rule to simplify certain disclosure requirements. In addition, the amendments expanded the disclosure requirements on the analysis of stockholders’ equity for interim financial statements. In August and September 2018, further amendments were issued to provide implementation guidance on adoption of the SEC rule and transition guidance for the new interim stockholders’ equity disclosure. The amended guidance is effective for us commencing in the first quarter of 2020. We do not expect the adoption of this amended guidance to have a material effect on our condensed consolidated statements of operations, comprehensive income, balance sheets or cash flows. This amended guidance will result in changes in disclosures. Intangibles - Goodwill and Other - Internal-Use Software: In August 2018, amended guidance was issued for a customer’s accounting for implementation and other upfront costs incurred in a cloud computing arrangement that is a service contract. The amended guidance aligns the requirements for capitalizing implementation costs incurred in a cloud computing arrangement that is a service contract with the requirements for capitalizing implementation costs for a cloud computing arrangement that has a software license. The amended guidance is effective for us either on a retrospective or prospective basis commencing in the first quarter of 2021. Early adoption is permitted. We are currently evaluating the impact of this amended guidance on our condensed consolidated financial statements. Compensation - Retirement Benefits - Defined Benefit Plans: In August 2018, amended guidance was issued for defined benefit pension or other postretirement plans. The amended guidance requires us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us to remove disclosures on the amounts in accumulated other comprehensive income expected to be recognized as components of net periodic benefit costs over the next fiscal year. The amended guidance is effective for us on a retrospective basis commencing in the fiscal year ended March 31, 2021. Early adoption is permitted. We do not expect the adoption of this amended guidance to have a material effect on our condensed consolidated statements of operations, comprehensive income, balance sheets or cash flows. This amended guidance will result in changes in disclosures. Fair Value Measurement: In August 2018, amended guidance was issued to remove, modify and add disclosure requirements on the fair value measurements. The amended guidance removes disclosure requirements for transfers between Level 1 and Level 2 measurements and valuation processes for Level 3 measurements but adds new disclosure requirements including changes in unrealized gains/losses in other comprehensive income related to recurring Level 3 measurements. The amended guidance is effective for us commencing in the first quarter of 2021. Certain requirements will be applied prospectively while other changes will be applied retrospectively upon the effective date. Early adoption is permitted. We do not expect the adoption of this amended guidance to have a material effect on our condensed consolidated statements of operations, comprehensive income, balance sheets or cash flows. This amended guidance will result in changes in disclosures. Accumulated Other Comprehensive Income: In February 2018, amended guidance was issued to address a narrow-scope financial reporting issue that arose as a consequence of the 2017 Tax Cuts and Jobs Act (the “2017 Tax Act”). Existing guidance requires that deferred tax liabilities and assets be adjusted for a change in tax law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in net income, such as amounts related to benefit plans and hedging activity. As a result, the tax effects of items within accumulated other comprehensive income do not reflect the appropriate tax rate. These differences are referred to as stranded tax effects. The amended guidance allows for a reclassification of only those amounts related to the 2017 Tax Act to retained earnings thereby eliminating the stranded tax effects. The amended guidance also requires certain disclosures about stranded tax effects. The amended guidance is effective for us commencing in the first quarter of 2020 on a prospective or retrospective basis. Early adoption is permitted. We are currently evaluating the impact of this amended guidance on our condensed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do not expect the adoption of this amended guidance to have a material effect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a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densed consolidated financial statements. Leases: In February 2016, amended guidance was issued for lease arrangements. The amended guidance requires lessees to recognize lease liabilities and right-of-use assets (“ROU”) on the balance sheet for all leases with terms longer than 12 months and provides enhanced disclosures on key information of leasing arrangements. The amended guidance is effective for us commencing in the first quarter of 2020. Early adoption is permitted. We plan to adopt the amended guidance on a modified retrospective basis and expect to elect the package of practical expedients which will allow us to record the adoption impact as a cumulative-effect adjustment to the beginning retained earnings in the period of adoption. We expect the adoption of the amended guidance will materially affect our consolidated balance sheet and that the primary impact will be recognition of minimum commitments at present value of our noncancelable operating leases as lease liabilities and corresponding right-of-use assets. We are continuing to evaluate the impact that the amended lease guidance will have on our consolidated financial statements, systems, processes and internal controls.</t>
  </si>
  <si>
    <t>Commitments and Contingencies</t>
  </si>
  <si>
    <t>In addition to commitments and obligations in the ordinary course of business, we are subject to various claims, including claims with customers and vendors,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is also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potential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Significant developments in previously reported proceedings and in other litigation and claims, since the filing of our 2018 Annual Report and our Quarterly Report on Form 10-Q for the quarters ended June 30, 2018 and September 30, 2018 are set out below. 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t>
  </si>
  <si>
    <t>Restructuring and Asset Impairment Charges (Tables)</t>
  </si>
  <si>
    <t>Restructuring and Related Costs</t>
  </si>
  <si>
    <t xml:space="preserve">Restructuring charges for the Growth Initiative consisted of the following for the third quarter and first nine months of 2019: Quarter Ended December 31, 2018 (In millions) U.S. Pharmaceutical and Specialty Solutions Medical-Surgical Solutions Other Corporate Total Severance and employee-related costs, net $ 1 $ — $ 9 $ 31 $ 41 Exit-related costs 1 5 — — 6 Asset impairments and accelerated depreciation 2 1 — — 3 Total $ 4 $ 6 $ 9 $ 31 $ 50 Nine Months Ended December 31, 2018 (In millions) U.S. Pharmaceutical and Specialty Solutions Medical-Surgical Solutions Other Corporate Total Severance and employee-related costs, net $ 4 $ 10 $ 16 $ 31 $ 61 Exit-related costs (1) 7 12 56 — 75 Asset impairments and accelerated depreciation 6 2 17 — 25 Total $ 17 $ 24 $ 89 $ 31 $ 161 (1) Exit-related costs primarily include lease exit costs associated with closures of retail pharmacy stores within our Canadian business. </t>
  </si>
  <si>
    <t>Schedule of Restructuring and Asset Impairment Charges</t>
  </si>
  <si>
    <t xml:space="preserve">The following table summarizes the activity related to the restructuring liabilities associated with the Growth Initiative during the first nine months of 2019: (In millions) U.S. Pharmaceutical and Specialty Solutions Medical-Surgical Solutions Other Corporate Total Balance, March 31, 2018 $ — $ — $ — $ — $ — Net restructuring charges recognized 17 24 89 31 161 Non-cash charges (6 ) (2 ) (17 ) — (25 ) Cash payments (7 ) (13 ) (36 ) — (56 ) Balance, December 31, 2018 (1) $ 4 $ 9 $ 36 $ 31 $ 80 (1) As of December 31, 2018, the total reserve balance was $80 million of which $49 million was recorded in other accrued liabilities and $31 million was recorded in other noncurrent liabilities. </t>
  </si>
  <si>
    <t>Business Combinations (Tables)</t>
  </si>
  <si>
    <t>Summary of Preliminary Recording of the Fair Value of Assets Acquired and Liabilities Assumed</t>
  </si>
  <si>
    <t>The following table summarizes the preliminary recording of the fair value of the assets acquired and liabilities assumed for this acquisition as of the acquisition date. (In millions) Amounts Recognized as of Acquisition Date (Provisional As Adjusted) Receivables $ 115 Other current assets, net of cash and cash equivalents acquired 73 Goodwill 376 Intangible assets 326 Other long-term assets 57 Current liabilities (72 ) Other long-term liabilities (91 ) Net assets acquired, net of cash and cash equivalents $ 784</t>
  </si>
  <si>
    <t>Redeemable Noncontrolling Interests and Noncontrolling Interests (Tables)</t>
  </si>
  <si>
    <t>Changes in Redeemable Noncontrolling Interests and Noncontrolling Interests</t>
  </si>
  <si>
    <t>Changes in redeemable noncontrolling interests and noncontrolling interests for the first nine months of 2019 were as follows: (In millions) Noncontrolling Interests Redeemable Noncontrolling Interests Balance, March 31, 2018 $ 253 $ 1,459 Net income attributable to noncontrolling interests 135 34 Other comprehensive income — (55 ) Reclassification of recurring compensation to other accrued liabilities — (34 ) Payments to noncontrolling interests (143 ) — Other (41 ) — Balance, December 31, 2018 $ 204 $ 1,404 Changes in redeemable noncontrolling interests and noncontrolling interests for the first nine months of 2018 were as follows: (In millions) Noncontrolling Interests Redeemable Noncontrolling Interests Balance, March 31, 2017 $ 178 $ 1,327 Net income attributable to noncontrolling interests 137 32 Other comprehensive loss — 161 Reclassification of recurring compensation to other accrued liabilities — (32 ) Payments of noncontrolling interests (73 ) — Exercises of Put Right — (53 ) Other (4 ) — Balance, December 31, 2017 $ 238 $ 1,435</t>
  </si>
  <si>
    <t>Earnings Per Common Share (Tables)</t>
  </si>
  <si>
    <t>Schedule of computations for basic and diluted earnings per common share</t>
  </si>
  <si>
    <t>The computations for basic and diluted earnings per common share are as follows: Quarter Ended December 31, Nine Months Ended December 31, (In millions, except per share amounts) 2018 2017 2018 2017 Income from continuing operations $ 527 $ 960 $ 998 $ 1,379 Net income attributable to noncontrolling interests (57 ) (58 ) (169 ) (169 ) Income from continuing operations attributable to McKesson 470 902 829 1,210 (Loss) Income from discontinued operations, net of tax (1 ) 1 1 3 Net income attributable to McKesson $ 469 $ 903 $ 830 $ 1,213 Weighted average common shares outstanding: Basic 194 207 198 209 Effect of dilutive securities: Restricted stock units 1 1 1 1 Diluted 195 208 199 210 Earnings per common share attributable to McKesson: (1) Diluted Continuing operations $ 2.41 $ 4.32 $ 4.17 $ 5.75 Discontinued operations (0.01 ) 0.01 0.01 0.01 Total $ 2.40 $ 4.33 $ 4.18 $ 5.76 Basic Continuing operations $ 2.42 $ 4.34 $ 4.19 $ 5.78 Discontinued operations (0.01 ) 0.01 — 0.02 Total $ 2.41 $ 4.35 $ 4.19 $ 5.80 (1) Certain computations may reflect rounding adjustments.</t>
  </si>
  <si>
    <t>Goodwill and Intangible Assets, Net (Tables)</t>
  </si>
  <si>
    <t>Schedule of changes in the carrying amount of goodwill</t>
  </si>
  <si>
    <t>Changes in the carrying amount of goodwill were as follows: (In millions) U.S. Pharmaceutical and Specialty Solutions European Pharmaceutical Solutions Medical-Surgical Solutions Other Total Balance, March 31, 2018 $ 4,110 $ 1,850 $ 2,070 $ 2,894 $ 10,924 Goodwill acquired — 52 360 12 424 Goodwill impairment charges — (570 ) — (21 ) (591 ) Acquisition accounting, transfers and other adjustments 13 (4 ) 16 6 31 Foreign currency translation adjustments, net (49 ) (135 ) — (85 ) (269 ) Balance, December 31, 2018 $ 4,074 $ 1,193 $ 2,446 $ 2,806 $ 10,519</t>
  </si>
  <si>
    <t>Schedule of information regarding intangible assets</t>
  </si>
  <si>
    <t>Information regarding intangible assets is as follows: December 31, 2018 March 31, 2018 (Dollars in millions) Weighted Average Remaining Amortization Period (years) Gross Carrying Amount Accumulated Amortization Net Carrying Amount Gross Carrying Amount Accumulated Amortization Net Carrying Amount Customer relationships 12 $ 3,980 $ (1,856 ) $ 2,124 $ 3,619 $ (1,550 ) $ 2,069 Service agreements 11 1,011 (414 ) 597 1,037 (386 ) 651 Pharmacy licenses 25 767 (353 ) 414 684 (196 ) 488 Trademarks and trade names 13 884 (233 ) 651 932 (187 ) 745 Technology 4 139 (89 ) 50 147 (84 ) 63 Other 5 285 (201 ) 84 262 (176 ) 86 Total $ 7,066 $ (3,146 ) $ 3,920 $ 6,681 $ (2,579 ) $ 4,102</t>
  </si>
  <si>
    <t>Hedging Activities (Tables)</t>
  </si>
  <si>
    <t>Schedule of information regarding the fair value of derivatives on a gross basis</t>
  </si>
  <si>
    <t xml:space="preserve">Information regarding the fair value of derivatives on a gross basis is as follows: Balance Sheet Caption December 31, 2018 March 31, 2018 Fair Value of Derivative U.S. Dollar Notional Fair Value of Derivative U.S. Dollar Notional (In millions) Asset Liability Asset Liability Derivatives designated for hedge accounting Foreign exchange contracts (current) Prepaid expenses and other $ 19 $ — $ 81 $ 15 $ — $ 81 Foreign exchange contracts (noncurrent) Other Noncurrent Assets 18 — 81 14 — 81 Cross currency swaps (current) Prepaid expenses and other/Other accrued liabilities 40 16 371 — 7 504 Cross currency swaps (noncurrent) Other Noncurrent Assets/Liabilities 173 49 4,912 — 222 3,508 Total $ 250 $ 65 $ 29 $ 229 Derivatives not designated for hedge accounting Foreign exchange contracts (current) Prepaid expenses and other $ — $ — $ 6 $ — $ — $ 13 Foreign exchange contracts (current) Other accrued liabilities — — 4 — — 16 Total $ — $ — $ — $ — </t>
  </si>
  <si>
    <t>Stockholders' Equity (Tables)</t>
  </si>
  <si>
    <t>Schedule of information regarding other comprehensive income (loss) including noncontrolling and redeemable noncontrolling interests, net of tax, by component</t>
  </si>
  <si>
    <t>Information regarding other comprehensive income (loss) including noncontrolling interests and redeemable noncontrolling interests, net of tax, by component is as follows: Quarter Ended December 31, Nine Months Ended December 31, (In millions) 2018 2017 2018 2017 Foreign currency translation adjustments (1) Foreign currency translation adjustments arising during period, net of income tax benefit of nil, nil, nil and nil (2) (3) $ (188 ) $ 30 $ (456 ) $ 715 Reclassified to income statement, net of income tax expense of nil, nil, nil and nil — — — — (188 ) 30 (456 ) 715 Unrealized gains (losses) on net investment hedges arising during period, net of income tax (expense) benefit of ($27), $9, ($85) and $78 (4) 75 (19 ) 240 (127 ) Reclassified to income statement, net of income tax expense of nil, nil, nil and nil — — — — 75 (19 ) 240 (127 ) Unrealized gains (losses) on cash flow hedges Unrealized gains (losses) on cash flow hedges arising during period, net of income tax (expense) benefit of ($5), $2, ($5) and $2 35 (16 ) 37 (5 ) Reclassified to income statement, net of income tax expense of nil, nil, nil and nil — — — — 35 (16 ) 37 (5 ) Changes in retirement-related benefit plans (5) Net actuarial loss and prior service cost arising during the period, net of income tax benefit of nil, nil, nil and nil — — — — Amortization of actuarial loss, prior service cost and transition obligation, net of income tax expense (benefit) of ($1), nil, $1 and nil (6) 1 1 5 3 Foreign currency translation adjustments and other, net of income tax expense of nil, nil, nil and nil 2 — 10 (10 ) 3 1 15 (7 ) Other comprehensive income (loss), net of tax $ (75 ) $ (4 ) $ (164 ) $ 576 (1) Foreign currency translation adjustments primarily result from the conversion of non-U.S. dollar financial statements of our foreign subsidiary, McKesson Europe, into the Company’s reporting currency, U.S. dollars, during the third quarters and first nine months of 2019 and 2018. (2) During the third quarter and first nine months of 2019, the net foreign currency translation losses were primarily due to the weakening of the Euro, British pound sterling and Canadian dollar against the U.S. dollar from April 1, 2018 to December 31, 2018 . During the third quarter of 2018, the net foreign currency translation gains were primarily due to the strengthening of the Euro against the U.S. dollar from October 1, 2017 to December 31, 2017. The net foreign currency translation gains during the first nine months of 2018 were primarily due to the strengthening of the Euro, Canadian dollar and British pound sterling against the U.S. dollar from April 1, 2017 to December 31, 2017. (3) The third quarter and first nine months of 2019 include net foreign currency translation losses of $11 million and $57 million and the third quarter and first nine months of 2018 include net foreign currency translation gains of $12 million and $160 million attributable to redeemable noncontrolling interests. (4) The third quarter and first nine months of 2019 include foreign currency gains of $39 million and $223 million on the net investment hedges from the €1.95 billion Euro-denominated notes and £450 million British pound sterling-denominated notes and gains of $63 million and $102 million on the net investment hedges from the cross-currency swaps. The third quarter and first nine months of 2018 include foreign currency losses of $28 million and $205 million on the net investment hedges from the €1.20 billion Euro-denominated notes and £450 million British pound sterling-denominated notes. (5) The third quarter and first nine months of 2019 include net actuarial gains of nil and $2 million and the third quarter and first nine months of 2018 include net actuarial losses of nil and $1 million , which are attributable to redeemable noncontrolling interests. (6) Pre-tax amount reclassified into cost of sales and operating expenses in our condensed consolidated statements of operations. The related tax expense was reclassified into income tax expense in our condensed consolidated statements of operations.</t>
  </si>
  <si>
    <t>Schedule of information regarding changes in accumulated other comprehensive income (loss), net of tax, by component</t>
  </si>
  <si>
    <t>Information regarding changes in our accumulated other comprehensive income (loss), net of tax, by component for the third quarter and nine months of 2019 is as follows: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September 30, 2018 $ (1,480 ) $ (23 ) $ (59 ) $ (200 ) $ (1,762 ) Other comprehensive income (loss) before reclassifications (188 ) 75 35 2 (76 ) Amounts reclassified to earnings and other — — — 1 1 Other comprehensive income (loss) (188 ) 75 35 3 (75 ) Less: amounts attributable to noncontrolling and redeemable noncontrolling interests (11 ) — — — (11 ) Other comprehensive income (loss) attributable to McKesson (177 ) 75 35 3 (64 ) Balance at December 31, 2018 $ (1,657 ) $ 52 $ (24 ) $ (197 ) $ (1,826 )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March 31, 2018 $ (1,258 ) $ (188 ) $ (61 ) $ (210 ) $ (1,717 ) Other comprehensive income (loss) before reclassifications (456 ) 240 37 10 (169 ) Amounts reclassified to earnings — — — 5 5 Other comprehensive income (loss) (456 ) 240 37 15 (164 ) Less: amounts attributable to noncontrolling and redeemable noncontrolling interests (57 ) — — 2 (55 ) Other comprehensive income (loss) attributable to McKesson (399 ) 240 37 13 (109 ) Balance at December 31, 2018 $ (1,657 ) $ 52 $ (24 ) $ (197 ) $ (1,826 )</t>
  </si>
  <si>
    <t>Segments of Business (Tables)</t>
  </si>
  <si>
    <t>Schedule of financial information relating to reportable operating segments and reconciliations to the condensed consolidated totals</t>
  </si>
  <si>
    <t>Financial information relating to our reportable operating segments and reconciliations to the condensed consolidated totals is as follows: Quarter Ended December 31, Nine Months Ended December 31, (In millions) 2018 2017 2018 2017 Revenues U.S. Pharmaceutical and Specialty Solutions (1) $ 44,279 $ 41,969 $ 126,866 $ 122,854 European Pharmaceutical Solutions (1) 6,911 6,989 20,485 20,144 Medical-Surgical Solutions (1) 2,012 1,693 5,663 4,886 Other 3,006 2,966 8,876 8,845 Total Revenues $ 56,208 $ 53,617 $ 161,890 $ 156,729 Operating profit (8) U.S. Pharmaceutical and Specialty Solutions (2) $ 671 $ 565 $ 1,824 $ 1,750 European Pharmaceutical Solutions (3) 26 16 (524 ) (496 ) Medical-Surgical Solutions 136 123 334 349 Other (4) (5) (6) 74 180 283 271 Total 907 884 1,917 1,874 Corporate Expenses, Net (7) (190 ) (120 ) (480 ) (337 ) Interest Expense (67 ) (67 ) (194 ) (204 ) Income from Continuing Operations Before Income Taxes $ 650 $ 697 $ 1,243 $ 1,333 Revenues, net by geographic area United States $ 46,523 $ 43,849 $ 133,186 $ 128,517 Foreign 9,685 9,768 28,704 28,212 Total Revenues $ 56,208 $ 53,617 $ 161,890 $ 156,729 (1) Revenues derived from services represent less than 1% of our U.S. Pharmaceutical and Specialty Solutions segment’s total revenues, less than 10% of our European Pharmaceutical Solutions segment’s total revenues and less than 1% of our Medical-Surgical Solutions segment’s total revenues. (2) Our U.S. Pharmaceutical and Specialty Solutions segment’s operating profit for the third quarter and first nine months of 2019 includes $21 million and $64 million , and for the third quarter and first nine months of 2018 includes $2 million and $5 million pre-tax credits related to our last-in, first-out (“LIFO”) method of accounting for inventories. The higher LIFO inventory credits for the third quarter and first nine months of 2019 were primarily due to lower full year expectations for the net price increases compared to the same periods a year ago. Operating profit for the third quarter and first nine months of 2019 also includes $104 million and $139 million of cash receipts for our share of antitrust legal settlements and a $60 million pre-tax charge related to a customer bankruptcy. In addition, operating profit for the first nine months of 2018 includes a pre-tax gain of $43 million ( $26 million after-tax) recognized from the 2018 second quarter sale of an equity investment. (3) European Pharmaceutical Solutions segment’s operating profit for the first nine months of 2019 includes non-cash goodwill impairment charges (pre-tax and after-tax) of $570 million . European Pharmaceutical Solutions segment’s operating profit for the first nine months of 2018 includes pre-tax charges of $242 million ( $202 million after-tax) primarily related to the impairment of certain long-lived assets and employee severance for our U.K. retail businesses as well as the previously discussed non-cash goodwill impairment charge (pre-tax and after-tax) of $350 million . (4) Operating profit for Other for the third quarter and first nine months of 2019 includes goodwill and long-lived asset impairment charges of $56 million (pre-tax and after-tax) recognized for our Rexall Health retail business. The first nine months of 2019 operating profit for Other include pre-tax restructuring and asset impairment charges of $89 million ( $83 million after-tax) primarily associated with the closure of retail pharmacy stores within our Canadian business. The first nine months of 2019 includes a pre-tax and after-tax gain from escrow settlement of $97 million representing certain indemnity and other claims related to our 2017 third quarter acquisition of Rexall Health. In addition, operating profit for the third quarter and first nine months of 2019 includes a pre-tax gain of $56 million ( $41 million after-tax) recognized from the 2019 third quarter sale of an equity investment. (5) Operating profit for Other for the first nine months of 2019 includes a pre-tax credit of $90 million ( $66 million after-tax) representing the derecognition of the TRA liability payable to the shareholders of Change. Operating profit for Other also includes our proportionate share of loss from Change Healthcare of $50 million and $162 million for the third quarter and first nine months of 2019, and $90 million and $271 million for the third quarter and first nine months of 2018. (6) Operating profit for Other for the third quarter and first nine months of 2018 includes a pre-tax gain of $109 million ( $30 million after-tax) from the 2018 third quarter sale of our EIS business and a pre-tax credit of $46 million ( $30 million after-tax) representing a reduction in our TRA liability. Additionally, operating profit for Other for the first nine months of 2018 includes a pre-tax gain of $37 million ( $22 million after-tax) from the Healthcare Technology Net Asset Exchange related to the final net working capital and other adjustments. (7) Corporate expenses, net, for the third quarter and first nine months of 2019 include a pre-tax restructuring charge of $31 million ( $23 million after-tax) related to our corporate headquarters relocation announced during the third quarter of 2019. (8) Segment operating profit includes gross profit, net of operating expenses, as well as other income, net, for our operating segments.</t>
  </si>
  <si>
    <t>Significant Accounting Policies Narrative (Details) $ in Millions</t>
  </si>
  <si>
    <t>Dec. 31, 2018segment</t>
  </si>
  <si>
    <t>Mar. 31, 2018USD ($)</t>
  </si>
  <si>
    <t>New Accounting Pronouncements or Change in Accounting Principle [Line Items]</t>
  </si>
  <si>
    <t>Number of reportable segments | segment</t>
  </si>
  <si>
    <t>ASU 2016-16</t>
  </si>
  <si>
    <t>Cumulative effect of new accounting pronouncement | $</t>
  </si>
  <si>
    <t>Revenue | Product and Services Concentration | Distribution and Retail Business</t>
  </si>
  <si>
    <t>Revenues derived by business line (percent)</t>
  </si>
  <si>
    <t>98.00%</t>
  </si>
  <si>
    <t>Revenue | Product and Services Concentration | Services Business</t>
  </si>
  <si>
    <t>2.00%</t>
  </si>
  <si>
    <t>Restructuring and Asset Impairment Charges - Narrative (Details) - USD ($) $ in Millions</t>
  </si>
  <si>
    <t>16 Months Ended</t>
  </si>
  <si>
    <t>Jun. 30, 2018</t>
  </si>
  <si>
    <t>Sep. 30, 2017</t>
  </si>
  <si>
    <t>Restructuring Cost and Reserve [Line Items]</t>
  </si>
  <si>
    <t>Pre-tax restructuring and asset impairment charges</t>
  </si>
  <si>
    <t>After-tax restructuring and asset impairment charges</t>
  </si>
  <si>
    <t>Pre-tax impairment charge</t>
  </si>
  <si>
    <t>After-tax impairment charges</t>
  </si>
  <si>
    <t>Impairment of long-lived and intangible assets</t>
  </si>
  <si>
    <t>Strategic Growth Initiative Plan</t>
  </si>
  <si>
    <t>Net restructuring charges recognized</t>
  </si>
  <si>
    <t>Restructuring liabilities</t>
  </si>
  <si>
    <t>Payments for severance</t>
  </si>
  <si>
    <t>Strategic Growth Initiative Plan | Other accrued liabilities</t>
  </si>
  <si>
    <t>Strategic Growth Initiative Plan | Other noncurrent liabilities</t>
  </si>
  <si>
    <t>Strategic Growth Initiative Plan | Employee severance, exit-related costs and asset impairment charges</t>
  </si>
  <si>
    <t>Net restructuring charges recognized, after tax</t>
  </si>
  <si>
    <t>Strategic Growth Initiative Plan | Minimum</t>
  </si>
  <si>
    <t>Expected total pre-tax charges</t>
  </si>
  <si>
    <t>Strategic Growth Initiative Plan | Maximum</t>
  </si>
  <si>
    <t>Strategic Growth Initiative Plan - Relocation of Corporate Headquarters | Severance</t>
  </si>
  <si>
    <t>Strategic Growth Initiative Plan - Relocation of Corporate Headquarters | Minimum | Severance</t>
  </si>
  <si>
    <t>Strategic Growth Initiative Plan - Relocation of Corporate Headquarters | Maximum | Severance</t>
  </si>
  <si>
    <t>Other | Severance and other restructuring-related costs</t>
  </si>
  <si>
    <t>Fiscal 2018 McKesson Europe Plan</t>
  </si>
  <si>
    <t>Pre-tax charges incurred to-date</t>
  </si>
  <si>
    <t>Fiscal 2018 McKesson Europe Plan | Severance</t>
  </si>
  <si>
    <t>Fiscal 2018 McKesson Europe Plan | Severance and lease exit costs</t>
  </si>
  <si>
    <t>Fiscal 2018 McKesson Europe Plan | Minimum</t>
  </si>
  <si>
    <t>Fiscal 2018 McKesson Europe Plan | Maximum</t>
  </si>
  <si>
    <t>Fiscal 2016 Cost Alignment Plan</t>
  </si>
  <si>
    <t>Fiscal 2016 Cost Alignment Plan | Other accrued liabilities</t>
  </si>
  <si>
    <t>Fiscal 2016 Cost Alignment Plan | Other noncurrent liabilities</t>
  </si>
  <si>
    <t>Operating Segments | European Pharmaceutical Solutions</t>
  </si>
  <si>
    <t>Rexall Health</t>
  </si>
  <si>
    <t>Restructuring and Asset Impairment Charges - Summary of Restructuring Charges (Details) - Strategic Growth Initiative Plan - USD ($) $ in Millions</t>
  </si>
  <si>
    <t>Severance and employee-related costs, net</t>
  </si>
  <si>
    <t>Exit-related costs</t>
  </si>
  <si>
    <t>Asset impairments and accelerated depreciation and amortization</t>
  </si>
  <si>
    <t>Corporate</t>
  </si>
  <si>
    <t>Operating Segments | U.S. Pharmaceutical and Specialty Solutions</t>
  </si>
  <si>
    <t>Operating Segments | Medical-Surgical Solutions</t>
  </si>
  <si>
    <t>Operating Segments | Other</t>
  </si>
  <si>
    <t>Restructuring and Asset Impairment Charges - Summary of Restructuring Activity (Details) - Strategic Growth Initiative Plan - USD ($) $ in Millions</t>
  </si>
  <si>
    <t>Restructuring Reserve [Roll Forward]</t>
  </si>
  <si>
    <t>Balance March 31, 2018</t>
  </si>
  <si>
    <t>Non-cash charges</t>
  </si>
  <si>
    <t>Cash Payments</t>
  </si>
  <si>
    <t>Balance, December 31, 2018</t>
  </si>
  <si>
    <t>Goodwill Impairment Charges (Details)</t>
  </si>
  <si>
    <t>Dec. 31, 2018USD ($)</t>
  </si>
  <si>
    <t>Jun. 30, 2018USD ($)reporting_unit</t>
  </si>
  <si>
    <t>Dec. 31, 2017USD ($)</t>
  </si>
  <si>
    <t>Sep. 30, 2017USD ($)</t>
  </si>
  <si>
    <t>Dec. 31, 2018USD ($)reporting_unit</t>
  </si>
  <si>
    <t>Goodwill [Line Items]</t>
  </si>
  <si>
    <t>Pretax goodwill impairment charges</t>
  </si>
  <si>
    <t>Consumer Solutions Reporting Unit</t>
  </si>
  <si>
    <t>After-tax goodwill impairment</t>
  </si>
  <si>
    <t>Pharmacy Solutions Reporting Unit</t>
  </si>
  <si>
    <t>European Pharmaceutical Solutions</t>
  </si>
  <si>
    <t>Number of reporting units | reporting_unit</t>
  </si>
  <si>
    <t>European Pharmaceutical Solutions | Consumer Solutions Reporting Unit</t>
  </si>
  <si>
    <t>Discount rate (percent)</t>
  </si>
  <si>
    <t>8.50%</t>
  </si>
  <si>
    <t>Terminal growth rate (percent)</t>
  </si>
  <si>
    <t>1.25%</t>
  </si>
  <si>
    <t>European Pharmaceutical Solutions | Pharmacy Solutions Reporting Unit</t>
  </si>
  <si>
    <t>8.00%</t>
  </si>
  <si>
    <t>Distribution Solutions Segment</t>
  </si>
  <si>
    <t>Other | Rexall Health</t>
  </si>
  <si>
    <t>Mckesson Europe Reporting Unit</t>
  </si>
  <si>
    <t>Goodwill impairment, tax benefit</t>
  </si>
  <si>
    <t>Business Combinations (Details) $ in Millions</t>
  </si>
  <si>
    <t>Jun. 01, 2018USD ($)</t>
  </si>
  <si>
    <t>May 23, 2018USD ($)</t>
  </si>
  <si>
    <t>May 23, 2018CAD ($)</t>
  </si>
  <si>
    <t>Jan. 02, 2018USD ($)</t>
  </si>
  <si>
    <t>Apr. 03, 2017USD ($)</t>
  </si>
  <si>
    <t>May 31, 2018USD ($)</t>
  </si>
  <si>
    <t>Dec. 31, 2016USD ($)pharmacy</t>
  </si>
  <si>
    <t>Dec. 31, 2016CAD ($)pharmacy</t>
  </si>
  <si>
    <t>Sep. 30, 2017USD ($)pharmacy</t>
  </si>
  <si>
    <t>Sep. 30, 2017CAD ($)pharmacy</t>
  </si>
  <si>
    <t>Mar. 31, 2019USD ($)</t>
  </si>
  <si>
    <t>Sep. 30, 2018USD ($)</t>
  </si>
  <si>
    <t>Sep. 30, 2017CAD ($)</t>
  </si>
  <si>
    <t>Business Acquisition [Line Items]</t>
  </si>
  <si>
    <t>Net purchase consideration</t>
  </si>
  <si>
    <t>Medical Specialties Distributors LLC (“MSD”)</t>
  </si>
  <si>
    <t>Consideration transferred to acquire business</t>
  </si>
  <si>
    <t>Assets acquired as of the acquisition date, excluding goodwill and intangibles</t>
  </si>
  <si>
    <t>Liabilities assumed as of the acquisition date</t>
  </si>
  <si>
    <t>Intangible assets</t>
  </si>
  <si>
    <t>Weighted average life of intangibles</t>
  </si>
  <si>
    <t>18 years</t>
  </si>
  <si>
    <t>Rexall Health | CANADA</t>
  </si>
  <si>
    <t>Number of retail pharmacies | pharmacy</t>
  </si>
  <si>
    <t>Number of Stores Sold | pharmacy</t>
  </si>
  <si>
    <t>RxCrossroads</t>
  </si>
  <si>
    <t>14 years</t>
  </si>
  <si>
    <t>CoverMyMeds, LLC (CMM)</t>
  </si>
  <si>
    <t>intraFUSION, BDI Pharma, LLC, and Uniprix Group</t>
  </si>
  <si>
    <t>Additional amount, Up to | CoverMyMeds, LLC (CMM)</t>
  </si>
  <si>
    <t>Contingent consideration</t>
  </si>
  <si>
    <t>Estimate of Fair Value | CoverMyMeds, LLC (CMM)</t>
  </si>
  <si>
    <t>Payment for contingent consideration liability</t>
  </si>
  <si>
    <t>Third Party Buyer of Rexall Health | Rexall Health | CANADA</t>
  </si>
  <si>
    <t>Net cash proceeds received</t>
  </si>
  <si>
    <t>Third Party Seller of Rexall Health | Rexall Health | CANADA</t>
  </si>
  <si>
    <t>Proceeds from prior acquisitions</t>
  </si>
  <si>
    <t>Gain (loss) recognized on sale of stores</t>
  </si>
  <si>
    <t>Business Combinations - Fair Value of Assets Acquired and Liabilities Assumed (Details) - USD ($) $ in Millions</t>
  </si>
  <si>
    <t>Jun. 01, 2018</t>
  </si>
  <si>
    <t>Other current assets, net of cash and cash equivalents acquired</t>
  </si>
  <si>
    <t>Other long-term assets</t>
  </si>
  <si>
    <t>Current liabilities</t>
  </si>
  <si>
    <t>Other long-term liabilities</t>
  </si>
  <si>
    <t>Net assets acquired, net of cash and cash equivalents</t>
  </si>
  <si>
    <t>Healthcare Technology Net Asset Exchange (Details) - USD ($)</t>
  </si>
  <si>
    <t>Sep. 30, 2018</t>
  </si>
  <si>
    <t>Jun. 30, 2017</t>
  </si>
  <si>
    <t>Mar. 31, 2017</t>
  </si>
  <si>
    <t>Schedule of Equity Method Investments [Line Items]</t>
  </si>
  <si>
    <t>Gain from sale of business, pre-tax</t>
  </si>
  <si>
    <t>Net income (loss) from Change Healthcare</t>
  </si>
  <si>
    <t>Carrying value of investment</t>
  </si>
  <si>
    <t>Change Healthcare, LLC (“Change Healthcare”) | Tax Receivable Agreement (“TRA”)</t>
  </si>
  <si>
    <t>Noncurrent liability</t>
  </si>
  <si>
    <t>Other | Change Healthcare, LLC (“Change Healthcare”) | Tax Receivable Agreement (“TRA”)</t>
  </si>
  <si>
    <t>Gain on derecognition of liability, pre-tax</t>
  </si>
  <si>
    <t>Gain on derecognition of liability, after tax</t>
  </si>
  <si>
    <t>Joint Venture | Transition Services Agreements (“TSA”)</t>
  </si>
  <si>
    <t>Fees incurred or earned from TSA and Advisory agreements</t>
  </si>
  <si>
    <t>Joint Venture | Core MTS Businesses</t>
  </si>
  <si>
    <t>Ownership interest in the joint venture (percent)</t>
  </si>
  <si>
    <t>70.00%</t>
  </si>
  <si>
    <t>Change Healthcare, LLC (“Change Healthcare”) | Core MTS Businesses | Operating Segments | Other</t>
  </si>
  <si>
    <t>Gain from sale of business, after tax</t>
  </si>
  <si>
    <t>Proceeds from Divestiture of Businesses</t>
  </si>
  <si>
    <t>Change Healthcare, LLC (“Change Healthcare”) | Joint Venture</t>
  </si>
  <si>
    <t>Excess of carrying value of investment over proportional share of book value</t>
  </si>
  <si>
    <t>Divestitures - Narrative (Details) - USD ($) $ in Millions</t>
  </si>
  <si>
    <t>Jul. 18, 2017</t>
  </si>
  <si>
    <t>Nov. 30, 2018</t>
  </si>
  <si>
    <t>Aug. 01, 2017</t>
  </si>
  <si>
    <t>Income Statement, Balance Sheet and Additional Disclosures by Disposal Groups, Including Discontinued Operations [Line Items]</t>
  </si>
  <si>
    <t>Enterprise Information Solutions</t>
  </si>
  <si>
    <t>Enterprise Information Solutions | Held-for-sale</t>
  </si>
  <si>
    <t>Sale price agreed to for sell of EIS business</t>
  </si>
  <si>
    <t>Assets</t>
  </si>
  <si>
    <t>Liabilities</t>
  </si>
  <si>
    <t>Proceeds from sale of equity method investment</t>
  </si>
  <si>
    <t>Pre-tax gain on sale of equity method investments</t>
  </si>
  <si>
    <t>After-tax gain on sale of equity method investments</t>
  </si>
  <si>
    <t>Cash consideration received after exercising option under the agreement</t>
  </si>
  <si>
    <t>Portion of proceeds used to obtain equity interest in new entity</t>
  </si>
  <si>
    <t>Income Taxes (Details)</t>
  </si>
  <si>
    <t>12 Months Ended</t>
  </si>
  <si>
    <t>Segment Reporting Information [Line Items]</t>
  </si>
  <si>
    <t>Income tax expense rates (percent)</t>
  </si>
  <si>
    <t>18.90%</t>
  </si>
  <si>
    <t>(37.70%)</t>
  </si>
  <si>
    <t>19.70%</t>
  </si>
  <si>
    <t>(3.50%)</t>
  </si>
  <si>
    <t>Income tax expense related to continuing operations</t>
  </si>
  <si>
    <t>Discrete tax benefit recognized</t>
  </si>
  <si>
    <t>Tax benefits related to change in tax method of inventory rebates</t>
  </si>
  <si>
    <t>Tax expense (benefit) related to impact of the 2017 Tax Act</t>
  </si>
  <si>
    <t>Discrete tax benefit related to conclusion of certain tax audits</t>
  </si>
  <si>
    <t>Unrecognized tax benefits</t>
  </si>
  <si>
    <t>Unrecognized tax benefits that would reduce income tax expense and the effective tax rate</t>
  </si>
  <si>
    <t>Increase (decrease) in unrecognized tax benefit</t>
  </si>
  <si>
    <t>Provisional tax benefit due to re-measurement of deferred taxes</t>
  </si>
  <si>
    <t>Provisional tax expense for the one-time tax</t>
  </si>
  <si>
    <t>Discrete tax expense (benefit) related to accumulated earnings and profits</t>
  </si>
  <si>
    <t>European Pharmaceutical Solutions and Rexall businesses</t>
  </si>
  <si>
    <t>Redeemable Noncontrolling Interests and Noncontrolling Interests - Narrative (Details) $ / shares in Units, shares in Millions</t>
  </si>
  <si>
    <t>Sep. 19, 2018€ / shares$ / shares</t>
  </si>
  <si>
    <t>Dec. 31, 2018€ / shares</t>
  </si>
  <si>
    <t>Dec. 31, 2017USD ($)shares</t>
  </si>
  <si>
    <t>Mar. 31, 2017USD ($)</t>
  </si>
  <si>
    <t>Dec. 02, 2014€ / shares</t>
  </si>
  <si>
    <t>Noncontrolling Interest [Line Items]</t>
  </si>
  <si>
    <t>Put right redemption price per share (in euros per share) | € / shares</t>
  </si>
  <si>
    <t>Put right value, interest rate spread (as a percent)</t>
  </si>
  <si>
    <t>5.00%</t>
  </si>
  <si>
    <t>Carrying value of redeemable noncontrolling interests</t>
  </si>
  <si>
    <t>Net income attributable to noncontrolling interests</t>
  </si>
  <si>
    <t>Net Income (Loss) Attributable to Parent</t>
  </si>
  <si>
    <t>Net income attributable to McKesson and transfers from noncontrolling interests</t>
  </si>
  <si>
    <t>Mckesson Europe Subsidiary</t>
  </si>
  <si>
    <t>Dividend (in usd per share) | € / shares</t>
  </si>
  <si>
    <t>Redeemable Noncontrolling Interest</t>
  </si>
  <si>
    <t>Decrease in redeemable noncontrolling interests</t>
  </si>
  <si>
    <t>Effect of changes in ownership interests with noncontrolling interests</t>
  </si>
  <si>
    <t>One-time guaranteed dividend (in usd per share) | € / shares</t>
  </si>
  <si>
    <t>Payments to acquire shares of Celesio</t>
  </si>
  <si>
    <t>Number of redeemable noncontrolling interest shares repurchased (shares) | shares</t>
  </si>
  <si>
    <t>Maximum redemption value of redeemable noncontrolling interest</t>
  </si>
  <si>
    <t>Ownership percentage (as a percent)</t>
  </si>
  <si>
    <t>77.00%</t>
  </si>
  <si>
    <t>Increase in Put Amount (in euros per share) | $ / shares</t>
  </si>
  <si>
    <t>Mckesson Europe Subsidiary | Redeemable Noncontrolling Interest</t>
  </si>
  <si>
    <t>Vantage and ClarusOne Sourcing Services LLC</t>
  </si>
  <si>
    <t>Redeemable Noncontrolling Interests and Noncontrolling Interests - Schedule of Changes in Redeemable Noncontrolling Interests and Noncontrolling Interests (Details) - USD ($) $ in Millions</t>
  </si>
  <si>
    <t>Beginning balance</t>
  </si>
  <si>
    <t>Other comprehensive income (loss)</t>
  </si>
  <si>
    <t>Ending balance</t>
  </si>
  <si>
    <t>Noncontrolling Interest</t>
  </si>
  <si>
    <t>Payments of noncontrolling interests</t>
  </si>
  <si>
    <t>Payments to noncontrolling interests</t>
  </si>
  <si>
    <t>Exercises of Put Right</t>
  </si>
  <si>
    <t>Purchase of noncontrolling interests</t>
  </si>
  <si>
    <t>Reclassification of recurring compensation to other accrued liabilities</t>
  </si>
  <si>
    <t>Earnings Per Common Share - Schedule of Computation for Basic and Diluted Earnings per Common Share (Details) - USD ($) $ / shares in Units, shares in Millions, $ in Millions</t>
  </si>
  <si>
    <t>Income from continuing operations</t>
  </si>
  <si>
    <t>Income from continuing operations attributable to McKesson</t>
  </si>
  <si>
    <t>(Loss) Income from discontinued operations, net of tax</t>
  </si>
  <si>
    <t>Weighted average common shares outstanding:</t>
  </si>
  <si>
    <t>Effect of dilutive securities:</t>
  </si>
  <si>
    <t>Restricted stock units (in shares)</t>
  </si>
  <si>
    <t>Earnings Per Common Share - Narrative (Details) - shares shares in Millions</t>
  </si>
  <si>
    <t>Potentially dilutive securities excluded from computations of diluted net earnings per common share (in shares)</t>
  </si>
  <si>
    <t>Goodwill and Intangible Assets, Net - Schedule of Changes in the Carrying Amount of Goodwill and Narrative (Details) - USD ($) $ in Millions</t>
  </si>
  <si>
    <t>Goodwill [Roll Forward]</t>
  </si>
  <si>
    <t>Goodwill acquired</t>
  </si>
  <si>
    <t>Goodwill impairment charges</t>
  </si>
  <si>
    <t>Acquisition accounting, transfers and other adjustments</t>
  </si>
  <si>
    <t>Foreign currency translation adjustments, net</t>
  </si>
  <si>
    <t>U.S. Pharmaceutical and Specialty Solutions</t>
  </si>
  <si>
    <t>Medical-Surgical Solutions</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relationships</t>
  </si>
  <si>
    <t>Weighted Average Remaining Amortization Period (years)</t>
  </si>
  <si>
    <t>12 years</t>
  </si>
  <si>
    <t>Service agreements</t>
  </si>
  <si>
    <t>11 years</t>
  </si>
  <si>
    <t>Pharmacy licenses</t>
  </si>
  <si>
    <t>25 years</t>
  </si>
  <si>
    <t>Trademarks and trade names</t>
  </si>
  <si>
    <t>13 years</t>
  </si>
  <si>
    <t>Technology</t>
  </si>
  <si>
    <t>4 years</t>
  </si>
  <si>
    <t>5 years</t>
  </si>
  <si>
    <t>Goodwill and Intangible Assets, Net - Narrative - Intangible Assets (Details) - USD ($) $ in Millions</t>
  </si>
  <si>
    <t>Amortization expense of intangible assets</t>
  </si>
  <si>
    <t>Finite-Lived Intangible Assets, Amortization Expense, Maturity Schedule [Abstract]</t>
  </si>
  <si>
    <t>Estimated annual amortization expense, remainder of 2019</t>
  </si>
  <si>
    <t>Estimated annual amortization expense, 2020</t>
  </si>
  <si>
    <t>Estimated annual amortization expense, 2021</t>
  </si>
  <si>
    <t>Estimated annual amortization expense, 2022</t>
  </si>
  <si>
    <t>Estimated annual amortization expense, 2023</t>
  </si>
  <si>
    <t>Estimated annual amortization expense, thereafter</t>
  </si>
  <si>
    <t>Accumulated goodwill impairment losses</t>
  </si>
  <si>
    <t>Debt and Financing Activities - Long Term Debt (Details)</t>
  </si>
  <si>
    <t>Nov. 30, 2018USD ($)</t>
  </si>
  <si>
    <t>Dec. 31, 2017EUR (€)</t>
  </si>
  <si>
    <t>Debt Instrument [Line Items]</t>
  </si>
  <si>
    <t>Long-term debt outstanding</t>
  </si>
  <si>
    <t>Proceeds from issuances of notes</t>
  </si>
  <si>
    <t>Term Loan | Euro Dond Due April 2017</t>
  </si>
  <si>
    <t>Bond repaid | €</t>
  </si>
  <si>
    <t>Notes payable | Notes Due November 30, 2020 and Notes Due May 30, 2029</t>
  </si>
  <si>
    <t>Repurchase price of principal outstanding (percent)</t>
  </si>
  <si>
    <t>101.00%</t>
  </si>
  <si>
    <t>Notes payable | Notes Due November 30, 2020</t>
  </si>
  <si>
    <t>Stated rate of notes issued (percent)</t>
  </si>
  <si>
    <t>3.65%</t>
  </si>
  <si>
    <t>Principal amount of notes issued</t>
  </si>
  <si>
    <t>Notes payable | Notes Due May 30, 2029</t>
  </si>
  <si>
    <t>4.75%</t>
  </si>
  <si>
    <t>Current Portion of Long-term Debt</t>
  </si>
  <si>
    <t>Debt and Financing Activities - Revolving Credit Facilities (Details)</t>
  </si>
  <si>
    <t>Revolving Credit Facility | Senior Unsecured Revolving Credit Facility (Global Facility)</t>
  </si>
  <si>
    <t>Line of Credit Facility [Line Items]</t>
  </si>
  <si>
    <t>Syndicated senior unsecured revolving credit facility</t>
  </si>
  <si>
    <t>Syndicated senior unsecured revolving credit facility term</t>
  </si>
  <si>
    <t>Credit facility, aggregate sublimit</t>
  </si>
  <si>
    <t>Debt to capital covenant ratio (no greater than)</t>
  </si>
  <si>
    <t>Proceeds from Lines of Credit</t>
  </si>
  <si>
    <t>Amounts outstanding under facility</t>
  </si>
  <si>
    <t>Line of Credit</t>
  </si>
  <si>
    <t>Committed balance</t>
  </si>
  <si>
    <t>Uncommitted balance</t>
  </si>
  <si>
    <t>Debt and Financing Activities - Commercial Paper (Details) - Commercial Paper - USD ($)</t>
  </si>
  <si>
    <t>Outstanding notes (up to)</t>
  </si>
  <si>
    <t>Proceeds from Issuance of Commercial Paper</t>
  </si>
  <si>
    <t>Repayments of Commercial Paper</t>
  </si>
  <si>
    <t>Commercial paper</t>
  </si>
  <si>
    <t>Weighted average interest rate (percent)</t>
  </si>
  <si>
    <t>3.20%</t>
  </si>
  <si>
    <t>Pension Benefits - Narrative (Details) - Pension Plan - USD ($) $ in Millions</t>
  </si>
  <si>
    <t>Defined Benefit Plan Disclosure [Line Items]</t>
  </si>
  <si>
    <t>Net periodic pension expense</t>
  </si>
  <si>
    <t>Cash contributions to the plans</t>
  </si>
  <si>
    <t>Percentage threshold of greater of projected benefit obligation or market value of assets (percent)</t>
  </si>
  <si>
    <t>10.00%</t>
  </si>
  <si>
    <t>United States</t>
  </si>
  <si>
    <t>Accumulated comprehensive loss</t>
  </si>
  <si>
    <t>Hedging Activities - Narrative (Details)</t>
  </si>
  <si>
    <t>Dec. 31, 2018EUR (€)</t>
  </si>
  <si>
    <t>Dec. 31, 2018GBP (£)</t>
  </si>
  <si>
    <t>Nov. 30, 2018CAD ($)</t>
  </si>
  <si>
    <t>Nov. 30, 2018GBP (£)</t>
  </si>
  <si>
    <t>Mar. 31, 2018GBP (£)</t>
  </si>
  <si>
    <t>Derivative [Line Items]</t>
  </si>
  <si>
    <t>Gains (losses) from net investment hedges recorded in other comprehensive income</t>
  </si>
  <si>
    <t>Other Comprehensive Income (Loss), Cash Flow Hedge, Gain (Loss), after Reclassification and Tax</t>
  </si>
  <si>
    <t>Derivatives Designated for Hedge Accounting</t>
  </si>
  <si>
    <t>Foreign Exchange Contract | Derivatives not Designated for Hedge Accounting</t>
  </si>
  <si>
    <t>Notional values of financial instruments</t>
  </si>
  <si>
    <t>Cross Currency Swap | Derivatives Designated for Hedge Accounting</t>
  </si>
  <si>
    <t>Forward Contracts | Derivatives Designated for Hedge Accounting</t>
  </si>
  <si>
    <t>Net Investment Hedging | Derivatives Designated for Hedge Accounting</t>
  </si>
  <si>
    <t>Derivatives used in net investment hedge, gains (loss) gross</t>
  </si>
  <si>
    <t>Net Investment Hedging | November 2018 Cross Currency Swaps | Derivatives Designated for Hedge Accounting</t>
  </si>
  <si>
    <t>Net Investment Hedging | March 2018 Cross Currency Swaps | Derivatives Designated for Hedge Accounting</t>
  </si>
  <si>
    <t>Notional values of financial instruments | £</t>
  </si>
  <si>
    <t>Euro Denominated Notes | Term Loan</t>
  </si>
  <si>
    <t>Long-term debt outstanding | €</t>
  </si>
  <si>
    <t>British Pound Sterling Denominated Notes | Term Loan</t>
  </si>
  <si>
    <t>Long-term debt outstanding | £</t>
  </si>
  <si>
    <t>Minimum | Forward Contracts | Derivatives Designated for Hedge Accounting</t>
  </si>
  <si>
    <t>Contract maturity dates</t>
  </si>
  <si>
    <t>Mar. 31,
		2019</t>
  </si>
  <si>
    <t>Maximum | Forward Contracts | Derivatives Designated for Hedge Accounting</t>
  </si>
  <si>
    <t>Mar. 31,
		2020</t>
  </si>
  <si>
    <t>Hedging Activities - Derivative Instruments Fair Value (Details) - USD ($) $ in Millions</t>
  </si>
  <si>
    <t>Derivatives designated for hedge accounting</t>
  </si>
  <si>
    <t>Derivatives, Fair Value [Line Items]</t>
  </si>
  <si>
    <t>Fair value of derivative, asset</t>
  </si>
  <si>
    <t>Fair value of derivative, liability</t>
  </si>
  <si>
    <t>Derivatives designated for hedge accounting | Foreign Exchange Contract | Prepaid expenses and other</t>
  </si>
  <si>
    <t>U.S. Dollar notional amount, asset</t>
  </si>
  <si>
    <t>Derivatives designated for hedge accounting | Foreign Exchange Contract | Other noncurrent assets</t>
  </si>
  <si>
    <t>Derivatives designated for hedge accounting | Cross Currency Swap | Prepaid expenses and other</t>
  </si>
  <si>
    <t>Derivatives designated for hedge accounting | Cross Currency Swap | Other noncurrent assets</t>
  </si>
  <si>
    <t>Derivatives designated for hedge accounting | Cross Currency Swap | Prepaid expenses and other/Other accrued liabilities</t>
  </si>
  <si>
    <t>Derivatives designated for hedge accounting | Cross Currency Swap | Other accrued liabilities</t>
  </si>
  <si>
    <t>Derivatives designated for hedge accounting | Cross Currency Swap | Other noncurrent liabilities</t>
  </si>
  <si>
    <t>Derivatives designated for hedge accounting | Cross Currency Swap | Non-current Asset / Liability</t>
  </si>
  <si>
    <t>Derivatives not designated for hedge accounting</t>
  </si>
  <si>
    <t>Derivatives not designated for hedge accounting | Foreign Exchange Contract | Prepaid expenses and other</t>
  </si>
  <si>
    <t>Derivatives not designated for hedge accounting | Foreign Exchange Contract | Other accrued liabilities</t>
  </si>
  <si>
    <t>U.S. Dollar, notional amount, liability</t>
  </si>
  <si>
    <t>Fair Value Measurements (Details) - USD ($) $ in Millions</t>
  </si>
  <si>
    <t>Fair Value, Assets and Liabilities Measured on Recurring and Nonrecurring Basis [Line Items]</t>
  </si>
  <si>
    <t>Carrying amount of liabilities</t>
  </si>
  <si>
    <t>Fair malue, measurements, recurring | Fair value, inputs, level 2</t>
  </si>
  <si>
    <t>Estimated fair values of liabilities</t>
  </si>
  <si>
    <t>Fair malue, measurements, recurring | Fair value, inputs, level 1</t>
  </si>
  <si>
    <t>Investments in money market funds</t>
  </si>
  <si>
    <t>Commitments and Contingent Liabilities - Narrative (Details)</t>
  </si>
  <si>
    <t>Jan. 08, 2019municipality</t>
  </si>
  <si>
    <t>Dec. 28, 2018county</t>
  </si>
  <si>
    <t>Apr. 03, 2018state</t>
  </si>
  <si>
    <t>Apr. 03, 2018city</t>
  </si>
  <si>
    <t>Dec. 30, 2017investment_fund</t>
  </si>
  <si>
    <t>Dec. 29, 2017investment_fund</t>
  </si>
  <si>
    <t>Jan. 29, 2019case</t>
  </si>
  <si>
    <t>Dec. 31, 2018complaintcase</t>
  </si>
  <si>
    <t>Oct. 05, 2018case</t>
  </si>
  <si>
    <t>Sep. 17, 2018case</t>
  </si>
  <si>
    <t>Loss Contingencies [Line Items]</t>
  </si>
  <si>
    <t>Complaints filed against the entity | complaint</t>
  </si>
  <si>
    <t>The County of Summit, Ohio v. Purdue Pharma L.P., et al.</t>
  </si>
  <si>
    <t>Complaints filed against the entity</t>
  </si>
  <si>
    <t>Cabell County Commission, West Virginia v. AmerisourceBergen Drug Corp., et al.</t>
  </si>
  <si>
    <t>Boone County Commission, et al., v. Purdue Pharma L.P., et al</t>
  </si>
  <si>
    <t>Number of plaintiffs | county</t>
  </si>
  <si>
    <t>In re McKesson Corporation Derivative Litigation</t>
  </si>
  <si>
    <t>United States ex rel. Omni Healthcare Inc. v. McKesson Corporation, et al.</t>
  </si>
  <si>
    <t>Number of plaintiffs</t>
  </si>
  <si>
    <t>Polygon European Equity Opportunity Master Fund et al. v. McKesson Europe Holdings GmbH &amp; Co. KGaA,</t>
  </si>
  <si>
    <t>Number of plaintiffs | investment_fund</t>
  </si>
  <si>
    <t>Davidson Kempner International (BVI) Ltd., et al. v. McKesson Europe Holdings GmbH &amp; Co. KGaA</t>
  </si>
  <si>
    <t>Subsequent event | The County of Summit, Ohio v. Purdue Pharma L.P., et al.</t>
  </si>
  <si>
    <t>Subsequent event | Boone County Commission, et al., v. Purdue Pharma L.P., et al</t>
  </si>
  <si>
    <t>Number of cases dismissed | municipality</t>
  </si>
  <si>
    <t>Stockholders' Equity - Narrative (Details) $ / shares in Units, shares in Millions</t>
  </si>
  <si>
    <t>1 Months Ended</t>
  </si>
  <si>
    <t>Dec. 31, 2018USD ($)vote$ / sharesshares</t>
  </si>
  <si>
    <t>Jul. 31, 2018$ / shares</t>
  </si>
  <si>
    <t>Mar. 31, 2018USD ($)shares</t>
  </si>
  <si>
    <t>Sep. 30, 2018USD ($)$ / sharesshares</t>
  </si>
  <si>
    <t>Jun. 30, 2018USD ($)$ / sharesshares</t>
  </si>
  <si>
    <t>Dec. 31, 2017$ / shares</t>
  </si>
  <si>
    <t>Dec. 31, 2018USD ($)vote$ / shares</t>
  </si>
  <si>
    <t>Accelerated Share Repurchases [Line Items]</t>
  </si>
  <si>
    <t>Number of votes per share of common stock permitted on proposals presented to stockholders (vote) | vote</t>
  </si>
  <si>
    <t>Dividends declared per common share (in dollars per share) | $ / shares</t>
  </si>
  <si>
    <t>Authorized repurchase amount (up to)</t>
  </si>
  <si>
    <t>Common stock repurchased (shares) | shares</t>
  </si>
  <si>
    <t>Shares repurchased during period</t>
  </si>
  <si>
    <t>Average price per share of shares repurchased (in usd per share) | $ / shares</t>
  </si>
  <si>
    <t>Authorized amount available for future repurchases</t>
  </si>
  <si>
    <t>Treasury shares retired (shares) | shares</t>
  </si>
  <si>
    <t>Treasury shares retired, value</t>
  </si>
  <si>
    <t>Accelerated Share Repurchase</t>
  </si>
  <si>
    <t>Value of shares repurchased under the ASR program</t>
  </si>
  <si>
    <t>Initial price per share of initial number of shares repurchased under ASR program (in usd per share) | $ / shares</t>
  </si>
  <si>
    <t>Stockholders' Equity - Schedule of Other Comprehensive Income (Loss), Net of Tax (Details)</t>
  </si>
  <si>
    <t>Accumulated Other Comprehensive Income (Loss) [Line Items]</t>
  </si>
  <si>
    <t>Other comprehensive income (loss) before reclassifications</t>
  </si>
  <si>
    <t>Reclassified to income statement, net of income tax expense</t>
  </si>
  <si>
    <t>Foreign currency translation adjustments arising during period, tax</t>
  </si>
  <si>
    <t>Reclassified to income statement, tax</t>
  </si>
  <si>
    <t>Unrealized gains on cash flow hedges arising during period, tax</t>
  </si>
  <si>
    <t>Net actuarial loss and prior service cost arising during the period, tax</t>
  </si>
  <si>
    <t>Amortization of actuarial loss and prior service costs, tax</t>
  </si>
  <si>
    <t>Foreign currency translation adjustments and other, tax</t>
  </si>
  <si>
    <t>Translation gain (loss) attributable to redeemable noncontrolling interest</t>
  </si>
  <si>
    <t>Net actuarial (gains) losses attributable to redeemable noncontrolling interest</t>
  </si>
  <si>
    <t>Foreign Currency Translation Adjustments, Net of Tax</t>
  </si>
  <si>
    <t>Unrealized Gains (Losses) on Net Investment Hedges, Net of Tax</t>
  </si>
  <si>
    <t>Unrealized gains (losses) on net investment hedges arising during period, tax</t>
  </si>
  <si>
    <t>Unrealized Gains (Losses) on Cash Flow Hedges, Net of Tax</t>
  </si>
  <si>
    <t>Accumulated Defined Benefit Plans Adjustment, Net Prior Service and Net Gain (Loss) Including Portion Attributable to Noncontrolling Interest</t>
  </si>
  <si>
    <t>Accumulated Defined Benefit Plans Adjustment, Amortization of Actuarial Loss, Prior Service Cost and Transition Obligation, Including Portion Attributable to Noncontrolling Interest</t>
  </si>
  <si>
    <t>Accumulated Defined Benefit Plans, Foreign Currency Adjustment Including Portion Attributable to Noncontrolling Interest</t>
  </si>
  <si>
    <t>Accumulated Defined Benefit Plans Adjustment Including Portion Attributable to Noncontrolling Interest</t>
  </si>
  <si>
    <t>Term Loan | Unrealized Gains (Losses) on Net Investment Hedges, Net of Tax</t>
  </si>
  <si>
    <t>Stockholders' Equity - Schedule of Changes in Accumulated Other Comprehensive Income (Loss) by Component (Details) - USD ($) $ in Millions</t>
  </si>
  <si>
    <t>AOCI Attributable to Parent, Net of Tax [Roll Forward]</t>
  </si>
  <si>
    <t>Amounts reclassified to earnings</t>
  </si>
  <si>
    <t>Less: amounts attributable to noncontrolling and redeemable noncontrolling interests</t>
  </si>
  <si>
    <t>Other comprehensive income (loss) attributable to McKesson</t>
  </si>
  <si>
    <t>Unrealized Net Gains (Losses) and Other Components of Benefit Plans, Net of Tax</t>
  </si>
  <si>
    <t>Total Accumulated Other Comprehensive Income (Loss)</t>
  </si>
  <si>
    <t>Related Party Balances and Transactions (Details) - USD ($) $ in Millions</t>
  </si>
  <si>
    <t>California Foundation | Other accrued liabilities</t>
  </si>
  <si>
    <t>Related Party Transaction [Line Items]</t>
  </si>
  <si>
    <t>Pledge payable balance</t>
  </si>
  <si>
    <t>Pledge payable balance, after tax</t>
  </si>
  <si>
    <t>California Foundation</t>
  </si>
  <si>
    <t>Pledge payment made to Foundation</t>
  </si>
  <si>
    <t>Pledge payment made to Foundation, net of tax</t>
  </si>
  <si>
    <t>Segments of Business (Details) $ in Millions, $ in Millions</t>
  </si>
  <si>
    <t>Dec. 31, 2018USD ($)country</t>
  </si>
  <si>
    <t>Jun. 30, 2018USD ($)</t>
  </si>
  <si>
    <t>Jun. 30, 2017USD ($)</t>
  </si>
  <si>
    <t>Dec. 31, 2018USD ($)segmentcountry</t>
  </si>
  <si>
    <t>Revenues</t>
  </si>
  <si>
    <t>Operating profit (8)</t>
  </si>
  <si>
    <t>Total operating profit</t>
  </si>
  <si>
    <t>Corporate Expenses, Net</t>
  </si>
  <si>
    <t>Pre-tax credits related to LIFO accounting</t>
  </si>
  <si>
    <t>Proceeds from legal settlements</t>
  </si>
  <si>
    <t>Pretax charge related to customer bankruptcy</t>
  </si>
  <si>
    <t>Revenue derived from services, percentage (less than)</t>
  </si>
  <si>
    <t>1.00%</t>
  </si>
  <si>
    <t>Number of countries in which entity segment operates | country</t>
  </si>
  <si>
    <t>Operating Segments</t>
  </si>
  <si>
    <t>Gain (credit) on derecognition of liability, pre-tax</t>
  </si>
  <si>
    <t>Gain (credit) on derecognition of liability, after tax</t>
  </si>
  <si>
    <t>Joint Venture | Change Healthcare, LLC (“Change Healthcare”)</t>
  </si>
  <si>
    <t>Core MTS Businesses | Change Healthcare, LLC (“Change Healthcare”) | Operating Segments | Other</t>
  </si>
  <si>
    <t>Core MTS Businesses | Joint Venture</t>
  </si>
  <si>
    <t>Enterprise Information Solutions | Operating Segments | Other</t>
  </si>
  <si>
    <t>CANADA | Other</t>
  </si>
  <si>
    <t>Foreign</t>
  </si>
  <si>
    <t>Strategic Growth Initiative Plan | Operating Segments | U.S. Pharmaceutical and Specialty Solutions</t>
  </si>
  <si>
    <t>Strategic Growth Initiative Plan | Operating Segments | Medical-Surgical Solutions</t>
  </si>
  <si>
    <t>Strategic Growth Initiative Plan | Operating Segments | Other</t>
  </si>
  <si>
    <t>Mckesson Europe Reporting Unit | Operating Segments | European Pharmaceutical Solutions</t>
  </si>
  <si>
    <t>Rexall Health | Other</t>
  </si>
  <si>
    <t>Impairment of Goodwill and other long-lived assets, net of tax</t>
  </si>
  <si>
    <t>Tax Receivable Agreement (“TRA”) | Change Healthcare, LLC (“Change Healthcare”) | Other</t>
  </si>
  <si>
    <t>Severance | Strategic Growth Initiative Plan - Relocation of Corporate Headquart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7653</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5</v>
      </c>
    </row>
    <row r="11" spans="1:2">
      <c r="A11" s="4" t="s">
        <v>16</v>
      </c>
      <c r="B11" s="4" t="s">
        <v>17</v>
      </c>
    </row>
    <row r="12" spans="1:2">
      <c r="A12" s="4" t="s">
        <v>18</v>
      </c>
      <c r="B12" s="5" t="n">
        <v>2019</v>
      </c>
    </row>
    <row r="13" spans="1:2">
      <c r="A13" s="4" t="s">
        <v>19</v>
      </c>
      <c r="B13" s="6" t="s">
        <v>20</v>
      </c>
    </row>
    <row r="14" spans="1:2">
      <c r="A14" s="4" t="s">
        <v>21</v>
      </c>
      <c r="B14" s="4" t="s">
        <v>12</v>
      </c>
    </row>
    <row r="15" spans="1:2">
      <c r="A15" s="4" t="s">
        <v>22</v>
      </c>
      <c r="B15" s="5" t="n">
        <v>191825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5</v>
      </c>
    </row>
    <row r="3" spans="1:2">
      <c r="A3" s="3" t="s">
        <v>158</v>
      </c>
    </row>
    <row r="4" spans="1:2">
      <c r="A4" s="4" t="s">
        <v>14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5</v>
      </c>
    </row>
    <row r="3" spans="1:2">
      <c r="A3" s="3" t="s">
        <v>153</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56208</v>
      </c>
      <c r="C4" s="7" t="n">
        <v>53617</v>
      </c>
      <c r="D4" s="7" t="n">
        <v>161890</v>
      </c>
      <c r="E4" s="7" t="n">
        <v>156729</v>
      </c>
    </row>
    <row r="5" spans="1:5">
      <c r="A5" s="4" t="s">
        <v>29</v>
      </c>
      <c r="B5" s="5" t="n">
        <v>-53238</v>
      </c>
      <c r="C5" s="5" t="n">
        <v>-50902</v>
      </c>
      <c r="D5" s="5" t="n">
        <v>-153337</v>
      </c>
      <c r="E5" s="5" t="n">
        <v>-148620</v>
      </c>
    </row>
    <row r="6" spans="1:5">
      <c r="A6" s="4" t="s">
        <v>30</v>
      </c>
      <c r="B6" s="5" t="n">
        <v>2970</v>
      </c>
      <c r="C6" s="5" t="n">
        <v>2715</v>
      </c>
      <c r="D6" s="5" t="n">
        <v>8553</v>
      </c>
      <c r="E6" s="5" t="n">
        <v>8109</v>
      </c>
    </row>
    <row r="7" spans="1:5">
      <c r="A7" s="4" t="s">
        <v>31</v>
      </c>
      <c r="B7" s="5" t="n">
        <v>-2156</v>
      </c>
      <c r="C7" s="5" t="n">
        <v>-1984</v>
      </c>
      <c r="D7" s="5" t="n">
        <v>-6219</v>
      </c>
      <c r="E7" s="5" t="n">
        <v>-5920</v>
      </c>
    </row>
    <row r="8" spans="1:5">
      <c r="A8" s="4" t="s">
        <v>32</v>
      </c>
      <c r="B8" s="5" t="n">
        <v>-21</v>
      </c>
      <c r="C8" s="5" t="n">
        <v>0</v>
      </c>
      <c r="D8" s="5" t="n">
        <v>-591</v>
      </c>
      <c r="E8" s="5" t="n">
        <v>-350</v>
      </c>
    </row>
    <row r="9" spans="1:5">
      <c r="A9" s="4" t="s">
        <v>33</v>
      </c>
      <c r="B9" s="5" t="n">
        <v>-110</v>
      </c>
      <c r="C9" s="5" t="n">
        <v>-6</v>
      </c>
      <c r="D9" s="5" t="n">
        <v>-288</v>
      </c>
      <c r="E9" s="5" t="n">
        <v>-242</v>
      </c>
    </row>
    <row r="10" spans="1:5">
      <c r="A10" s="4" t="s">
        <v>34</v>
      </c>
      <c r="B10" s="5" t="n">
        <v>0</v>
      </c>
      <c r="C10" s="5" t="n">
        <v>109</v>
      </c>
      <c r="D10" s="5" t="n">
        <v>0</v>
      </c>
      <c r="E10" s="5" t="n">
        <v>109</v>
      </c>
    </row>
    <row r="11" spans="1:5">
      <c r="A11" s="4" t="s">
        <v>35</v>
      </c>
      <c r="B11" s="5" t="n">
        <v>-2287</v>
      </c>
      <c r="C11" s="5" t="n">
        <v>-1881</v>
      </c>
      <c r="D11" s="5" t="n">
        <v>-7098</v>
      </c>
      <c r="E11" s="5" t="n">
        <v>-6403</v>
      </c>
    </row>
    <row r="12" spans="1:5">
      <c r="A12" s="4" t="s">
        <v>36</v>
      </c>
      <c r="B12" s="5" t="n">
        <v>683</v>
      </c>
      <c r="C12" s="5" t="n">
        <v>834</v>
      </c>
      <c r="D12" s="5" t="n">
        <v>1455</v>
      </c>
      <c r="E12" s="5" t="n">
        <v>1706</v>
      </c>
    </row>
    <row r="13" spans="1:5">
      <c r="A13" s="4" t="s">
        <v>37</v>
      </c>
      <c r="B13" s="5" t="n">
        <v>84</v>
      </c>
      <c r="C13" s="5" t="n">
        <v>20</v>
      </c>
      <c r="D13" s="5" t="n">
        <v>144</v>
      </c>
      <c r="E13" s="5" t="n">
        <v>102</v>
      </c>
    </row>
    <row r="14" spans="1:5">
      <c r="A14" s="4" t="s">
        <v>38</v>
      </c>
      <c r="B14" s="5" t="n">
        <v>-50</v>
      </c>
      <c r="C14" s="5" t="n">
        <v>-90</v>
      </c>
      <c r="D14" s="5" t="n">
        <v>-162</v>
      </c>
      <c r="E14" s="5" t="n">
        <v>-271</v>
      </c>
    </row>
    <row r="15" spans="1:5">
      <c r="A15" s="4" t="s">
        <v>39</v>
      </c>
      <c r="B15" s="5" t="n">
        <v>-67</v>
      </c>
      <c r="C15" s="5" t="n">
        <v>-67</v>
      </c>
      <c r="D15" s="5" t="n">
        <v>-194</v>
      </c>
      <c r="E15" s="5" t="n">
        <v>-204</v>
      </c>
    </row>
    <row r="16" spans="1:5">
      <c r="A16" s="4" t="s">
        <v>40</v>
      </c>
      <c r="B16" s="5" t="n">
        <v>650</v>
      </c>
      <c r="C16" s="5" t="n">
        <v>697</v>
      </c>
      <c r="D16" s="5" t="n">
        <v>1243</v>
      </c>
      <c r="E16" s="5" t="n">
        <v>1333</v>
      </c>
    </row>
    <row r="17" spans="1:5">
      <c r="A17" s="4" t="s">
        <v>41</v>
      </c>
      <c r="B17" s="5" t="n">
        <v>-123</v>
      </c>
      <c r="C17" s="5" t="n">
        <v>263</v>
      </c>
      <c r="D17" s="5" t="n">
        <v>-245</v>
      </c>
      <c r="E17" s="5" t="n">
        <v>46</v>
      </c>
    </row>
    <row r="18" spans="1:5">
      <c r="A18" s="4" t="s">
        <v>42</v>
      </c>
      <c r="B18" s="5" t="n">
        <v>527</v>
      </c>
      <c r="C18" s="5" t="n">
        <v>960</v>
      </c>
      <c r="D18" s="5" t="n">
        <v>998</v>
      </c>
      <c r="E18" s="5" t="n">
        <v>1379</v>
      </c>
    </row>
    <row r="19" spans="1:5">
      <c r="A19" s="4" t="s">
        <v>43</v>
      </c>
      <c r="B19" s="5" t="n">
        <v>-1</v>
      </c>
      <c r="C19" s="5" t="n">
        <v>1</v>
      </c>
      <c r="D19" s="5" t="n">
        <v>1</v>
      </c>
      <c r="E19" s="5" t="n">
        <v>3</v>
      </c>
    </row>
    <row r="20" spans="1:5">
      <c r="A20" s="4" t="s">
        <v>44</v>
      </c>
      <c r="B20" s="5" t="n">
        <v>526</v>
      </c>
      <c r="C20" s="5" t="n">
        <v>961</v>
      </c>
      <c r="D20" s="5" t="n">
        <v>999</v>
      </c>
      <c r="E20" s="5" t="n">
        <v>1382</v>
      </c>
    </row>
    <row r="21" spans="1:5">
      <c r="A21" s="4" t="s">
        <v>45</v>
      </c>
      <c r="B21" s="5" t="n">
        <v>-57</v>
      </c>
      <c r="C21" s="5" t="n">
        <v>-58</v>
      </c>
      <c r="D21" s="5" t="n">
        <v>-169</v>
      </c>
      <c r="E21" s="5" t="n">
        <v>-169</v>
      </c>
    </row>
    <row r="22" spans="1:5">
      <c r="A22" s="4" t="s">
        <v>46</v>
      </c>
      <c r="B22" s="7" t="n">
        <v>469</v>
      </c>
      <c r="C22" s="7" t="n">
        <v>903</v>
      </c>
      <c r="D22" s="7" t="n">
        <v>830</v>
      </c>
      <c r="E22" s="7" t="n">
        <v>1213</v>
      </c>
    </row>
    <row r="23" spans="1:5">
      <c r="A23" s="3" t="s">
        <v>47</v>
      </c>
    </row>
    <row r="24" spans="1:5">
      <c r="A24" s="4" t="s">
        <v>48</v>
      </c>
      <c r="B24" s="8" t="n">
        <v>2.41</v>
      </c>
      <c r="C24" s="8" t="n">
        <v>4.32</v>
      </c>
      <c r="D24" s="8" t="n">
        <v>4.17</v>
      </c>
      <c r="E24" s="8" t="n">
        <v>5.75</v>
      </c>
    </row>
    <row r="25" spans="1:5">
      <c r="A25" s="4" t="s">
        <v>49</v>
      </c>
      <c r="B25" s="9" t="n">
        <v>-0.01</v>
      </c>
      <c r="C25" s="9" t="n">
        <v>0.01</v>
      </c>
      <c r="D25" s="9" t="n">
        <v>0.01</v>
      </c>
      <c r="E25" s="9" t="n">
        <v>0.01</v>
      </c>
    </row>
    <row r="26" spans="1:5">
      <c r="A26" s="4" t="s">
        <v>50</v>
      </c>
      <c r="B26" s="9" t="n">
        <v>2.4</v>
      </c>
      <c r="C26" s="9" t="n">
        <v>4.33</v>
      </c>
      <c r="D26" s="9" t="n">
        <v>4.18</v>
      </c>
      <c r="E26" s="9" t="n">
        <v>5.76</v>
      </c>
    </row>
    <row r="27" spans="1:5">
      <c r="A27" s="3" t="s">
        <v>51</v>
      </c>
    </row>
    <row r="28" spans="1:5">
      <c r="A28" s="4" t="s">
        <v>48</v>
      </c>
      <c r="B28" s="9" t="n">
        <v>2.42</v>
      </c>
      <c r="C28" s="9" t="n">
        <v>4.34</v>
      </c>
      <c r="D28" s="9" t="n">
        <v>4.19</v>
      </c>
      <c r="E28" s="9" t="n">
        <v>5.78</v>
      </c>
    </row>
    <row r="29" spans="1:5">
      <c r="A29" s="4" t="s">
        <v>49</v>
      </c>
      <c r="B29" s="9" t="n">
        <v>-0.01</v>
      </c>
      <c r="C29" s="9" t="n">
        <v>0.01</v>
      </c>
      <c r="D29" s="5" t="n">
        <v>0</v>
      </c>
      <c r="E29" s="9" t="n">
        <v>0.02</v>
      </c>
    </row>
    <row r="30" spans="1:5">
      <c r="A30" s="4" t="s">
        <v>50</v>
      </c>
      <c r="B30" s="9" t="n">
        <v>2.41</v>
      </c>
      <c r="C30" s="9" t="n">
        <v>4.35</v>
      </c>
      <c r="D30" s="9" t="n">
        <v>4.19</v>
      </c>
      <c r="E30" s="9" t="n">
        <v>5.8</v>
      </c>
    </row>
    <row r="31" spans="1:5">
      <c r="A31" s="4" t="s">
        <v>52</v>
      </c>
      <c r="B31" s="8" t="n">
        <v>0.39</v>
      </c>
      <c r="C31" s="8" t="n">
        <v>0.34</v>
      </c>
      <c r="D31" s="8" t="n">
        <v>1.12</v>
      </c>
      <c r="E31" s="8" t="n">
        <v>0.96</v>
      </c>
    </row>
    <row r="32" spans="1:5">
      <c r="A32" s="3" t="s">
        <v>53</v>
      </c>
    </row>
    <row r="33" spans="1:5">
      <c r="A33" s="4" t="s">
        <v>54</v>
      </c>
      <c r="B33" s="5" t="n">
        <v>195</v>
      </c>
      <c r="C33" s="5" t="n">
        <v>208</v>
      </c>
      <c r="D33" s="5" t="n">
        <v>199</v>
      </c>
      <c r="E33" s="5" t="n">
        <v>210</v>
      </c>
    </row>
    <row r="34" spans="1:5">
      <c r="A34" s="4" t="s">
        <v>55</v>
      </c>
      <c r="B34" s="5" t="n">
        <v>194</v>
      </c>
      <c r="C34" s="5" t="n">
        <v>207</v>
      </c>
      <c r="D34" s="5" t="n">
        <v>198</v>
      </c>
      <c r="E34" s="5" t="n">
        <v>2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5</v>
      </c>
    </row>
    <row r="3" spans="1:2">
      <c r="A3" s="3" t="s">
        <v>14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5</v>
      </c>
    </row>
    <row r="3" spans="1:2">
      <c r="A3" s="3" t="s">
        <v>15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5</v>
      </c>
    </row>
    <row r="3" spans="1:2">
      <c r="A3" s="3" t="s">
        <v>15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5</v>
      </c>
    </row>
    <row r="3" spans="1:2">
      <c r="A3" s="3" t="s">
        <v>167</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5</v>
      </c>
    </row>
    <row r="3" spans="1:2">
      <c r="A3" s="3" t="s">
        <v>17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4</v>
      </c>
      <c r="D1" s="2" t="s">
        <v>1</v>
      </c>
    </row>
    <row r="2" spans="1:5">
      <c r="B2" s="2" t="s">
        <v>25</v>
      </c>
      <c r="C2" s="2" t="s">
        <v>26</v>
      </c>
      <c r="D2" s="2" t="s">
        <v>25</v>
      </c>
      <c r="E2" s="2" t="s">
        <v>26</v>
      </c>
    </row>
    <row r="3" spans="1:5">
      <c r="A3" s="3" t="s">
        <v>57</v>
      </c>
    </row>
    <row r="4" spans="1:5">
      <c r="A4" s="4" t="s">
        <v>44</v>
      </c>
      <c r="B4" s="7" t="n">
        <v>526</v>
      </c>
      <c r="C4" s="7" t="n">
        <v>961</v>
      </c>
      <c r="D4" s="7" t="n">
        <v>999</v>
      </c>
      <c r="E4" s="7" t="n">
        <v>1382</v>
      </c>
    </row>
    <row r="5" spans="1:5">
      <c r="A5" s="3" t="s">
        <v>58</v>
      </c>
    </row>
    <row r="6" spans="1:5">
      <c r="A6" s="4" t="s">
        <v>59</v>
      </c>
      <c r="B6" s="5" t="n">
        <v>-113</v>
      </c>
      <c r="C6" s="5" t="n">
        <v>11</v>
      </c>
      <c r="D6" s="5" t="n">
        <v>-216</v>
      </c>
      <c r="E6" s="5" t="n">
        <v>588</v>
      </c>
    </row>
    <row r="7" spans="1:5">
      <c r="A7" s="4" t="s">
        <v>60</v>
      </c>
      <c r="B7" s="5" t="n">
        <v>35</v>
      </c>
      <c r="C7" s="5" t="n">
        <v>-16</v>
      </c>
      <c r="D7" s="5" t="n">
        <v>37</v>
      </c>
      <c r="E7" s="5" t="n">
        <v>-5</v>
      </c>
    </row>
    <row r="8" spans="1:5">
      <c r="A8" s="4" t="s">
        <v>61</v>
      </c>
      <c r="B8" s="5" t="n">
        <v>3</v>
      </c>
      <c r="C8" s="5" t="n">
        <v>1</v>
      </c>
      <c r="D8" s="5" t="n">
        <v>15</v>
      </c>
      <c r="E8" s="5" t="n">
        <v>-7</v>
      </c>
    </row>
    <row r="9" spans="1:5">
      <c r="A9" s="4" t="s">
        <v>58</v>
      </c>
      <c r="B9" s="5" t="n">
        <v>-75</v>
      </c>
      <c r="C9" s="5" t="n">
        <v>-4</v>
      </c>
      <c r="D9" s="5" t="n">
        <v>-164</v>
      </c>
      <c r="E9" s="5" t="n">
        <v>576</v>
      </c>
    </row>
    <row r="10" spans="1:5">
      <c r="A10" s="4" t="s">
        <v>62</v>
      </c>
      <c r="B10" s="5" t="n">
        <v>451</v>
      </c>
      <c r="C10" s="5" t="n">
        <v>957</v>
      </c>
      <c r="D10" s="5" t="n">
        <v>835</v>
      </c>
      <c r="E10" s="5" t="n">
        <v>1958</v>
      </c>
    </row>
    <row r="11" spans="1:5">
      <c r="A11" s="4" t="s">
        <v>63</v>
      </c>
      <c r="B11" s="5" t="n">
        <v>-46</v>
      </c>
      <c r="C11" s="5" t="n">
        <v>-70</v>
      </c>
      <c r="D11" s="5" t="n">
        <v>-114</v>
      </c>
      <c r="E11" s="5" t="n">
        <v>-330</v>
      </c>
    </row>
    <row r="12" spans="1:5">
      <c r="A12" s="4" t="s">
        <v>64</v>
      </c>
      <c r="B12" s="7" t="n">
        <v>405</v>
      </c>
      <c r="C12" s="7" t="n">
        <v>887</v>
      </c>
      <c r="D12" s="7" t="n">
        <v>721</v>
      </c>
      <c r="E12" s="7" t="n">
        <v>16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5</v>
      </c>
    </row>
    <row r="3" spans="1:2">
      <c r="A3" s="3" t="s">
        <v>15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5</v>
      </c>
    </row>
    <row r="3" spans="1:2">
      <c r="A3" s="3" t="s">
        <v>181</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5</v>
      </c>
    </row>
    <row r="3" spans="1:2">
      <c r="A3" s="3" t="s">
        <v>19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5</v>
      </c>
    </row>
    <row r="3" spans="1:2">
      <c r="A3" s="3" t="s">
        <v>196</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241</v>
      </c>
      <c r="B1" s="2" t="s">
        <v>24</v>
      </c>
      <c r="C1" s="2" t="s">
        <v>1</v>
      </c>
    </row>
    <row r="2" spans="1:4">
      <c r="B2" s="2" t="s">
        <v>25</v>
      </c>
      <c r="C2" s="2" t="s">
        <v>242</v>
      </c>
      <c r="D2" s="2" t="s">
        <v>243</v>
      </c>
    </row>
    <row r="3" spans="1:4">
      <c r="A3" s="3" t="s">
        <v>244</v>
      </c>
    </row>
    <row r="4" spans="1:4">
      <c r="A4" s="4" t="s">
        <v>245</v>
      </c>
      <c r="C4" s="5" t="n">
        <v>3</v>
      </c>
    </row>
    <row r="5" spans="1:4">
      <c r="A5" s="4" t="s">
        <v>246</v>
      </c>
    </row>
    <row r="6" spans="1:4">
      <c r="A6" s="3" t="s">
        <v>244</v>
      </c>
    </row>
    <row r="7" spans="1:4">
      <c r="A7" s="4" t="s">
        <v>247</v>
      </c>
      <c r="D7" s="7" t="n">
        <v>152</v>
      </c>
    </row>
    <row r="8" spans="1:4">
      <c r="A8" s="4" t="s">
        <v>248</v>
      </c>
    </row>
    <row r="9" spans="1:4">
      <c r="A9" s="3" t="s">
        <v>244</v>
      </c>
    </row>
    <row r="10" spans="1:4">
      <c r="A10" s="4" t="s">
        <v>249</v>
      </c>
      <c r="B10" s="4" t="s">
        <v>250</v>
      </c>
      <c r="C10" s="4" t="s">
        <v>250</v>
      </c>
    </row>
    <row r="11" spans="1:4">
      <c r="A11" s="4" t="s">
        <v>251</v>
      </c>
    </row>
    <row r="12" spans="1:4">
      <c r="A12" s="3" t="s">
        <v>244</v>
      </c>
    </row>
    <row r="13" spans="1:4">
      <c r="A13" s="4" t="s">
        <v>249</v>
      </c>
      <c r="B13" s="4" t="s">
        <v>252</v>
      </c>
      <c r="C13"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53</v>
      </c>
      <c r="B1" s="2" t="s">
        <v>24</v>
      </c>
      <c r="F1" s="2" t="s">
        <v>1</v>
      </c>
      <c r="H1" s="2" t="s">
        <v>254</v>
      </c>
    </row>
    <row r="2" spans="1:9">
      <c r="B2" s="2" t="s">
        <v>25</v>
      </c>
      <c r="C2" s="2" t="s">
        <v>255</v>
      </c>
      <c r="D2" s="2" t="s">
        <v>26</v>
      </c>
      <c r="E2" s="2" t="s">
        <v>256</v>
      </c>
      <c r="F2" s="2" t="s">
        <v>25</v>
      </c>
      <c r="G2" s="2" t="s">
        <v>26</v>
      </c>
      <c r="H2" s="2" t="s">
        <v>25</v>
      </c>
      <c r="I2" s="2" t="s">
        <v>66</v>
      </c>
    </row>
    <row r="3" spans="1:9">
      <c r="A3" s="3" t="s">
        <v>257</v>
      </c>
    </row>
    <row r="4" spans="1:9">
      <c r="A4" s="4" t="s">
        <v>258</v>
      </c>
      <c r="B4" s="7" t="n">
        <v>110</v>
      </c>
      <c r="D4" s="7" t="n">
        <v>6</v>
      </c>
      <c r="F4" s="7" t="n">
        <v>288</v>
      </c>
      <c r="G4" s="7" t="n">
        <v>242</v>
      </c>
    </row>
    <row r="5" spans="1:9">
      <c r="A5" s="4" t="s">
        <v>259</v>
      </c>
      <c r="B5" s="5" t="n">
        <v>92</v>
      </c>
      <c r="D5" s="5" t="n">
        <v>5</v>
      </c>
      <c r="F5" s="5" t="n">
        <v>244</v>
      </c>
      <c r="G5" s="5" t="n">
        <v>202</v>
      </c>
    </row>
    <row r="6" spans="1:9">
      <c r="A6" s="4" t="s">
        <v>260</v>
      </c>
      <c r="C6" s="7" t="n">
        <v>20</v>
      </c>
    </row>
    <row r="7" spans="1:9">
      <c r="A7" s="4" t="s">
        <v>261</v>
      </c>
      <c r="C7" s="7" t="n">
        <v>16</v>
      </c>
    </row>
    <row r="8" spans="1:9">
      <c r="A8" s="4" t="s">
        <v>262</v>
      </c>
      <c r="F8" s="5" t="n">
        <v>671</v>
      </c>
      <c r="G8" s="5" t="n">
        <v>539</v>
      </c>
    </row>
    <row r="9" spans="1:9">
      <c r="A9" s="4" t="s">
        <v>263</v>
      </c>
    </row>
    <row r="10" spans="1:9">
      <c r="A10" s="3" t="s">
        <v>257</v>
      </c>
    </row>
    <row r="11" spans="1:9">
      <c r="A11" s="4" t="s">
        <v>264</v>
      </c>
      <c r="B11" s="5" t="n">
        <v>50</v>
      </c>
      <c r="F11" s="5" t="n">
        <v>161</v>
      </c>
    </row>
    <row r="12" spans="1:9">
      <c r="A12" s="4" t="s">
        <v>265</v>
      </c>
      <c r="B12" s="5" t="n">
        <v>80</v>
      </c>
      <c r="F12" s="5" t="n">
        <v>80</v>
      </c>
      <c r="H12" s="7" t="n">
        <v>80</v>
      </c>
      <c r="I12" s="7" t="n">
        <v>0</v>
      </c>
    </row>
    <row r="13" spans="1:9">
      <c r="A13" s="4" t="s">
        <v>266</v>
      </c>
      <c r="F13" s="5" t="n">
        <v>56</v>
      </c>
    </row>
    <row r="14" spans="1:9">
      <c r="A14" s="4" t="s">
        <v>267</v>
      </c>
    </row>
    <row r="15" spans="1:9">
      <c r="A15" s="3" t="s">
        <v>257</v>
      </c>
    </row>
    <row r="16" spans="1:9">
      <c r="A16" s="4" t="s">
        <v>265</v>
      </c>
      <c r="B16" s="5" t="n">
        <v>49</v>
      </c>
      <c r="F16" s="5" t="n">
        <v>49</v>
      </c>
      <c r="H16" s="5" t="n">
        <v>49</v>
      </c>
    </row>
    <row r="17" spans="1:9">
      <c r="A17" s="4" t="s">
        <v>268</v>
      </c>
    </row>
    <row r="18" spans="1:9">
      <c r="A18" s="3" t="s">
        <v>257</v>
      </c>
    </row>
    <row r="19" spans="1:9">
      <c r="A19" s="4" t="s">
        <v>265</v>
      </c>
      <c r="B19" s="5" t="n">
        <v>31</v>
      </c>
      <c r="F19" s="5" t="n">
        <v>31</v>
      </c>
      <c r="H19" s="5" t="n">
        <v>31</v>
      </c>
    </row>
    <row r="20" spans="1:9">
      <c r="A20" s="4" t="s">
        <v>269</v>
      </c>
    </row>
    <row r="21" spans="1:9">
      <c r="A21" s="3" t="s">
        <v>257</v>
      </c>
    </row>
    <row r="22" spans="1:9">
      <c r="A22" s="4" t="s">
        <v>264</v>
      </c>
      <c r="B22" s="5" t="n">
        <v>19</v>
      </c>
      <c r="F22" s="5" t="n">
        <v>130</v>
      </c>
    </row>
    <row r="23" spans="1:9">
      <c r="A23" s="4" t="s">
        <v>270</v>
      </c>
      <c r="B23" s="5" t="n">
        <v>14</v>
      </c>
      <c r="F23" s="5" t="n">
        <v>114</v>
      </c>
    </row>
    <row r="24" spans="1:9">
      <c r="A24" s="4" t="s">
        <v>271</v>
      </c>
    </row>
    <row r="25" spans="1:9">
      <c r="A25" s="3" t="s">
        <v>257</v>
      </c>
    </row>
    <row r="26" spans="1:9">
      <c r="A26" s="4" t="s">
        <v>272</v>
      </c>
      <c r="B26" s="5" t="n">
        <v>150</v>
      </c>
      <c r="F26" s="5" t="n">
        <v>150</v>
      </c>
      <c r="H26" s="5" t="n">
        <v>150</v>
      </c>
    </row>
    <row r="27" spans="1:9">
      <c r="A27" s="4" t="s">
        <v>273</v>
      </c>
    </row>
    <row r="28" spans="1:9">
      <c r="A28" s="3" t="s">
        <v>257</v>
      </c>
    </row>
    <row r="29" spans="1:9">
      <c r="A29" s="4" t="s">
        <v>272</v>
      </c>
      <c r="B29" s="5" t="n">
        <v>210</v>
      </c>
      <c r="F29" s="5" t="n">
        <v>210</v>
      </c>
      <c r="H29" s="5" t="n">
        <v>210</v>
      </c>
    </row>
    <row r="30" spans="1:9">
      <c r="A30" s="4" t="s">
        <v>274</v>
      </c>
    </row>
    <row r="31" spans="1:9">
      <c r="A31" s="3" t="s">
        <v>257</v>
      </c>
    </row>
    <row r="32" spans="1:9">
      <c r="A32" s="4" t="s">
        <v>264</v>
      </c>
      <c r="B32" s="5" t="n">
        <v>31</v>
      </c>
      <c r="F32" s="5" t="n">
        <v>31</v>
      </c>
    </row>
    <row r="33" spans="1:9">
      <c r="A33" s="4" t="s">
        <v>270</v>
      </c>
      <c r="B33" s="5" t="n">
        <v>23</v>
      </c>
      <c r="F33" s="5" t="n">
        <v>23</v>
      </c>
    </row>
    <row r="34" spans="1:9">
      <c r="A34" s="4" t="s">
        <v>275</v>
      </c>
    </row>
    <row r="35" spans="1:9">
      <c r="A35" s="3" t="s">
        <v>257</v>
      </c>
    </row>
    <row r="36" spans="1:9">
      <c r="A36" s="4" t="s">
        <v>272</v>
      </c>
      <c r="B36" s="5" t="n">
        <v>60</v>
      </c>
      <c r="F36" s="5" t="n">
        <v>60</v>
      </c>
      <c r="H36" s="5" t="n">
        <v>60</v>
      </c>
    </row>
    <row r="37" spans="1:9">
      <c r="A37" s="4" t="s">
        <v>276</v>
      </c>
    </row>
    <row r="38" spans="1:9">
      <c r="A38" s="3" t="s">
        <v>257</v>
      </c>
    </row>
    <row r="39" spans="1:9">
      <c r="A39" s="4" t="s">
        <v>272</v>
      </c>
      <c r="B39" s="5" t="n">
        <v>120</v>
      </c>
      <c r="F39" s="5" t="n">
        <v>120</v>
      </c>
      <c r="H39" s="5" t="n">
        <v>120</v>
      </c>
    </row>
    <row r="40" spans="1:9">
      <c r="A40" s="4" t="s">
        <v>277</v>
      </c>
    </row>
    <row r="41" spans="1:9">
      <c r="A41" s="3" t="s">
        <v>257</v>
      </c>
    </row>
    <row r="42" spans="1:9">
      <c r="A42" s="4" t="s">
        <v>264</v>
      </c>
      <c r="B42" s="5" t="n">
        <v>21</v>
      </c>
      <c r="F42" s="5" t="n">
        <v>54</v>
      </c>
    </row>
    <row r="43" spans="1:9">
      <c r="A43" s="4" t="s">
        <v>270</v>
      </c>
      <c r="B43" s="5" t="n">
        <v>16</v>
      </c>
      <c r="F43" s="5" t="n">
        <v>40</v>
      </c>
    </row>
    <row r="44" spans="1:9">
      <c r="A44" s="4" t="s">
        <v>278</v>
      </c>
    </row>
    <row r="45" spans="1:9">
      <c r="A45" s="3" t="s">
        <v>257</v>
      </c>
    </row>
    <row r="46" spans="1:9">
      <c r="A46" s="4" t="s">
        <v>258</v>
      </c>
      <c r="E46" s="7" t="n">
        <v>189</v>
      </c>
    </row>
    <row r="47" spans="1:9">
      <c r="A47" s="4" t="s">
        <v>259</v>
      </c>
      <c r="E47" s="7" t="n">
        <v>157</v>
      </c>
    </row>
    <row r="48" spans="1:9">
      <c r="A48" s="4" t="s">
        <v>265</v>
      </c>
      <c r="B48" s="5" t="n">
        <v>24</v>
      </c>
      <c r="F48" s="5" t="n">
        <v>24</v>
      </c>
      <c r="H48" s="5" t="n">
        <v>24</v>
      </c>
      <c r="I48" s="5" t="n">
        <v>42</v>
      </c>
    </row>
    <row r="49" spans="1:9">
      <c r="A49" s="4" t="s">
        <v>279</v>
      </c>
      <c r="H49" s="5" t="n">
        <v>89</v>
      </c>
    </row>
    <row r="50" spans="1:9">
      <c r="A50" s="4" t="s">
        <v>280</v>
      </c>
    </row>
    <row r="51" spans="1:9">
      <c r="A51" s="3" t="s">
        <v>257</v>
      </c>
    </row>
    <row r="52" spans="1:9">
      <c r="A52" s="4" t="s">
        <v>264</v>
      </c>
      <c r="D52" s="5" t="n">
        <v>6</v>
      </c>
      <c r="G52" s="5" t="n">
        <v>53</v>
      </c>
    </row>
    <row r="53" spans="1:9">
      <c r="A53" s="4" t="s">
        <v>270</v>
      </c>
      <c r="D53" s="5" t="n">
        <v>5</v>
      </c>
      <c r="G53" s="5" t="n">
        <v>45</v>
      </c>
    </row>
    <row r="54" spans="1:9">
      <c r="A54" s="4" t="s">
        <v>266</v>
      </c>
      <c r="B54" s="5" t="n">
        <v>10</v>
      </c>
      <c r="F54" s="5" t="n">
        <v>26</v>
      </c>
    </row>
    <row r="55" spans="1:9">
      <c r="A55" s="4" t="s">
        <v>281</v>
      </c>
    </row>
    <row r="56" spans="1:9">
      <c r="A56" s="3" t="s">
        <v>257</v>
      </c>
    </row>
    <row r="57" spans="1:9">
      <c r="A57" s="4" t="s">
        <v>264</v>
      </c>
      <c r="B57" s="5" t="n">
        <v>4</v>
      </c>
      <c r="F57" s="5" t="n">
        <v>15</v>
      </c>
    </row>
    <row r="58" spans="1:9">
      <c r="A58" s="4" t="s">
        <v>270</v>
      </c>
      <c r="B58" s="5" t="n">
        <v>4</v>
      </c>
      <c r="F58" s="5" t="n">
        <v>13</v>
      </c>
    </row>
    <row r="59" spans="1:9">
      <c r="A59" s="4" t="s">
        <v>282</v>
      </c>
    </row>
    <row r="60" spans="1:9">
      <c r="A60" s="3" t="s">
        <v>257</v>
      </c>
    </row>
    <row r="61" spans="1:9">
      <c r="A61" s="4" t="s">
        <v>272</v>
      </c>
      <c r="B61" s="5" t="n">
        <v>90</v>
      </c>
      <c r="F61" s="5" t="n">
        <v>90</v>
      </c>
      <c r="H61" s="5" t="n">
        <v>90</v>
      </c>
    </row>
    <row r="62" spans="1:9">
      <c r="A62" s="4" t="s">
        <v>283</v>
      </c>
    </row>
    <row r="63" spans="1:9">
      <c r="A63" s="3" t="s">
        <v>257</v>
      </c>
    </row>
    <row r="64" spans="1:9">
      <c r="A64" s="4" t="s">
        <v>272</v>
      </c>
      <c r="B64" s="5" t="n">
        <v>130</v>
      </c>
      <c r="F64" s="5" t="n">
        <v>130</v>
      </c>
      <c r="H64" s="5" t="n">
        <v>130</v>
      </c>
    </row>
    <row r="65" spans="1:9">
      <c r="A65" s="4" t="s">
        <v>284</v>
      </c>
    </row>
    <row r="66" spans="1:9">
      <c r="A66" s="3" t="s">
        <v>257</v>
      </c>
    </row>
    <row r="67" spans="1:9">
      <c r="A67" s="4" t="s">
        <v>266</v>
      </c>
      <c r="B67" s="5" t="n">
        <v>3</v>
      </c>
      <c r="D67" s="7" t="n">
        <v>9</v>
      </c>
      <c r="F67" s="5" t="n">
        <v>14</v>
      </c>
      <c r="G67" s="5" t="n">
        <v>32</v>
      </c>
    </row>
    <row r="68" spans="1:9">
      <c r="A68" s="4" t="s">
        <v>285</v>
      </c>
    </row>
    <row r="69" spans="1:9">
      <c r="A69" s="3" t="s">
        <v>257</v>
      </c>
    </row>
    <row r="70" spans="1:9">
      <c r="A70" s="4" t="s">
        <v>265</v>
      </c>
      <c r="B70" s="5" t="n">
        <v>22</v>
      </c>
      <c r="F70" s="5" t="n">
        <v>22</v>
      </c>
      <c r="H70" s="5" t="n">
        <v>22</v>
      </c>
      <c r="I70" s="5" t="n">
        <v>39</v>
      </c>
    </row>
    <row r="71" spans="1:9">
      <c r="A71" s="4" t="s">
        <v>286</v>
      </c>
    </row>
    <row r="72" spans="1:9">
      <c r="A72" s="3" t="s">
        <v>257</v>
      </c>
    </row>
    <row r="73" spans="1:9">
      <c r="A73" s="4" t="s">
        <v>265</v>
      </c>
      <c r="B73" s="5" t="n">
        <v>27</v>
      </c>
      <c r="F73" s="7" t="n">
        <v>27</v>
      </c>
      <c r="H73" s="7" t="n">
        <v>27</v>
      </c>
      <c r="I73" s="7" t="n">
        <v>30</v>
      </c>
    </row>
    <row r="74" spans="1:9">
      <c r="A74" s="4" t="s">
        <v>287</v>
      </c>
    </row>
    <row r="75" spans="1:9">
      <c r="A75" s="3" t="s">
        <v>257</v>
      </c>
    </row>
    <row r="76" spans="1:9">
      <c r="A76" s="4" t="s">
        <v>258</v>
      </c>
      <c r="G76" s="5" t="n">
        <v>242</v>
      </c>
    </row>
    <row r="77" spans="1:9">
      <c r="A77" s="4" t="s">
        <v>259</v>
      </c>
      <c r="G77" s="7" t="n">
        <v>202</v>
      </c>
    </row>
    <row r="78" spans="1:9">
      <c r="A78" s="4" t="s">
        <v>288</v>
      </c>
    </row>
    <row r="79" spans="1:9">
      <c r="A79" s="3" t="s">
        <v>257</v>
      </c>
    </row>
    <row r="80" spans="1:9">
      <c r="A80" s="4" t="s">
        <v>261</v>
      </c>
      <c r="B80" s="5" t="n">
        <v>35</v>
      </c>
    </row>
    <row r="81" spans="1:9">
      <c r="A81" s="4" t="s">
        <v>262</v>
      </c>
      <c r="B81" s="7" t="n">
        <v>35</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24</v>
      </c>
      <c r="C1" s="2" t="s">
        <v>1</v>
      </c>
    </row>
    <row r="2" spans="1:3">
      <c r="B2" s="2" t="s">
        <v>25</v>
      </c>
      <c r="C2" s="2" t="s">
        <v>25</v>
      </c>
    </row>
    <row r="3" spans="1:3">
      <c r="A3" s="3" t="s">
        <v>257</v>
      </c>
    </row>
    <row r="4" spans="1:3">
      <c r="A4" s="4" t="s">
        <v>290</v>
      </c>
      <c r="B4" s="7" t="n">
        <v>41</v>
      </c>
      <c r="C4" s="7" t="n">
        <v>61</v>
      </c>
    </row>
    <row r="5" spans="1:3">
      <c r="A5" s="4" t="s">
        <v>291</v>
      </c>
      <c r="B5" s="5" t="n">
        <v>6</v>
      </c>
      <c r="C5" s="5" t="n">
        <v>75</v>
      </c>
    </row>
    <row r="6" spans="1:3">
      <c r="A6" s="4" t="s">
        <v>292</v>
      </c>
      <c r="B6" s="5" t="n">
        <v>3</v>
      </c>
      <c r="C6" s="5" t="n">
        <v>25</v>
      </c>
    </row>
    <row r="7" spans="1:3">
      <c r="A7" s="4" t="s">
        <v>264</v>
      </c>
      <c r="B7" s="5" t="n">
        <v>50</v>
      </c>
      <c r="C7" s="5" t="n">
        <v>161</v>
      </c>
    </row>
    <row r="8" spans="1:3">
      <c r="A8" s="4" t="s">
        <v>293</v>
      </c>
    </row>
    <row r="9" spans="1:3">
      <c r="A9" s="3" t="s">
        <v>257</v>
      </c>
    </row>
    <row r="10" spans="1:3">
      <c r="A10" s="4" t="s">
        <v>290</v>
      </c>
      <c r="B10" s="5" t="n">
        <v>31</v>
      </c>
      <c r="C10" s="5" t="n">
        <v>31</v>
      </c>
    </row>
    <row r="11" spans="1:3">
      <c r="A11" s="4" t="s">
        <v>291</v>
      </c>
      <c r="B11" s="5" t="n">
        <v>0</v>
      </c>
      <c r="C11" s="5" t="n">
        <v>0</v>
      </c>
    </row>
    <row r="12" spans="1:3">
      <c r="A12" s="4" t="s">
        <v>292</v>
      </c>
      <c r="B12" s="5" t="n">
        <v>0</v>
      </c>
      <c r="C12" s="5" t="n">
        <v>0</v>
      </c>
    </row>
    <row r="13" spans="1:3">
      <c r="A13" s="4" t="s">
        <v>264</v>
      </c>
      <c r="B13" s="5" t="n">
        <v>31</v>
      </c>
      <c r="C13" s="5" t="n">
        <v>31</v>
      </c>
    </row>
    <row r="14" spans="1:3">
      <c r="A14" s="4" t="s">
        <v>294</v>
      </c>
    </row>
    <row r="15" spans="1:3">
      <c r="A15" s="3" t="s">
        <v>257</v>
      </c>
    </row>
    <row r="16" spans="1:3">
      <c r="A16" s="4" t="s">
        <v>290</v>
      </c>
      <c r="B16" s="5" t="n">
        <v>1</v>
      </c>
      <c r="C16" s="5" t="n">
        <v>4</v>
      </c>
    </row>
    <row r="17" spans="1:3">
      <c r="A17" s="4" t="s">
        <v>291</v>
      </c>
      <c r="B17" s="5" t="n">
        <v>1</v>
      </c>
      <c r="C17" s="5" t="n">
        <v>7</v>
      </c>
    </row>
    <row r="18" spans="1:3">
      <c r="A18" s="4" t="s">
        <v>292</v>
      </c>
      <c r="B18" s="5" t="n">
        <v>2</v>
      </c>
      <c r="C18" s="5" t="n">
        <v>6</v>
      </c>
    </row>
    <row r="19" spans="1:3">
      <c r="A19" s="4" t="s">
        <v>264</v>
      </c>
      <c r="B19" s="5" t="n">
        <v>4</v>
      </c>
      <c r="C19" s="5" t="n">
        <v>17</v>
      </c>
    </row>
    <row r="20" spans="1:3">
      <c r="A20" s="4" t="s">
        <v>295</v>
      </c>
    </row>
    <row r="21" spans="1:3">
      <c r="A21" s="3" t="s">
        <v>257</v>
      </c>
    </row>
    <row r="22" spans="1:3">
      <c r="A22" s="4" t="s">
        <v>290</v>
      </c>
      <c r="B22" s="5" t="n">
        <v>0</v>
      </c>
      <c r="C22" s="5" t="n">
        <v>10</v>
      </c>
    </row>
    <row r="23" spans="1:3">
      <c r="A23" s="4" t="s">
        <v>291</v>
      </c>
      <c r="B23" s="5" t="n">
        <v>5</v>
      </c>
      <c r="C23" s="5" t="n">
        <v>12</v>
      </c>
    </row>
    <row r="24" spans="1:3">
      <c r="A24" s="4" t="s">
        <v>292</v>
      </c>
      <c r="B24" s="5" t="n">
        <v>1</v>
      </c>
      <c r="C24" s="5" t="n">
        <v>2</v>
      </c>
    </row>
    <row r="25" spans="1:3">
      <c r="A25" s="4" t="s">
        <v>264</v>
      </c>
      <c r="B25" s="5" t="n">
        <v>6</v>
      </c>
      <c r="C25" s="5" t="n">
        <v>24</v>
      </c>
    </row>
    <row r="26" spans="1:3">
      <c r="A26" s="4" t="s">
        <v>296</v>
      </c>
    </row>
    <row r="27" spans="1:3">
      <c r="A27" s="3" t="s">
        <v>257</v>
      </c>
    </row>
    <row r="28" spans="1:3">
      <c r="A28" s="4" t="s">
        <v>290</v>
      </c>
      <c r="B28" s="5" t="n">
        <v>9</v>
      </c>
      <c r="C28" s="5" t="n">
        <v>16</v>
      </c>
    </row>
    <row r="29" spans="1:3">
      <c r="A29" s="4" t="s">
        <v>291</v>
      </c>
      <c r="B29" s="5" t="n">
        <v>0</v>
      </c>
      <c r="C29" s="5" t="n">
        <v>56</v>
      </c>
    </row>
    <row r="30" spans="1:3">
      <c r="A30" s="4" t="s">
        <v>292</v>
      </c>
      <c r="B30" s="5" t="n">
        <v>0</v>
      </c>
      <c r="C30" s="5" t="n">
        <v>17</v>
      </c>
    </row>
    <row r="31" spans="1:3">
      <c r="A31" s="4" t="s">
        <v>264</v>
      </c>
      <c r="B31" s="7" t="n">
        <v>9</v>
      </c>
      <c r="C31" s="7" t="n">
        <v>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7</v>
      </c>
      <c r="B1" s="2" t="s">
        <v>24</v>
      </c>
      <c r="C1" s="2" t="s">
        <v>1</v>
      </c>
    </row>
    <row r="2" spans="1:3">
      <c r="B2" s="2" t="s">
        <v>25</v>
      </c>
      <c r="C2" s="2" t="s">
        <v>25</v>
      </c>
    </row>
    <row r="3" spans="1:3">
      <c r="A3" s="3" t="s">
        <v>298</v>
      </c>
    </row>
    <row r="4" spans="1:3">
      <c r="A4" s="4" t="s">
        <v>299</v>
      </c>
      <c r="C4" s="7" t="n">
        <v>0</v>
      </c>
    </row>
    <row r="5" spans="1:3">
      <c r="A5" s="4" t="s">
        <v>264</v>
      </c>
      <c r="B5" s="7" t="n">
        <v>50</v>
      </c>
      <c r="C5" s="5" t="n">
        <v>161</v>
      </c>
    </row>
    <row r="6" spans="1:3">
      <c r="A6" s="4" t="s">
        <v>300</v>
      </c>
      <c r="C6" s="5" t="n">
        <v>-25</v>
      </c>
    </row>
    <row r="7" spans="1:3">
      <c r="A7" s="4" t="s">
        <v>301</v>
      </c>
      <c r="C7" s="5" t="n">
        <v>-56</v>
      </c>
    </row>
    <row r="8" spans="1:3">
      <c r="A8" s="4" t="s">
        <v>302</v>
      </c>
      <c r="B8" s="5" t="n">
        <v>80</v>
      </c>
      <c r="C8" s="5" t="n">
        <v>80</v>
      </c>
    </row>
    <row r="9" spans="1:3">
      <c r="A9" s="4" t="s">
        <v>293</v>
      </c>
    </row>
    <row r="10" spans="1:3">
      <c r="A10" s="3" t="s">
        <v>298</v>
      </c>
    </row>
    <row r="11" spans="1:3">
      <c r="A11" s="4" t="s">
        <v>299</v>
      </c>
      <c r="C11" s="5" t="n">
        <v>0</v>
      </c>
    </row>
    <row r="12" spans="1:3">
      <c r="A12" s="4" t="s">
        <v>264</v>
      </c>
      <c r="B12" s="5" t="n">
        <v>31</v>
      </c>
      <c r="C12" s="5" t="n">
        <v>31</v>
      </c>
    </row>
    <row r="13" spans="1:3">
      <c r="A13" s="4" t="s">
        <v>300</v>
      </c>
      <c r="C13" s="5" t="n">
        <v>0</v>
      </c>
    </row>
    <row r="14" spans="1:3">
      <c r="A14" s="4" t="s">
        <v>301</v>
      </c>
      <c r="C14" s="5" t="n">
        <v>0</v>
      </c>
    </row>
    <row r="15" spans="1:3">
      <c r="A15" s="4" t="s">
        <v>302</v>
      </c>
      <c r="B15" s="5" t="n">
        <v>31</v>
      </c>
      <c r="C15" s="5" t="n">
        <v>31</v>
      </c>
    </row>
    <row r="16" spans="1:3">
      <c r="A16" s="4" t="s">
        <v>294</v>
      </c>
    </row>
    <row r="17" spans="1:3">
      <c r="A17" s="3" t="s">
        <v>298</v>
      </c>
    </row>
    <row r="18" spans="1:3">
      <c r="A18" s="4" t="s">
        <v>299</v>
      </c>
      <c r="C18" s="5" t="n">
        <v>0</v>
      </c>
    </row>
    <row r="19" spans="1:3">
      <c r="A19" s="4" t="s">
        <v>264</v>
      </c>
      <c r="B19" s="5" t="n">
        <v>4</v>
      </c>
      <c r="C19" s="5" t="n">
        <v>17</v>
      </c>
    </row>
    <row r="20" spans="1:3">
      <c r="A20" s="4" t="s">
        <v>300</v>
      </c>
      <c r="C20" s="5" t="n">
        <v>-6</v>
      </c>
    </row>
    <row r="21" spans="1:3">
      <c r="A21" s="4" t="s">
        <v>301</v>
      </c>
      <c r="C21" s="5" t="n">
        <v>-7</v>
      </c>
    </row>
    <row r="22" spans="1:3">
      <c r="A22" s="4" t="s">
        <v>302</v>
      </c>
      <c r="B22" s="5" t="n">
        <v>4</v>
      </c>
      <c r="C22" s="5" t="n">
        <v>4</v>
      </c>
    </row>
    <row r="23" spans="1:3">
      <c r="A23" s="4" t="s">
        <v>295</v>
      </c>
    </row>
    <row r="24" spans="1:3">
      <c r="A24" s="3" t="s">
        <v>298</v>
      </c>
    </row>
    <row r="25" spans="1:3">
      <c r="A25" s="4" t="s">
        <v>299</v>
      </c>
      <c r="C25" s="5" t="n">
        <v>0</v>
      </c>
    </row>
    <row r="26" spans="1:3">
      <c r="A26" s="4" t="s">
        <v>264</v>
      </c>
      <c r="B26" s="5" t="n">
        <v>6</v>
      </c>
      <c r="C26" s="5" t="n">
        <v>24</v>
      </c>
    </row>
    <row r="27" spans="1:3">
      <c r="A27" s="4" t="s">
        <v>300</v>
      </c>
      <c r="C27" s="5" t="n">
        <v>-2</v>
      </c>
    </row>
    <row r="28" spans="1:3">
      <c r="A28" s="4" t="s">
        <v>301</v>
      </c>
      <c r="C28" s="5" t="n">
        <v>-13</v>
      </c>
    </row>
    <row r="29" spans="1:3">
      <c r="A29" s="4" t="s">
        <v>302</v>
      </c>
      <c r="B29" s="5" t="n">
        <v>9</v>
      </c>
      <c r="C29" s="5" t="n">
        <v>9</v>
      </c>
    </row>
    <row r="30" spans="1:3">
      <c r="A30" s="4" t="s">
        <v>296</v>
      </c>
    </row>
    <row r="31" spans="1:3">
      <c r="A31" s="3" t="s">
        <v>298</v>
      </c>
    </row>
    <row r="32" spans="1:3">
      <c r="A32" s="4" t="s">
        <v>299</v>
      </c>
      <c r="C32" s="5" t="n">
        <v>0</v>
      </c>
    </row>
    <row r="33" spans="1:3">
      <c r="A33" s="4" t="s">
        <v>264</v>
      </c>
      <c r="B33" s="5" t="n">
        <v>9</v>
      </c>
      <c r="C33" s="5" t="n">
        <v>89</v>
      </c>
    </row>
    <row r="34" spans="1:3">
      <c r="A34" s="4" t="s">
        <v>300</v>
      </c>
      <c r="C34" s="5" t="n">
        <v>-17</v>
      </c>
    </row>
    <row r="35" spans="1:3">
      <c r="A35" s="4" t="s">
        <v>301</v>
      </c>
      <c r="C35" s="5" t="n">
        <v>-36</v>
      </c>
    </row>
    <row r="36" spans="1:3">
      <c r="A36" s="4" t="s">
        <v>302</v>
      </c>
      <c r="B36" s="7" t="n">
        <v>36</v>
      </c>
      <c r="C36" s="7" t="n">
        <v>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21"/>
    <col customWidth="1" max="3" min="3" width="35"/>
    <col customWidth="1" max="4" min="4" width="21"/>
    <col customWidth="1" max="5" min="5" width="21"/>
    <col customWidth="1" max="6" min="6" width="35"/>
    <col customWidth="1" max="7" min="7" width="21"/>
    <col customWidth="1" max="8" min="8" width="21"/>
  </cols>
  <sheetData>
    <row r="1" spans="1:8">
      <c r="A1" s="1" t="s">
        <v>303</v>
      </c>
      <c r="B1" s="2" t="s">
        <v>24</v>
      </c>
      <c r="F1" s="2" t="s">
        <v>1</v>
      </c>
    </row>
    <row r="2" spans="1:8">
      <c r="B2" s="2" t="s">
        <v>304</v>
      </c>
      <c r="C2" s="2" t="s">
        <v>305</v>
      </c>
      <c r="D2" s="2" t="s">
        <v>306</v>
      </c>
      <c r="E2" s="2" t="s">
        <v>307</v>
      </c>
      <c r="F2" s="2" t="s">
        <v>308</v>
      </c>
      <c r="G2" s="2" t="s">
        <v>306</v>
      </c>
      <c r="H2" s="2" t="s">
        <v>243</v>
      </c>
    </row>
    <row r="3" spans="1:8">
      <c r="A3" s="3" t="s">
        <v>309</v>
      </c>
    </row>
    <row r="4" spans="1:8">
      <c r="A4" s="4" t="s">
        <v>310</v>
      </c>
      <c r="B4" s="7" t="n">
        <v>21000000</v>
      </c>
      <c r="D4" s="7" t="n">
        <v>0</v>
      </c>
      <c r="F4" s="7" t="n">
        <v>591000000</v>
      </c>
      <c r="G4" s="7" t="n">
        <v>350000000</v>
      </c>
    </row>
    <row r="5" spans="1:8">
      <c r="A5" s="4" t="s">
        <v>74</v>
      </c>
      <c r="B5" s="5" t="n">
        <v>10519000000</v>
      </c>
      <c r="F5" s="5" t="n">
        <v>10519000000</v>
      </c>
      <c r="H5" s="7" t="n">
        <v>10924000000</v>
      </c>
    </row>
    <row r="6" spans="1:8">
      <c r="A6" s="4" t="s">
        <v>311</v>
      </c>
    </row>
    <row r="7" spans="1:8">
      <c r="A7" s="3" t="s">
        <v>309</v>
      </c>
    </row>
    <row r="8" spans="1:8">
      <c r="A8" s="4" t="s">
        <v>312</v>
      </c>
      <c r="C8" s="7" t="n">
        <v>332000000</v>
      </c>
    </row>
    <row r="9" spans="1:8">
      <c r="A9" s="4" t="s">
        <v>313</v>
      </c>
    </row>
    <row r="10" spans="1:8">
      <c r="A10" s="3" t="s">
        <v>309</v>
      </c>
    </row>
    <row r="11" spans="1:8">
      <c r="A11" s="4" t="s">
        <v>312</v>
      </c>
      <c r="C11" s="5" t="n">
        <v>238000000</v>
      </c>
    </row>
    <row r="12" spans="1:8">
      <c r="A12" s="4" t="s">
        <v>314</v>
      </c>
    </row>
    <row r="13" spans="1:8">
      <c r="A13" s="3" t="s">
        <v>309</v>
      </c>
    </row>
    <row r="14" spans="1:8">
      <c r="A14" s="4" t="s">
        <v>310</v>
      </c>
      <c r="C14" s="5" t="n">
        <v>570000000</v>
      </c>
      <c r="F14" s="7" t="n">
        <v>570000000</v>
      </c>
    </row>
    <row r="15" spans="1:8">
      <c r="A15" s="4" t="s">
        <v>312</v>
      </c>
      <c r="C15" s="7" t="n">
        <v>570000000</v>
      </c>
    </row>
    <row r="16" spans="1:8">
      <c r="A16" s="4" t="s">
        <v>315</v>
      </c>
      <c r="C16" s="5" t="n">
        <v>2</v>
      </c>
      <c r="F16" s="5" t="n">
        <v>2</v>
      </c>
    </row>
    <row r="17" spans="1:8">
      <c r="A17" s="4" t="s">
        <v>74</v>
      </c>
      <c r="B17" s="5" t="n">
        <v>1193000000</v>
      </c>
      <c r="F17" s="7" t="n">
        <v>1193000000</v>
      </c>
      <c r="H17" s="5" t="n">
        <v>1850000000</v>
      </c>
    </row>
    <row r="18" spans="1:8">
      <c r="A18" s="4" t="s">
        <v>316</v>
      </c>
    </row>
    <row r="19" spans="1:8">
      <c r="A19" s="3" t="s">
        <v>309</v>
      </c>
    </row>
    <row r="20" spans="1:8">
      <c r="A20" s="4" t="s">
        <v>310</v>
      </c>
      <c r="C20" s="7" t="n">
        <v>332000000</v>
      </c>
    </row>
    <row r="21" spans="1:8">
      <c r="A21" s="4" t="s">
        <v>317</v>
      </c>
      <c r="C21" s="4" t="s">
        <v>318</v>
      </c>
    </row>
    <row r="22" spans="1:8">
      <c r="A22" s="4" t="s">
        <v>319</v>
      </c>
      <c r="C22" s="4" t="s">
        <v>320</v>
      </c>
    </row>
    <row r="23" spans="1:8">
      <c r="A23" s="4" t="s">
        <v>74</v>
      </c>
      <c r="B23" s="5" t="n">
        <v>461000000</v>
      </c>
      <c r="F23" s="5" t="n">
        <v>461000000</v>
      </c>
    </row>
    <row r="24" spans="1:8">
      <c r="A24" s="4" t="s">
        <v>321</v>
      </c>
    </row>
    <row r="25" spans="1:8">
      <c r="A25" s="3" t="s">
        <v>309</v>
      </c>
    </row>
    <row r="26" spans="1:8">
      <c r="A26" s="4" t="s">
        <v>310</v>
      </c>
      <c r="C26" s="7" t="n">
        <v>238000000</v>
      </c>
    </row>
    <row r="27" spans="1:8">
      <c r="A27" s="4" t="s">
        <v>317</v>
      </c>
      <c r="C27" s="4" t="s">
        <v>322</v>
      </c>
    </row>
    <row r="28" spans="1:8">
      <c r="A28" s="4" t="s">
        <v>319</v>
      </c>
      <c r="C28" s="4" t="s">
        <v>320</v>
      </c>
    </row>
    <row r="29" spans="1:8">
      <c r="A29" s="4" t="s">
        <v>74</v>
      </c>
      <c r="B29" s="5" t="n">
        <v>732000000</v>
      </c>
      <c r="F29" s="5" t="n">
        <v>732000000</v>
      </c>
    </row>
    <row r="30" spans="1:8">
      <c r="A30" s="4" t="s">
        <v>323</v>
      </c>
    </row>
    <row r="31" spans="1:8">
      <c r="A31" s="3" t="s">
        <v>309</v>
      </c>
    </row>
    <row r="32" spans="1:8">
      <c r="A32" s="4" t="s">
        <v>310</v>
      </c>
      <c r="E32" s="7" t="n">
        <v>350000000</v>
      </c>
    </row>
    <row r="33" spans="1:8">
      <c r="A33" s="4" t="s">
        <v>312</v>
      </c>
      <c r="E33" s="5" t="n">
        <v>350000000</v>
      </c>
    </row>
    <row r="34" spans="1:8">
      <c r="A34" s="4" t="s">
        <v>95</v>
      </c>
    </row>
    <row r="35" spans="1:8">
      <c r="A35" s="3" t="s">
        <v>309</v>
      </c>
    </row>
    <row r="36" spans="1:8">
      <c r="A36" s="4" t="s">
        <v>310</v>
      </c>
      <c r="F36" s="5" t="n">
        <v>21000000</v>
      </c>
    </row>
    <row r="37" spans="1:8">
      <c r="A37" s="4" t="s">
        <v>74</v>
      </c>
      <c r="B37" s="5" t="n">
        <v>2806000000</v>
      </c>
      <c r="F37" s="7" t="n">
        <v>2806000000</v>
      </c>
      <c r="H37" s="7" t="n">
        <v>2894000000</v>
      </c>
    </row>
    <row r="38" spans="1:8">
      <c r="A38" s="4" t="s">
        <v>324</v>
      </c>
    </row>
    <row r="39" spans="1:8">
      <c r="A39" s="3" t="s">
        <v>309</v>
      </c>
    </row>
    <row r="40" spans="1:8">
      <c r="A40" s="4" t="s">
        <v>310</v>
      </c>
      <c r="B40" s="5" t="n">
        <v>21000000</v>
      </c>
    </row>
    <row r="41" spans="1:8">
      <c r="A41" s="4" t="s">
        <v>312</v>
      </c>
      <c r="B41" s="7" t="n">
        <v>21000000</v>
      </c>
    </row>
    <row r="42" spans="1:8">
      <c r="A42" s="4" t="s">
        <v>325</v>
      </c>
    </row>
    <row r="43" spans="1:8">
      <c r="A43" s="3" t="s">
        <v>309</v>
      </c>
    </row>
    <row r="44" spans="1:8">
      <c r="A44" s="4" t="s">
        <v>326</v>
      </c>
      <c r="E44" s="7" t="n">
        <v>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0"/>
    <col customWidth="1" max="5" min="5" width="21"/>
    <col customWidth="1" max="6" min="6" width="21"/>
    <col customWidth="1" max="7" min="7" width="20"/>
    <col customWidth="1" max="8" min="8" width="21"/>
    <col customWidth="1" max="9" min="9" width="29"/>
    <col customWidth="1" max="10" min="10" width="29"/>
    <col customWidth="1" max="11" min="11" width="29"/>
    <col customWidth="1" max="12" min="12" width="29"/>
    <col customWidth="1" max="13" min="13" width="21"/>
    <col customWidth="1" max="14" min="14" width="21"/>
    <col customWidth="1" max="15" min="15" width="21"/>
    <col customWidth="1" max="16" min="16" width="21"/>
    <col customWidth="1" max="17" min="17" width="21"/>
    <col customWidth="1" max="18" min="18" width="21"/>
  </cols>
  <sheetData>
    <row r="1" spans="1:18">
      <c r="A1" s="1" t="s">
        <v>327</v>
      </c>
      <c r="B1" s="2" t="s">
        <v>328</v>
      </c>
      <c r="C1" s="2" t="s">
        <v>329</v>
      </c>
      <c r="D1" s="2" t="s">
        <v>330</v>
      </c>
      <c r="E1" s="2" t="s">
        <v>331</v>
      </c>
      <c r="F1" s="2" t="s">
        <v>332</v>
      </c>
      <c r="G1" s="2" t="s">
        <v>333</v>
      </c>
      <c r="H1" s="2" t="s">
        <v>307</v>
      </c>
      <c r="I1" s="2" t="s">
        <v>334</v>
      </c>
      <c r="J1" s="2" t="s">
        <v>335</v>
      </c>
      <c r="K1" s="2" t="s">
        <v>336</v>
      </c>
      <c r="L1" s="2" t="s">
        <v>337</v>
      </c>
      <c r="M1" s="2" t="s">
        <v>304</v>
      </c>
      <c r="N1" s="2" t="s">
        <v>306</v>
      </c>
      <c r="O1" s="2" t="s">
        <v>338</v>
      </c>
      <c r="P1" s="2" t="s">
        <v>339</v>
      </c>
      <c r="Q1" s="2" t="s">
        <v>243</v>
      </c>
      <c r="R1" s="2" t="s">
        <v>340</v>
      </c>
    </row>
    <row r="2" spans="1:18">
      <c r="A2" s="3" t="s">
        <v>341</v>
      </c>
    </row>
    <row r="3" spans="1:18">
      <c r="A3" s="4" t="s">
        <v>74</v>
      </c>
      <c r="M3" s="7" t="n">
        <v>10519000000</v>
      </c>
      <c r="Q3" s="7" t="n">
        <v>10924000000</v>
      </c>
    </row>
    <row r="4" spans="1:18">
      <c r="A4" s="4" t="s">
        <v>342</v>
      </c>
      <c r="M4" s="5" t="n">
        <v>866000000</v>
      </c>
      <c r="N4" s="7" t="n">
        <v>1979000000</v>
      </c>
    </row>
    <row r="5" spans="1:18">
      <c r="A5" s="4" t="s">
        <v>343</v>
      </c>
    </row>
    <row r="6" spans="1:18">
      <c r="A6" s="3" t="s">
        <v>341</v>
      </c>
    </row>
    <row r="7" spans="1:18">
      <c r="A7" s="4" t="s">
        <v>344</v>
      </c>
      <c r="B7" s="7" t="n">
        <v>784000000</v>
      </c>
    </row>
    <row r="8" spans="1:18">
      <c r="A8" s="4" t="s">
        <v>345</v>
      </c>
      <c r="B8" s="5" t="n">
        <v>245000000</v>
      </c>
    </row>
    <row r="9" spans="1:18">
      <c r="A9" s="4" t="s">
        <v>346</v>
      </c>
      <c r="B9" s="5" t="n">
        <v>163000000</v>
      </c>
    </row>
    <row r="10" spans="1:18">
      <c r="A10" s="4" t="s">
        <v>74</v>
      </c>
      <c r="B10" s="5" t="n">
        <v>376000000</v>
      </c>
    </row>
    <row r="11" spans="1:18">
      <c r="A11" s="4" t="s">
        <v>347</v>
      </c>
      <c r="B11" s="7" t="n">
        <v>326000000</v>
      </c>
    </row>
    <row r="12" spans="1:18">
      <c r="A12" s="4" t="s">
        <v>348</v>
      </c>
      <c r="B12" s="4" t="s">
        <v>349</v>
      </c>
    </row>
    <row r="13" spans="1:18">
      <c r="A13" s="4" t="s">
        <v>350</v>
      </c>
    </row>
    <row r="14" spans="1:18">
      <c r="A14" s="3" t="s">
        <v>341</v>
      </c>
    </row>
    <row r="15" spans="1:18">
      <c r="A15" s="4" t="s">
        <v>342</v>
      </c>
      <c r="I15" s="7" t="n">
        <v>2100000000</v>
      </c>
      <c r="J15" s="7" t="n">
        <v>2900</v>
      </c>
    </row>
    <row r="16" spans="1:18">
      <c r="A16" s="4" t="s">
        <v>351</v>
      </c>
      <c r="I16" s="5" t="n">
        <v>400</v>
      </c>
      <c r="J16" s="5" t="n">
        <v>400</v>
      </c>
    </row>
    <row r="17" spans="1:18">
      <c r="A17" s="4" t="s">
        <v>352</v>
      </c>
      <c r="K17" s="5" t="n">
        <v>27</v>
      </c>
      <c r="L17" s="5" t="n">
        <v>27</v>
      </c>
    </row>
    <row r="18" spans="1:18">
      <c r="A18" s="4" t="s">
        <v>353</v>
      </c>
    </row>
    <row r="19" spans="1:18">
      <c r="A19" s="3" t="s">
        <v>341</v>
      </c>
    </row>
    <row r="20" spans="1:18">
      <c r="A20" s="4" t="s">
        <v>345</v>
      </c>
      <c r="M20" s="5" t="n">
        <v>129000000</v>
      </c>
    </row>
    <row r="21" spans="1:18">
      <c r="A21" s="4" t="s">
        <v>346</v>
      </c>
      <c r="M21" s="5" t="n">
        <v>57000000</v>
      </c>
    </row>
    <row r="22" spans="1:18">
      <c r="A22" s="4" t="s">
        <v>74</v>
      </c>
      <c r="E22" s="7" t="n">
        <v>386000000</v>
      </c>
    </row>
    <row r="23" spans="1:18">
      <c r="A23" s="4" t="s">
        <v>347</v>
      </c>
      <c r="E23" s="7" t="n">
        <v>262000000</v>
      </c>
    </row>
    <row r="24" spans="1:18">
      <c r="A24" s="4" t="s">
        <v>348</v>
      </c>
      <c r="E24" s="4" t="s">
        <v>354</v>
      </c>
    </row>
    <row r="25" spans="1:18">
      <c r="A25" s="4" t="s">
        <v>342</v>
      </c>
      <c r="E25" s="7" t="n">
        <v>720000000</v>
      </c>
    </row>
    <row r="26" spans="1:18">
      <c r="A26" s="4" t="s">
        <v>355</v>
      </c>
    </row>
    <row r="27" spans="1:18">
      <c r="A27" s="3" t="s">
        <v>341</v>
      </c>
    </row>
    <row r="28" spans="1:18">
      <c r="A28" s="4" t="s">
        <v>342</v>
      </c>
      <c r="F28" s="7" t="n">
        <v>1300000000</v>
      </c>
    </row>
    <row r="29" spans="1:18">
      <c r="A29" s="4" t="s">
        <v>356</v>
      </c>
    </row>
    <row r="30" spans="1:18">
      <c r="A30" s="3" t="s">
        <v>341</v>
      </c>
    </row>
    <row r="31" spans="1:18">
      <c r="A31" s="4" t="s">
        <v>345</v>
      </c>
      <c r="P31" s="7" t="n">
        <v>292000000</v>
      </c>
    </row>
    <row r="32" spans="1:18">
      <c r="A32" s="4" t="s">
        <v>346</v>
      </c>
      <c r="P32" s="5" t="n">
        <v>160000000</v>
      </c>
    </row>
    <row r="33" spans="1:18">
      <c r="A33" s="4" t="s">
        <v>74</v>
      </c>
      <c r="P33" s="5" t="n">
        <v>246000000</v>
      </c>
    </row>
    <row r="34" spans="1:18">
      <c r="A34" s="4" t="s">
        <v>347</v>
      </c>
      <c r="P34" s="7" t="n">
        <v>118000000</v>
      </c>
    </row>
    <row r="35" spans="1:18">
      <c r="A35" s="4" t="s">
        <v>342</v>
      </c>
      <c r="H35" s="7" t="n">
        <v>485000000</v>
      </c>
    </row>
    <row r="36" spans="1:18">
      <c r="A36" s="4" t="s">
        <v>357</v>
      </c>
    </row>
    <row r="37" spans="1:18">
      <c r="A37" s="3" t="s">
        <v>341</v>
      </c>
    </row>
    <row r="38" spans="1:18">
      <c r="A38" s="4" t="s">
        <v>358</v>
      </c>
      <c r="O38" s="7" t="n">
        <v>160000000</v>
      </c>
    </row>
    <row r="39" spans="1:18">
      <c r="A39" s="4" t="s">
        <v>359</v>
      </c>
    </row>
    <row r="40" spans="1:18">
      <c r="A40" s="3" t="s">
        <v>341</v>
      </c>
    </row>
    <row r="41" spans="1:18">
      <c r="A41" s="4" t="s">
        <v>358</v>
      </c>
      <c r="F41" s="7" t="n">
        <v>113000000</v>
      </c>
      <c r="M41" s="5" t="n">
        <v>66000000</v>
      </c>
      <c r="Q41" s="7" t="n">
        <v>124000000</v>
      </c>
    </row>
    <row r="42" spans="1:18">
      <c r="A42" s="4" t="s">
        <v>360</v>
      </c>
      <c r="G42" s="7" t="n">
        <v>68000000</v>
      </c>
    </row>
    <row r="43" spans="1:18">
      <c r="A43" s="4" t="s">
        <v>361</v>
      </c>
    </row>
    <row r="44" spans="1:18">
      <c r="A44" s="3" t="s">
        <v>341</v>
      </c>
    </row>
    <row r="45" spans="1:18">
      <c r="A45" s="4" t="s">
        <v>362</v>
      </c>
      <c r="H45" s="7" t="n">
        <v>94000000</v>
      </c>
      <c r="K45" s="7" t="n">
        <v>94000000</v>
      </c>
      <c r="R45" s="7" t="n">
        <v>116</v>
      </c>
    </row>
    <row r="46" spans="1:18">
      <c r="A46" s="4" t="s">
        <v>363</v>
      </c>
    </row>
    <row r="47" spans="1:18">
      <c r="A47" s="3" t="s">
        <v>341</v>
      </c>
    </row>
    <row r="48" spans="1:18">
      <c r="A48" s="4" t="s">
        <v>364</v>
      </c>
      <c r="C48" s="7" t="n">
        <v>97000000</v>
      </c>
      <c r="D48" s="7" t="n">
        <v>125</v>
      </c>
      <c r="K48" s="5" t="n">
        <v>119000000</v>
      </c>
      <c r="L48" s="7" t="n">
        <v>147</v>
      </c>
      <c r="M48" s="7" t="n">
        <v>97000000</v>
      </c>
    </row>
    <row r="49" spans="1:18">
      <c r="A49" s="4" t="s">
        <v>365</v>
      </c>
      <c r="K4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5</v>
      </c>
      <c r="C1" s="2" t="s">
        <v>66</v>
      </c>
    </row>
    <row r="2" spans="1:3">
      <c r="A2" s="3" t="s">
        <v>67</v>
      </c>
    </row>
    <row r="3" spans="1:3">
      <c r="A3" s="4" t="s">
        <v>68</v>
      </c>
      <c r="B3" s="7" t="n">
        <v>1849</v>
      </c>
      <c r="C3" s="7" t="n">
        <v>2672</v>
      </c>
    </row>
    <row r="4" spans="1:3">
      <c r="A4" s="4" t="s">
        <v>69</v>
      </c>
      <c r="B4" s="5" t="n">
        <v>18932</v>
      </c>
      <c r="C4" s="5" t="n">
        <v>17711</v>
      </c>
    </row>
    <row r="5" spans="1:3">
      <c r="A5" s="4" t="s">
        <v>70</v>
      </c>
      <c r="B5" s="5" t="n">
        <v>16951</v>
      </c>
      <c r="C5" s="5" t="n">
        <v>16310</v>
      </c>
    </row>
    <row r="6" spans="1:3">
      <c r="A6" s="4" t="s">
        <v>71</v>
      </c>
      <c r="B6" s="5" t="n">
        <v>587</v>
      </c>
      <c r="C6" s="5" t="n">
        <v>443</v>
      </c>
    </row>
    <row r="7" spans="1:3">
      <c r="A7" s="4" t="s">
        <v>72</v>
      </c>
      <c r="B7" s="5" t="n">
        <v>38319</v>
      </c>
      <c r="C7" s="5" t="n">
        <v>37136</v>
      </c>
    </row>
    <row r="8" spans="1:3">
      <c r="A8" s="4" t="s">
        <v>73</v>
      </c>
      <c r="B8" s="5" t="n">
        <v>2503</v>
      </c>
      <c r="C8" s="5" t="n">
        <v>2464</v>
      </c>
    </row>
    <row r="9" spans="1:3">
      <c r="A9" s="4" t="s">
        <v>74</v>
      </c>
      <c r="B9" s="5" t="n">
        <v>10519</v>
      </c>
      <c r="C9" s="5" t="n">
        <v>10924</v>
      </c>
    </row>
    <row r="10" spans="1:3">
      <c r="A10" s="4" t="s">
        <v>75</v>
      </c>
      <c r="B10" s="5" t="n">
        <v>3920</v>
      </c>
      <c r="C10" s="5" t="n">
        <v>4102</v>
      </c>
    </row>
    <row r="11" spans="1:3">
      <c r="A11" s="4" t="s">
        <v>76</v>
      </c>
      <c r="B11" s="5" t="n">
        <v>3566</v>
      </c>
      <c r="C11" s="5" t="n">
        <v>3728</v>
      </c>
    </row>
    <row r="12" spans="1:3">
      <c r="A12" s="4" t="s">
        <v>77</v>
      </c>
      <c r="B12" s="5" t="n">
        <v>2184</v>
      </c>
      <c r="C12" s="5" t="n">
        <v>2027</v>
      </c>
    </row>
    <row r="13" spans="1:3">
      <c r="A13" s="4" t="s">
        <v>78</v>
      </c>
      <c r="B13" s="5" t="n">
        <v>61011</v>
      </c>
      <c r="C13" s="5" t="n">
        <v>60381</v>
      </c>
    </row>
    <row r="14" spans="1:3">
      <c r="A14" s="3" t="s">
        <v>79</v>
      </c>
    </row>
    <row r="15" spans="1:3">
      <c r="A15" s="4" t="s">
        <v>80</v>
      </c>
      <c r="B15" s="5" t="n">
        <v>32091</v>
      </c>
      <c r="C15" s="5" t="n">
        <v>32177</v>
      </c>
    </row>
    <row r="16" spans="1:3">
      <c r="A16" s="4" t="s">
        <v>81</v>
      </c>
      <c r="B16" s="5" t="n">
        <v>1048</v>
      </c>
      <c r="C16" s="5" t="n">
        <v>0</v>
      </c>
    </row>
    <row r="17" spans="1:3">
      <c r="A17" s="4" t="s">
        <v>82</v>
      </c>
      <c r="B17" s="5" t="n">
        <v>1120</v>
      </c>
      <c r="C17" s="5" t="n">
        <v>1129</v>
      </c>
    </row>
    <row r="18" spans="1:3">
      <c r="A18" s="4" t="s">
        <v>83</v>
      </c>
      <c r="B18" s="5" t="n">
        <v>3165</v>
      </c>
      <c r="C18" s="5" t="n">
        <v>3379</v>
      </c>
    </row>
    <row r="19" spans="1:3">
      <c r="A19" s="4" t="s">
        <v>84</v>
      </c>
      <c r="B19" s="5" t="n">
        <v>37424</v>
      </c>
      <c r="C19" s="5" t="n">
        <v>36685</v>
      </c>
    </row>
    <row r="20" spans="1:3">
      <c r="A20" s="4" t="s">
        <v>85</v>
      </c>
      <c r="B20" s="5" t="n">
        <v>7616</v>
      </c>
      <c r="C20" s="5" t="n">
        <v>6751</v>
      </c>
    </row>
    <row r="21" spans="1:3">
      <c r="A21" s="4" t="s">
        <v>86</v>
      </c>
      <c r="B21" s="5" t="n">
        <v>2983</v>
      </c>
      <c r="C21" s="5" t="n">
        <v>2804</v>
      </c>
    </row>
    <row r="22" spans="1:3">
      <c r="A22" s="4" t="s">
        <v>87</v>
      </c>
      <c r="B22" s="5" t="n">
        <v>2195</v>
      </c>
      <c r="C22" s="5" t="n">
        <v>2625</v>
      </c>
    </row>
    <row r="23" spans="1:3">
      <c r="A23" s="4" t="s">
        <v>88</v>
      </c>
      <c r="B23" s="5" t="n">
        <v>1404</v>
      </c>
      <c r="C23" s="5" t="n">
        <v>1459</v>
      </c>
    </row>
    <row r="24" spans="1:3">
      <c r="A24" s="3" t="s">
        <v>89</v>
      </c>
    </row>
    <row r="25" spans="1:3">
      <c r="A25" s="4" t="s">
        <v>90</v>
      </c>
      <c r="B25" s="5" t="n">
        <v>0</v>
      </c>
      <c r="C25" s="5" t="n">
        <v>0</v>
      </c>
    </row>
    <row r="26" spans="1:3">
      <c r="A26" s="4" t="s">
        <v>91</v>
      </c>
      <c r="B26" s="5" t="n">
        <v>3</v>
      </c>
      <c r="C26" s="5" t="n">
        <v>3</v>
      </c>
    </row>
    <row r="27" spans="1:3">
      <c r="A27" s="4" t="s">
        <v>92</v>
      </c>
      <c r="B27" s="5" t="n">
        <v>6321</v>
      </c>
      <c r="C27" s="5" t="n">
        <v>6188</v>
      </c>
    </row>
    <row r="28" spans="1:3">
      <c r="A28" s="4" t="s">
        <v>93</v>
      </c>
      <c r="B28" s="5" t="n">
        <v>13276</v>
      </c>
      <c r="C28" s="5" t="n">
        <v>12986</v>
      </c>
    </row>
    <row r="29" spans="1:3">
      <c r="A29" s="4" t="s">
        <v>94</v>
      </c>
      <c r="B29" s="5" t="n">
        <v>-1826</v>
      </c>
      <c r="C29" s="5" t="n">
        <v>-1717</v>
      </c>
    </row>
    <row r="30" spans="1:3">
      <c r="A30" s="4" t="s">
        <v>95</v>
      </c>
      <c r="B30" s="5" t="n">
        <v>-2</v>
      </c>
      <c r="C30" s="5" t="n">
        <v>-1</v>
      </c>
    </row>
    <row r="31" spans="1:3">
      <c r="A31" s="4" t="s">
        <v>96</v>
      </c>
      <c r="B31" s="5" t="n">
        <v>-8587</v>
      </c>
      <c r="C31" s="5" t="n">
        <v>-7655</v>
      </c>
    </row>
    <row r="32" spans="1:3">
      <c r="A32" s="4" t="s">
        <v>97</v>
      </c>
      <c r="B32" s="5" t="n">
        <v>9185</v>
      </c>
      <c r="C32" s="5" t="n">
        <v>9804</v>
      </c>
    </row>
    <row r="33" spans="1:3">
      <c r="A33" s="4" t="s">
        <v>98</v>
      </c>
      <c r="B33" s="5" t="n">
        <v>204</v>
      </c>
      <c r="C33" s="5" t="n">
        <v>253</v>
      </c>
    </row>
    <row r="34" spans="1:3">
      <c r="A34" s="4" t="s">
        <v>99</v>
      </c>
      <c r="B34" s="5" t="n">
        <v>9389</v>
      </c>
      <c r="C34" s="5" t="n">
        <v>10057</v>
      </c>
    </row>
    <row r="35" spans="1:3">
      <c r="A35" s="4" t="s">
        <v>100</v>
      </c>
      <c r="B35" s="7" t="n">
        <v>61011</v>
      </c>
      <c r="C35" s="7" t="n">
        <v>603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5</v>
      </c>
      <c r="C1" s="2" t="s">
        <v>367</v>
      </c>
      <c r="D1" s="2" t="s">
        <v>66</v>
      </c>
    </row>
    <row r="2" spans="1:4">
      <c r="A2" s="3" t="s">
        <v>341</v>
      </c>
    </row>
    <row r="3" spans="1:4">
      <c r="A3" s="4" t="s">
        <v>74</v>
      </c>
      <c r="B3" s="7" t="n">
        <v>10519</v>
      </c>
      <c r="D3" s="7" t="n">
        <v>10924</v>
      </c>
    </row>
    <row r="4" spans="1:4">
      <c r="A4" s="4" t="s">
        <v>343</v>
      </c>
    </row>
    <row r="5" spans="1:4">
      <c r="A5" s="3" t="s">
        <v>341</v>
      </c>
    </row>
    <row r="6" spans="1:4">
      <c r="A6" s="4" t="s">
        <v>122</v>
      </c>
      <c r="C6" s="7" t="n">
        <v>115</v>
      </c>
    </row>
    <row r="7" spans="1:4">
      <c r="A7" s="4" t="s">
        <v>368</v>
      </c>
      <c r="C7" s="5" t="n">
        <v>73</v>
      </c>
    </row>
    <row r="8" spans="1:4">
      <c r="A8" s="4" t="s">
        <v>74</v>
      </c>
      <c r="C8" s="5" t="n">
        <v>376</v>
      </c>
    </row>
    <row r="9" spans="1:4">
      <c r="A9" s="4" t="s">
        <v>347</v>
      </c>
      <c r="C9" s="5" t="n">
        <v>326</v>
      </c>
    </row>
    <row r="10" spans="1:4">
      <c r="A10" s="4" t="s">
        <v>369</v>
      </c>
      <c r="C10" s="5" t="n">
        <v>57</v>
      </c>
    </row>
    <row r="11" spans="1:4">
      <c r="A11" s="4" t="s">
        <v>370</v>
      </c>
      <c r="C11" s="5" t="n">
        <v>-72</v>
      </c>
    </row>
    <row r="12" spans="1:4">
      <c r="A12" s="4" t="s">
        <v>371</v>
      </c>
      <c r="C12" s="5" t="n">
        <v>-91</v>
      </c>
    </row>
    <row r="13" spans="1:4">
      <c r="A13" s="4" t="s">
        <v>372</v>
      </c>
      <c r="C13" s="7" t="n">
        <v>7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5"/>
  </cols>
  <sheetData>
    <row r="1" spans="1:10">
      <c r="A1" s="1" t="s">
        <v>373</v>
      </c>
      <c r="B1" s="2" t="s">
        <v>24</v>
      </c>
      <c r="H1" s="2" t="s">
        <v>1</v>
      </c>
    </row>
    <row r="2" spans="1:10">
      <c r="B2" s="2" t="s">
        <v>25</v>
      </c>
      <c r="C2" s="2" t="s">
        <v>374</v>
      </c>
      <c r="D2" s="2" t="s">
        <v>26</v>
      </c>
      <c r="E2" s="2" t="s">
        <v>256</v>
      </c>
      <c r="F2" s="2" t="s">
        <v>375</v>
      </c>
      <c r="G2" s="2" t="s">
        <v>376</v>
      </c>
      <c r="H2" s="2" t="s">
        <v>25</v>
      </c>
      <c r="I2" s="2" t="s">
        <v>26</v>
      </c>
      <c r="J2" s="2" t="s">
        <v>66</v>
      </c>
    </row>
    <row r="3" spans="1:10">
      <c r="A3" s="3" t="s">
        <v>377</v>
      </c>
    </row>
    <row r="4" spans="1:10">
      <c r="A4" s="4" t="s">
        <v>378</v>
      </c>
      <c r="B4" s="7" t="n">
        <v>0</v>
      </c>
      <c r="D4" s="7" t="n">
        <v>109000000</v>
      </c>
      <c r="H4" s="7" t="n">
        <v>0</v>
      </c>
      <c r="I4" s="7" t="n">
        <v>109000000</v>
      </c>
    </row>
    <row r="5" spans="1:10">
      <c r="A5" s="4" t="s">
        <v>379</v>
      </c>
      <c r="B5" s="5" t="n">
        <v>-50000000</v>
      </c>
      <c r="D5" s="5" t="n">
        <v>-90000000</v>
      </c>
      <c r="H5" s="5" t="n">
        <v>-162000000</v>
      </c>
      <c r="I5" s="5" t="n">
        <v>-271000000</v>
      </c>
    </row>
    <row r="6" spans="1:10">
      <c r="A6" s="4" t="s">
        <v>380</v>
      </c>
      <c r="B6" s="5" t="n">
        <v>3566000000</v>
      </c>
      <c r="H6" s="5" t="n">
        <v>3566000000</v>
      </c>
      <c r="J6" s="7" t="n">
        <v>3728000000</v>
      </c>
    </row>
    <row r="7" spans="1:10">
      <c r="A7" s="4" t="s">
        <v>381</v>
      </c>
    </row>
    <row r="8" spans="1:10">
      <c r="A8" s="3" t="s">
        <v>377</v>
      </c>
    </row>
    <row r="9" spans="1:10">
      <c r="A9" s="4" t="s">
        <v>382</v>
      </c>
      <c r="B9" s="5" t="n">
        <v>0</v>
      </c>
      <c r="H9" s="5" t="n">
        <v>0</v>
      </c>
      <c r="J9" s="5" t="n">
        <v>90000000</v>
      </c>
    </row>
    <row r="10" spans="1:10">
      <c r="A10" s="4" t="s">
        <v>383</v>
      </c>
    </row>
    <row r="11" spans="1:10">
      <c r="A11" s="3" t="s">
        <v>377</v>
      </c>
    </row>
    <row r="12" spans="1:10">
      <c r="A12" s="4" t="s">
        <v>384</v>
      </c>
      <c r="C12" s="7" t="n">
        <v>90000000</v>
      </c>
    </row>
    <row r="13" spans="1:10">
      <c r="A13" s="4" t="s">
        <v>385</v>
      </c>
      <c r="C13" s="7" t="n">
        <v>66000000</v>
      </c>
    </row>
    <row r="14" spans="1:10">
      <c r="A14" s="4" t="s">
        <v>296</v>
      </c>
    </row>
    <row r="15" spans="1:10">
      <c r="A15" s="3" t="s">
        <v>377</v>
      </c>
    </row>
    <row r="16" spans="1:10">
      <c r="A16" s="4" t="s">
        <v>384</v>
      </c>
      <c r="D16" s="5" t="n">
        <v>-46000000</v>
      </c>
      <c r="I16" s="5" t="n">
        <v>-46000000</v>
      </c>
    </row>
    <row r="17" spans="1:10">
      <c r="A17" s="4" t="s">
        <v>385</v>
      </c>
      <c r="D17" s="5" t="n">
        <v>-30000000</v>
      </c>
      <c r="I17" s="5" t="n">
        <v>-30000000</v>
      </c>
    </row>
    <row r="18" spans="1:10">
      <c r="A18" s="4" t="s">
        <v>386</v>
      </c>
    </row>
    <row r="19" spans="1:10">
      <c r="A19" s="3" t="s">
        <v>377</v>
      </c>
    </row>
    <row r="20" spans="1:10">
      <c r="A20" s="4" t="s">
        <v>387</v>
      </c>
      <c r="B20" s="7" t="n">
        <v>12000000</v>
      </c>
      <c r="D20" s="5" t="n">
        <v>22000000</v>
      </c>
      <c r="H20" s="7" t="n">
        <v>48000000</v>
      </c>
      <c r="I20" s="5" t="n">
        <v>69000000</v>
      </c>
    </row>
    <row r="21" spans="1:10">
      <c r="A21" s="4" t="s">
        <v>388</v>
      </c>
    </row>
    <row r="22" spans="1:10">
      <c r="A22" s="3" t="s">
        <v>377</v>
      </c>
    </row>
    <row r="23" spans="1:10">
      <c r="A23" s="4" t="s">
        <v>389</v>
      </c>
      <c r="B23" s="4" t="s">
        <v>390</v>
      </c>
      <c r="H23" s="4" t="s">
        <v>390</v>
      </c>
    </row>
    <row r="24" spans="1:10">
      <c r="A24" s="4" t="s">
        <v>391</v>
      </c>
    </row>
    <row r="25" spans="1:10">
      <c r="A25" s="3" t="s">
        <v>377</v>
      </c>
    </row>
    <row r="26" spans="1:10">
      <c r="A26" s="4" t="s">
        <v>378</v>
      </c>
      <c r="F26" s="7" t="n">
        <v>37000000</v>
      </c>
      <c r="G26" s="7" t="n">
        <v>3900000000</v>
      </c>
    </row>
    <row r="27" spans="1:10">
      <c r="A27" s="4" t="s">
        <v>392</v>
      </c>
      <c r="F27" s="7" t="n">
        <v>22000000</v>
      </c>
      <c r="G27" s="7" t="n">
        <v>3000000000</v>
      </c>
    </row>
    <row r="28" spans="1:10">
      <c r="A28" s="4" t="s">
        <v>393</v>
      </c>
      <c r="E28" s="7" t="n">
        <v>126000000</v>
      </c>
    </row>
    <row r="29" spans="1:10">
      <c r="A29" s="4" t="s">
        <v>394</v>
      </c>
    </row>
    <row r="30" spans="1:10">
      <c r="A30" s="3" t="s">
        <v>377</v>
      </c>
    </row>
    <row r="31" spans="1:10">
      <c r="A31" s="4" t="s">
        <v>389</v>
      </c>
      <c r="G31" s="4" t="s">
        <v>390</v>
      </c>
    </row>
    <row r="32" spans="1:10">
      <c r="A32" s="4" t="s">
        <v>379</v>
      </c>
      <c r="B32" s="7" t="n">
        <v>-50000000</v>
      </c>
      <c r="D32" s="7" t="n">
        <v>-90000000</v>
      </c>
      <c r="H32" s="7" t="n">
        <v>-162000000</v>
      </c>
      <c r="I32" s="7" t="n">
        <v>-271000000</v>
      </c>
    </row>
    <row r="33" spans="1:10">
      <c r="A33" s="4" t="s">
        <v>380</v>
      </c>
      <c r="B33" s="5" t="n">
        <v>3566000000</v>
      </c>
      <c r="H33" s="5" t="n">
        <v>3566000000</v>
      </c>
      <c r="J33" s="5" t="n">
        <v>3728000000</v>
      </c>
    </row>
    <row r="34" spans="1:10">
      <c r="A34" s="4" t="s">
        <v>395</v>
      </c>
      <c r="B34" s="7" t="n">
        <v>4226000000</v>
      </c>
      <c r="H34" s="5" t="n">
        <v>4226000000</v>
      </c>
      <c r="J34" s="7" t="n">
        <v>4472000000</v>
      </c>
    </row>
    <row r="35" spans="1:10">
      <c r="A35" s="4" t="s">
        <v>384</v>
      </c>
      <c r="H35" s="5" t="n">
        <v>90000000</v>
      </c>
    </row>
    <row r="36" spans="1:10">
      <c r="A36" s="4" t="s">
        <v>385</v>
      </c>
      <c r="H36" s="7" t="n">
        <v>6600000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6</v>
      </c>
      <c r="B1" s="2" t="s">
        <v>397</v>
      </c>
      <c r="C1" s="2" t="s">
        <v>398</v>
      </c>
      <c r="D1" s="2" t="s">
        <v>25</v>
      </c>
      <c r="E1" s="2" t="s">
        <v>26</v>
      </c>
      <c r="F1" s="2" t="s">
        <v>25</v>
      </c>
      <c r="G1" s="2" t="s">
        <v>26</v>
      </c>
      <c r="H1" s="2" t="s">
        <v>256</v>
      </c>
      <c r="I1" s="2" t="s">
        <v>399</v>
      </c>
    </row>
    <row r="2" spans="1:9">
      <c r="A2" s="3" t="s">
        <v>400</v>
      </c>
    </row>
    <row r="3" spans="1:9">
      <c r="A3" s="4" t="s">
        <v>378</v>
      </c>
      <c r="D3" s="7" t="n">
        <v>0</v>
      </c>
      <c r="E3" s="7" t="n">
        <v>109</v>
      </c>
      <c r="F3" s="7" t="n">
        <v>0</v>
      </c>
      <c r="G3" s="7" t="n">
        <v>109</v>
      </c>
    </row>
    <row r="4" spans="1:9">
      <c r="A4" s="4" t="s">
        <v>401</v>
      </c>
    </row>
    <row r="5" spans="1:9">
      <c r="A5" s="3" t="s">
        <v>400</v>
      </c>
    </row>
    <row r="6" spans="1:9">
      <c r="A6" s="4" t="s">
        <v>378</v>
      </c>
      <c r="E6" s="5" t="n">
        <v>109</v>
      </c>
    </row>
    <row r="7" spans="1:9">
      <c r="A7" s="4" t="s">
        <v>392</v>
      </c>
      <c r="E7" s="5" t="n">
        <v>30</v>
      </c>
    </row>
    <row r="8" spans="1:9">
      <c r="A8" s="4" t="s">
        <v>402</v>
      </c>
    </row>
    <row r="9" spans="1:9">
      <c r="A9" s="3" t="s">
        <v>400</v>
      </c>
    </row>
    <row r="10" spans="1:9">
      <c r="A10" s="4" t="s">
        <v>403</v>
      </c>
      <c r="I10" s="7" t="n">
        <v>185</v>
      </c>
    </row>
    <row r="11" spans="1:9">
      <c r="A11" s="4" t="s">
        <v>74</v>
      </c>
      <c r="H11" s="7" t="n">
        <v>124</v>
      </c>
    </row>
    <row r="12" spans="1:9">
      <c r="A12" s="4" t="s">
        <v>404</v>
      </c>
      <c r="H12" s="5" t="n">
        <v>243</v>
      </c>
    </row>
    <row r="13" spans="1:9">
      <c r="A13" s="4" t="s">
        <v>405</v>
      </c>
      <c r="H13" s="7" t="n">
        <v>190</v>
      </c>
    </row>
    <row r="14" spans="1:9">
      <c r="A14" s="4" t="s">
        <v>95</v>
      </c>
    </row>
    <row r="15" spans="1:9">
      <c r="A15" s="3" t="s">
        <v>400</v>
      </c>
    </row>
    <row r="16" spans="1:9">
      <c r="A16" s="4" t="s">
        <v>406</v>
      </c>
      <c r="C16" s="7" t="n">
        <v>61</v>
      </c>
    </row>
    <row r="17" spans="1:9">
      <c r="A17" s="4" t="s">
        <v>407</v>
      </c>
      <c r="D17" s="5" t="n">
        <v>56</v>
      </c>
      <c r="F17" s="5" t="n">
        <v>56</v>
      </c>
    </row>
    <row r="18" spans="1:9">
      <c r="A18" s="4" t="s">
        <v>408</v>
      </c>
      <c r="D18" s="7" t="n">
        <v>41</v>
      </c>
      <c r="F18" s="7" t="n">
        <v>41</v>
      </c>
    </row>
    <row r="19" spans="1:9">
      <c r="A19" s="4" t="s">
        <v>409</v>
      </c>
      <c r="C19" s="5" t="n">
        <v>23</v>
      </c>
    </row>
    <row r="20" spans="1:9">
      <c r="A20" s="4" t="s">
        <v>410</v>
      </c>
      <c r="C20" s="7" t="n">
        <v>38</v>
      </c>
    </row>
    <row r="21" spans="1:9">
      <c r="A21" s="4" t="s">
        <v>314</v>
      </c>
    </row>
    <row r="22" spans="1:9">
      <c r="A22" s="3" t="s">
        <v>400</v>
      </c>
    </row>
    <row r="23" spans="1:9">
      <c r="A23" s="4" t="s">
        <v>406</v>
      </c>
      <c r="B23" s="7" t="n">
        <v>42</v>
      </c>
    </row>
    <row r="24" spans="1:9">
      <c r="A24" s="4" t="s">
        <v>407</v>
      </c>
      <c r="E24" s="5" t="n">
        <v>43</v>
      </c>
      <c r="G24" s="5" t="n">
        <v>43</v>
      </c>
    </row>
    <row r="25" spans="1:9">
      <c r="A25" s="4" t="s">
        <v>408</v>
      </c>
      <c r="E25" s="7" t="n">
        <v>26</v>
      </c>
      <c r="G25" s="7" t="n">
        <v>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5"/>
    <col customWidth="1" max="6" min="6" width="21"/>
    <col customWidth="1" max="7" min="7" width="21"/>
  </cols>
  <sheetData>
    <row r="1" spans="1:7">
      <c r="A1" s="1" t="s">
        <v>411</v>
      </c>
      <c r="B1" s="2" t="s">
        <v>24</v>
      </c>
      <c r="E1" s="2" t="s">
        <v>1</v>
      </c>
      <c r="G1" s="2" t="s">
        <v>412</v>
      </c>
    </row>
    <row r="2" spans="1:7">
      <c r="B2" s="2" t="s">
        <v>304</v>
      </c>
      <c r="C2" s="2" t="s">
        <v>305</v>
      </c>
      <c r="D2" s="2" t="s">
        <v>306</v>
      </c>
      <c r="E2" s="2" t="s">
        <v>308</v>
      </c>
      <c r="F2" s="2" t="s">
        <v>306</v>
      </c>
      <c r="G2" s="2" t="s">
        <v>243</v>
      </c>
    </row>
    <row r="3" spans="1:7">
      <c r="A3" s="3" t="s">
        <v>413</v>
      </c>
    </row>
    <row r="4" spans="1:7">
      <c r="A4" s="4" t="s">
        <v>414</v>
      </c>
      <c r="B4" s="4" t="s">
        <v>415</v>
      </c>
      <c r="D4" s="4" t="s">
        <v>416</v>
      </c>
      <c r="E4" s="4" t="s">
        <v>417</v>
      </c>
      <c r="F4" s="4" t="s">
        <v>418</v>
      </c>
    </row>
    <row r="5" spans="1:7">
      <c r="A5" s="4" t="s">
        <v>419</v>
      </c>
      <c r="B5" s="7" t="n">
        <v>123000000</v>
      </c>
      <c r="D5" s="7" t="n">
        <v>-263000000</v>
      </c>
      <c r="E5" s="7" t="n">
        <v>245000000</v>
      </c>
      <c r="F5" s="7" t="n">
        <v>-46000000</v>
      </c>
    </row>
    <row r="6" spans="1:7">
      <c r="A6" s="4" t="s">
        <v>420</v>
      </c>
      <c r="B6" s="5" t="n">
        <v>31000000</v>
      </c>
      <c r="D6" s="5" t="n">
        <v>424000000</v>
      </c>
      <c r="E6" s="5" t="n">
        <v>138000000</v>
      </c>
      <c r="F6" s="5" t="n">
        <v>420000000</v>
      </c>
    </row>
    <row r="7" spans="1:7">
      <c r="A7" s="4" t="s">
        <v>421</v>
      </c>
      <c r="B7" s="5" t="n">
        <v>58000000</v>
      </c>
    </row>
    <row r="8" spans="1:7">
      <c r="A8" s="4" t="s">
        <v>422</v>
      </c>
      <c r="B8" s="5" t="n">
        <v>27000000</v>
      </c>
      <c r="D8" s="5" t="n">
        <v>-370000000</v>
      </c>
    </row>
    <row r="9" spans="1:7">
      <c r="A9" s="4" t="s">
        <v>423</v>
      </c>
      <c r="D9" s="5" t="n">
        <v>54000000</v>
      </c>
    </row>
    <row r="10" spans="1:7">
      <c r="A10" s="4" t="s">
        <v>310</v>
      </c>
      <c r="B10" s="5" t="n">
        <v>21000000</v>
      </c>
      <c r="D10" s="7" t="n">
        <v>0</v>
      </c>
      <c r="E10" s="5" t="n">
        <v>591000000</v>
      </c>
      <c r="F10" s="7" t="n">
        <v>350000000</v>
      </c>
    </row>
    <row r="11" spans="1:7">
      <c r="A11" s="4" t="s">
        <v>424</v>
      </c>
      <c r="B11" s="5" t="n">
        <v>1010000000</v>
      </c>
      <c r="E11" s="5" t="n">
        <v>1010000000</v>
      </c>
    </row>
    <row r="12" spans="1:7">
      <c r="A12" s="4" t="s">
        <v>425</v>
      </c>
      <c r="B12" s="5" t="n">
        <v>843000000</v>
      </c>
      <c r="E12" s="5" t="n">
        <v>843000000</v>
      </c>
    </row>
    <row r="13" spans="1:7">
      <c r="A13" s="4" t="s">
        <v>426</v>
      </c>
      <c r="B13" s="5" t="n">
        <v>-17000000</v>
      </c>
      <c r="E13" s="5" t="n">
        <v>6000000</v>
      </c>
    </row>
    <row r="14" spans="1:7">
      <c r="A14" s="4" t="s">
        <v>427</v>
      </c>
      <c r="G14" s="7" t="n">
        <v>1324000000</v>
      </c>
    </row>
    <row r="15" spans="1:7">
      <c r="A15" s="4" t="s">
        <v>428</v>
      </c>
      <c r="G15" s="7" t="n">
        <v>457000000</v>
      </c>
    </row>
    <row r="16" spans="1:7">
      <c r="A16" s="4" t="s">
        <v>429</v>
      </c>
      <c r="B16" s="7" t="n">
        <v>10000000</v>
      </c>
      <c r="E16" s="5" t="n">
        <v>-5000000</v>
      </c>
    </row>
    <row r="17" spans="1:7">
      <c r="A17" s="4" t="s">
        <v>430</v>
      </c>
    </row>
    <row r="18" spans="1:7">
      <c r="A18" s="3" t="s">
        <v>413</v>
      </c>
    </row>
    <row r="19" spans="1:7">
      <c r="A19" s="4" t="s">
        <v>326</v>
      </c>
      <c r="E19" s="5" t="n">
        <v>0</v>
      </c>
    </row>
    <row r="20" spans="1:7">
      <c r="A20" s="4" t="s">
        <v>310</v>
      </c>
      <c r="E20" s="5" t="n">
        <v>591000000</v>
      </c>
    </row>
    <row r="21" spans="1:7">
      <c r="A21" s="4" t="s">
        <v>314</v>
      </c>
    </row>
    <row r="22" spans="1:7">
      <c r="A22" s="3" t="s">
        <v>413</v>
      </c>
    </row>
    <row r="23" spans="1:7">
      <c r="A23" s="4" t="s">
        <v>310</v>
      </c>
      <c r="C23" s="7" t="n">
        <v>570000000</v>
      </c>
      <c r="E23" s="7" t="n">
        <v>570000000</v>
      </c>
    </row>
    <row r="24" spans="1:7">
      <c r="A24" s="4" t="s">
        <v>315</v>
      </c>
      <c r="C24" s="5" t="n">
        <v>2</v>
      </c>
      <c r="E24" s="5" t="n">
        <v>2</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4"/>
    <col customWidth="1" max="6" min="6" width="21"/>
    <col customWidth="1" max="7" min="7" width="27"/>
    <col customWidth="1" max="8" min="8" width="21"/>
    <col customWidth="1" max="9" min="9" width="21"/>
    <col customWidth="1" max="10" min="10" width="21"/>
    <col customWidth="1" max="11" min="11" width="24"/>
  </cols>
  <sheetData>
    <row r="1" spans="1:11">
      <c r="A1" s="1" t="s">
        <v>431</v>
      </c>
      <c r="B1" s="2" t="s">
        <v>432</v>
      </c>
      <c r="C1" s="2" t="s">
        <v>304</v>
      </c>
      <c r="D1" s="2" t="s">
        <v>306</v>
      </c>
      <c r="E1" s="2" t="s">
        <v>433</v>
      </c>
      <c r="F1" s="2" t="s">
        <v>304</v>
      </c>
      <c r="G1" s="2" t="s">
        <v>434</v>
      </c>
      <c r="H1" s="2" t="s">
        <v>304</v>
      </c>
      <c r="I1" s="2" t="s">
        <v>243</v>
      </c>
      <c r="J1" s="2" t="s">
        <v>435</v>
      </c>
      <c r="K1" s="2" t="s">
        <v>436</v>
      </c>
    </row>
    <row r="2" spans="1:11">
      <c r="A2" s="3" t="s">
        <v>437</v>
      </c>
    </row>
    <row r="3" spans="1:11">
      <c r="A3" s="4" t="s">
        <v>438</v>
      </c>
      <c r="E3" s="10" t="n">
        <v>22.99</v>
      </c>
    </row>
    <row r="4" spans="1:11">
      <c r="A4" s="4" t="s">
        <v>439</v>
      </c>
      <c r="H4" s="4" t="s">
        <v>440</v>
      </c>
    </row>
    <row r="5" spans="1:11">
      <c r="A5" s="4" t="s">
        <v>441</v>
      </c>
      <c r="H5" s="7" t="n">
        <v>1404000000</v>
      </c>
      <c r="I5" s="7" t="n">
        <v>1459000000</v>
      </c>
    </row>
    <row r="6" spans="1:11">
      <c r="A6" s="4" t="s">
        <v>98</v>
      </c>
      <c r="H6" s="5" t="n">
        <v>204000000</v>
      </c>
      <c r="I6" s="5" t="n">
        <v>253000000</v>
      </c>
    </row>
    <row r="7" spans="1:11">
      <c r="A7" s="4" t="s">
        <v>442</v>
      </c>
      <c r="C7" s="7" t="n">
        <v>57000000</v>
      </c>
      <c r="D7" s="7" t="n">
        <v>58000000</v>
      </c>
      <c r="F7" s="7" t="n">
        <v>169000000</v>
      </c>
      <c r="G7" s="7" t="n">
        <v>169000000</v>
      </c>
    </row>
    <row r="8" spans="1:11">
      <c r="A8" s="4" t="s">
        <v>443</v>
      </c>
      <c r="C8" s="5" t="n">
        <v>469000000</v>
      </c>
      <c r="D8" s="5" t="n">
        <v>903000000</v>
      </c>
      <c r="F8" s="5" t="n">
        <v>830000000</v>
      </c>
      <c r="G8" s="5" t="n">
        <v>1213000000</v>
      </c>
    </row>
    <row r="9" spans="1:11">
      <c r="A9" s="4" t="s">
        <v>444</v>
      </c>
      <c r="F9" s="5" t="n">
        <v>830000000</v>
      </c>
      <c r="G9" s="5" t="n">
        <v>1216000000</v>
      </c>
    </row>
    <row r="10" spans="1:11">
      <c r="A10" s="4" t="s">
        <v>445</v>
      </c>
    </row>
    <row r="11" spans="1:11">
      <c r="A11" s="3" t="s">
        <v>437</v>
      </c>
    </row>
    <row r="12" spans="1:11">
      <c r="A12" s="4" t="s">
        <v>446</v>
      </c>
      <c r="E12" s="10" t="n">
        <v>0.83</v>
      </c>
    </row>
    <row r="13" spans="1:11">
      <c r="A13" s="4" t="s">
        <v>447</v>
      </c>
    </row>
    <row r="14" spans="1:11">
      <c r="A14" s="3" t="s">
        <v>437</v>
      </c>
    </row>
    <row r="15" spans="1:11">
      <c r="A15" s="4" t="s">
        <v>442</v>
      </c>
      <c r="F15" s="5" t="n">
        <v>34000000</v>
      </c>
      <c r="G15" s="5" t="n">
        <v>32000000</v>
      </c>
    </row>
    <row r="16" spans="1:11">
      <c r="A16" s="4" t="s">
        <v>448</v>
      </c>
      <c r="G16" s="5" t="n">
        <v>53000000</v>
      </c>
    </row>
    <row r="17" spans="1:11">
      <c r="A17" s="4" t="s">
        <v>441</v>
      </c>
      <c r="D17" s="5" t="n">
        <v>1435000000</v>
      </c>
      <c r="G17" s="5" t="n">
        <v>1435000000</v>
      </c>
      <c r="H17" s="5" t="n">
        <v>1404000000</v>
      </c>
      <c r="I17" s="5" t="n">
        <v>1459000000</v>
      </c>
      <c r="J17" s="7" t="n">
        <v>1327000000</v>
      </c>
    </row>
    <row r="18" spans="1:11">
      <c r="A18" s="4" t="s">
        <v>92</v>
      </c>
    </row>
    <row r="19" spans="1:11">
      <c r="A19" s="3" t="s">
        <v>437</v>
      </c>
    </row>
    <row r="20" spans="1:11">
      <c r="A20" s="4" t="s">
        <v>449</v>
      </c>
      <c r="G20" s="5" t="n">
        <v>3000000</v>
      </c>
    </row>
    <row r="21" spans="1:11">
      <c r="A21" s="4" t="s">
        <v>445</v>
      </c>
    </row>
    <row r="22" spans="1:11">
      <c r="A22" s="3" t="s">
        <v>437</v>
      </c>
    </row>
    <row r="23" spans="1:11">
      <c r="A23" s="4" t="s">
        <v>450</v>
      </c>
      <c r="K23" s="10" t="n">
        <v>0.83</v>
      </c>
    </row>
    <row r="24" spans="1:11">
      <c r="A24" s="4" t="s">
        <v>442</v>
      </c>
      <c r="C24" s="5" t="n">
        <v>11000000</v>
      </c>
      <c r="D24" s="5" t="n">
        <v>12000000</v>
      </c>
      <c r="F24" s="5" t="n">
        <v>34000000</v>
      </c>
      <c r="G24" s="5" t="n">
        <v>32000000</v>
      </c>
    </row>
    <row r="25" spans="1:11">
      <c r="A25" s="4" t="s">
        <v>438</v>
      </c>
      <c r="B25" s="10" t="n">
        <v>23.5</v>
      </c>
    </row>
    <row r="26" spans="1:11">
      <c r="A26" s="4" t="s">
        <v>451</v>
      </c>
      <c r="G26" s="7" t="n">
        <v>50000000</v>
      </c>
    </row>
    <row r="27" spans="1:11">
      <c r="A27" s="4" t="s">
        <v>452</v>
      </c>
      <c r="G27" s="11" t="n">
        <v>1.9</v>
      </c>
    </row>
    <row r="28" spans="1:11">
      <c r="A28" s="4" t="s">
        <v>441</v>
      </c>
      <c r="H28" s="5" t="n">
        <v>1400000000</v>
      </c>
      <c r="I28" s="5" t="n">
        <v>1460000000</v>
      </c>
    </row>
    <row r="29" spans="1:11">
      <c r="A29" s="4" t="s">
        <v>453</v>
      </c>
      <c r="H29" s="7" t="n">
        <v>1258000000</v>
      </c>
      <c r="I29" s="7" t="n">
        <v>1350000000</v>
      </c>
    </row>
    <row r="30" spans="1:11">
      <c r="A30" s="4" t="s">
        <v>454</v>
      </c>
      <c r="H30" s="4" t="s">
        <v>455</v>
      </c>
      <c r="I30" s="4" t="s">
        <v>455</v>
      </c>
    </row>
    <row r="31" spans="1:11">
      <c r="A31" s="4" t="s">
        <v>456</v>
      </c>
      <c r="B31" s="10" t="n">
        <v>0.51</v>
      </c>
    </row>
    <row r="32" spans="1:11">
      <c r="A32" s="4" t="s">
        <v>457</v>
      </c>
    </row>
    <row r="33" spans="1:11">
      <c r="A33" s="3" t="s">
        <v>437</v>
      </c>
    </row>
    <row r="34" spans="1:11">
      <c r="A34" s="4" t="s">
        <v>448</v>
      </c>
      <c r="G34" s="7" t="n">
        <v>53000000</v>
      </c>
    </row>
    <row r="35" spans="1:11">
      <c r="A35" s="4" t="s">
        <v>458</v>
      </c>
    </row>
    <row r="36" spans="1:11">
      <c r="A36" s="3" t="s">
        <v>437</v>
      </c>
    </row>
    <row r="37" spans="1:11">
      <c r="A37" s="4" t="s">
        <v>98</v>
      </c>
      <c r="H37" s="7" t="n">
        <v>204000000</v>
      </c>
      <c r="I37" s="7" t="n">
        <v>253000000</v>
      </c>
    </row>
    <row r="38" spans="1:11">
      <c r="A38" s="4" t="s">
        <v>442</v>
      </c>
      <c r="C38" s="7" t="n">
        <v>46000000</v>
      </c>
      <c r="D38" s="7" t="n">
        <v>46000000</v>
      </c>
      <c r="F38" s="7" t="n">
        <v>135000000</v>
      </c>
      <c r="G38" s="7" t="n">
        <v>137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4</v>
      </c>
      <c r="D1" s="2" t="s">
        <v>1</v>
      </c>
    </row>
    <row r="2" spans="1:5">
      <c r="B2" s="2" t="s">
        <v>25</v>
      </c>
      <c r="C2" s="2" t="s">
        <v>26</v>
      </c>
      <c r="D2" s="2" t="s">
        <v>25</v>
      </c>
      <c r="E2" s="2" t="s">
        <v>26</v>
      </c>
    </row>
    <row r="3" spans="1:5">
      <c r="A3" s="3" t="s">
        <v>98</v>
      </c>
    </row>
    <row r="4" spans="1:5">
      <c r="A4" s="4" t="s">
        <v>460</v>
      </c>
      <c r="D4" s="7" t="n">
        <v>253</v>
      </c>
    </row>
    <row r="5" spans="1:5">
      <c r="A5" s="4" t="s">
        <v>442</v>
      </c>
      <c r="B5" s="7" t="n">
        <v>57</v>
      </c>
      <c r="C5" s="7" t="n">
        <v>58</v>
      </c>
      <c r="D5" s="5" t="n">
        <v>169</v>
      </c>
      <c r="E5" s="7" t="n">
        <v>169</v>
      </c>
    </row>
    <row r="6" spans="1:5">
      <c r="A6" s="4" t="s">
        <v>461</v>
      </c>
      <c r="B6" s="5" t="n">
        <v>-11</v>
      </c>
      <c r="D6" s="5" t="n">
        <v>-55</v>
      </c>
    </row>
    <row r="7" spans="1:5">
      <c r="A7" s="4" t="s">
        <v>462</v>
      </c>
      <c r="B7" s="5" t="n">
        <v>204</v>
      </c>
      <c r="D7" s="5" t="n">
        <v>204</v>
      </c>
    </row>
    <row r="8" spans="1:5">
      <c r="A8" s="3" t="s">
        <v>88</v>
      </c>
    </row>
    <row r="9" spans="1:5">
      <c r="A9" s="4" t="s">
        <v>460</v>
      </c>
      <c r="D9" s="5" t="n">
        <v>1459</v>
      </c>
    </row>
    <row r="10" spans="1:5">
      <c r="A10" s="4" t="s">
        <v>461</v>
      </c>
      <c r="B10" s="5" t="n">
        <v>-11</v>
      </c>
      <c r="D10" s="5" t="n">
        <v>-55</v>
      </c>
    </row>
    <row r="11" spans="1:5">
      <c r="A11" s="4" t="s">
        <v>462</v>
      </c>
      <c r="B11" s="5" t="n">
        <v>1404</v>
      </c>
      <c r="D11" s="5" t="n">
        <v>1404</v>
      </c>
    </row>
    <row r="12" spans="1:5">
      <c r="A12" s="4" t="s">
        <v>463</v>
      </c>
    </row>
    <row r="13" spans="1:5">
      <c r="A13" s="3" t="s">
        <v>98</v>
      </c>
    </row>
    <row r="14" spans="1:5">
      <c r="A14" s="4" t="s">
        <v>460</v>
      </c>
      <c r="D14" s="5" t="n">
        <v>253</v>
      </c>
      <c r="E14" s="5" t="n">
        <v>178</v>
      </c>
    </row>
    <row r="15" spans="1:5">
      <c r="A15" s="4" t="s">
        <v>442</v>
      </c>
      <c r="D15" s="5" t="n">
        <v>135</v>
      </c>
      <c r="E15" s="5" t="n">
        <v>137</v>
      </c>
    </row>
    <row r="16" spans="1:5">
      <c r="A16" s="4" t="s">
        <v>461</v>
      </c>
      <c r="D16" s="5" t="n">
        <v>0</v>
      </c>
      <c r="E16" s="5" t="n">
        <v>0</v>
      </c>
    </row>
    <row r="17" spans="1:5">
      <c r="A17" s="4" t="s">
        <v>464</v>
      </c>
      <c r="E17" s="5" t="n">
        <v>-73</v>
      </c>
    </row>
    <row r="18" spans="1:5">
      <c r="A18" s="4" t="s">
        <v>465</v>
      </c>
      <c r="D18" s="5" t="n">
        <v>-143</v>
      </c>
    </row>
    <row r="19" spans="1:5">
      <c r="A19" s="4" t="s">
        <v>466</v>
      </c>
      <c r="E19" s="5" t="n">
        <v>0</v>
      </c>
    </row>
    <row r="20" spans="1:5">
      <c r="A20" s="4" t="s">
        <v>95</v>
      </c>
      <c r="D20" s="5" t="n">
        <v>-41</v>
      </c>
      <c r="E20" s="5" t="n">
        <v>-4</v>
      </c>
    </row>
    <row r="21" spans="1:5">
      <c r="A21" s="4" t="s">
        <v>462</v>
      </c>
      <c r="B21" s="5" t="n">
        <v>204</v>
      </c>
      <c r="C21" s="5" t="n">
        <v>238</v>
      </c>
      <c r="D21" s="5" t="n">
        <v>204</v>
      </c>
      <c r="E21" s="5" t="n">
        <v>238</v>
      </c>
    </row>
    <row r="22" spans="1:5">
      <c r="A22" s="3" t="s">
        <v>88</v>
      </c>
    </row>
    <row r="23" spans="1:5">
      <c r="A23" s="4" t="s">
        <v>461</v>
      </c>
      <c r="D23" s="5" t="n">
        <v>0</v>
      </c>
      <c r="E23" s="5" t="n">
        <v>0</v>
      </c>
    </row>
    <row r="24" spans="1:5">
      <c r="A24" s="4" t="s">
        <v>465</v>
      </c>
      <c r="D24" s="5" t="n">
        <v>-143</v>
      </c>
    </row>
    <row r="25" spans="1:5">
      <c r="A25" s="4" t="s">
        <v>467</v>
      </c>
      <c r="E25" s="5" t="n">
        <v>-73</v>
      </c>
    </row>
    <row r="26" spans="1:5">
      <c r="A26" s="4" t="s">
        <v>466</v>
      </c>
      <c r="E26" s="5" t="n">
        <v>0</v>
      </c>
    </row>
    <row r="27" spans="1:5">
      <c r="A27" s="4" t="s">
        <v>95</v>
      </c>
      <c r="D27" s="5" t="n">
        <v>-41</v>
      </c>
      <c r="E27" s="5" t="n">
        <v>-4</v>
      </c>
    </row>
    <row r="28" spans="1:5">
      <c r="A28" s="4" t="s">
        <v>447</v>
      </c>
    </row>
    <row r="29" spans="1:5">
      <c r="A29" s="3" t="s">
        <v>98</v>
      </c>
    </row>
    <row r="30" spans="1:5">
      <c r="A30" s="4" t="s">
        <v>461</v>
      </c>
      <c r="D30" s="5" t="n">
        <v>-55</v>
      </c>
      <c r="E30" s="5" t="n">
        <v>161</v>
      </c>
    </row>
    <row r="31" spans="1:5">
      <c r="A31" s="4" t="s">
        <v>464</v>
      </c>
      <c r="E31" s="5" t="n">
        <v>0</v>
      </c>
    </row>
    <row r="32" spans="1:5">
      <c r="A32" s="4" t="s">
        <v>465</v>
      </c>
      <c r="D32" s="5" t="n">
        <v>0</v>
      </c>
    </row>
    <row r="33" spans="1:5">
      <c r="A33" s="4" t="s">
        <v>466</v>
      </c>
      <c r="E33" s="5" t="n">
        <v>-53</v>
      </c>
    </row>
    <row r="34" spans="1:5">
      <c r="A34" s="4" t="s">
        <v>95</v>
      </c>
      <c r="D34" s="5" t="n">
        <v>0</v>
      </c>
      <c r="E34" s="5" t="n">
        <v>0</v>
      </c>
    </row>
    <row r="35" spans="1:5">
      <c r="A35" s="3" t="s">
        <v>88</v>
      </c>
    </row>
    <row r="36" spans="1:5">
      <c r="A36" s="4" t="s">
        <v>460</v>
      </c>
      <c r="D36" s="5" t="n">
        <v>1459</v>
      </c>
      <c r="E36" s="5" t="n">
        <v>1327</v>
      </c>
    </row>
    <row r="37" spans="1:5">
      <c r="A37" s="4" t="s">
        <v>442</v>
      </c>
      <c r="D37" s="5" t="n">
        <v>34</v>
      </c>
      <c r="E37" s="5" t="n">
        <v>32</v>
      </c>
    </row>
    <row r="38" spans="1:5">
      <c r="A38" s="4" t="s">
        <v>461</v>
      </c>
      <c r="D38" s="5" t="n">
        <v>-55</v>
      </c>
      <c r="E38" s="5" t="n">
        <v>161</v>
      </c>
    </row>
    <row r="39" spans="1:5">
      <c r="A39" s="4" t="s">
        <v>468</v>
      </c>
      <c r="D39" s="5" t="n">
        <v>-34</v>
      </c>
      <c r="E39" s="5" t="n">
        <v>-32</v>
      </c>
    </row>
    <row r="40" spans="1:5">
      <c r="A40" s="4" t="s">
        <v>465</v>
      </c>
      <c r="D40" s="5" t="n">
        <v>0</v>
      </c>
    </row>
    <row r="41" spans="1:5">
      <c r="A41" s="4" t="s">
        <v>467</v>
      </c>
      <c r="E41" s="5" t="n">
        <v>0</v>
      </c>
    </row>
    <row r="42" spans="1:5">
      <c r="A42" s="4" t="s">
        <v>466</v>
      </c>
      <c r="E42" s="5" t="n">
        <v>-53</v>
      </c>
    </row>
    <row r="43" spans="1:5">
      <c r="A43" s="4" t="s">
        <v>95</v>
      </c>
      <c r="D43" s="5" t="n">
        <v>0</v>
      </c>
      <c r="E43" s="5" t="n">
        <v>0</v>
      </c>
    </row>
    <row r="44" spans="1:5">
      <c r="A44" s="4" t="s">
        <v>462</v>
      </c>
      <c r="B44" s="7" t="n">
        <v>1404</v>
      </c>
      <c r="C44" s="7" t="n">
        <v>1435</v>
      </c>
      <c r="D44" s="7" t="n">
        <v>1404</v>
      </c>
      <c r="E44" s="7" t="n">
        <v>14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4</v>
      </c>
      <c r="D1" s="2" t="s">
        <v>1</v>
      </c>
    </row>
    <row r="2" spans="1:5">
      <c r="B2" s="2" t="s">
        <v>25</v>
      </c>
      <c r="C2" s="2" t="s">
        <v>26</v>
      </c>
      <c r="D2" s="2" t="s">
        <v>25</v>
      </c>
      <c r="E2" s="2" t="s">
        <v>26</v>
      </c>
    </row>
    <row r="3" spans="1:5">
      <c r="A3" s="3" t="s">
        <v>170</v>
      </c>
    </row>
    <row r="4" spans="1:5">
      <c r="A4" s="4" t="s">
        <v>470</v>
      </c>
      <c r="B4" s="7" t="n">
        <v>527</v>
      </c>
      <c r="C4" s="7" t="n">
        <v>960</v>
      </c>
      <c r="D4" s="7" t="n">
        <v>998</v>
      </c>
      <c r="E4" s="7" t="n">
        <v>1379</v>
      </c>
    </row>
    <row r="5" spans="1:5">
      <c r="A5" s="4" t="s">
        <v>442</v>
      </c>
      <c r="B5" s="5" t="n">
        <v>-57</v>
      </c>
      <c r="C5" s="5" t="n">
        <v>-58</v>
      </c>
      <c r="D5" s="5" t="n">
        <v>-169</v>
      </c>
      <c r="E5" s="5" t="n">
        <v>-169</v>
      </c>
    </row>
    <row r="6" spans="1:5">
      <c r="A6" s="4" t="s">
        <v>471</v>
      </c>
      <c r="B6" s="5" t="n">
        <v>470</v>
      </c>
      <c r="C6" s="5" t="n">
        <v>902</v>
      </c>
      <c r="D6" s="5" t="n">
        <v>829</v>
      </c>
      <c r="E6" s="5" t="n">
        <v>1210</v>
      </c>
    </row>
    <row r="7" spans="1:5">
      <c r="A7" s="4" t="s">
        <v>472</v>
      </c>
      <c r="B7" s="5" t="n">
        <v>-1</v>
      </c>
      <c r="C7" s="5" t="n">
        <v>1</v>
      </c>
      <c r="D7" s="5" t="n">
        <v>1</v>
      </c>
      <c r="E7" s="5" t="n">
        <v>3</v>
      </c>
    </row>
    <row r="8" spans="1:5">
      <c r="A8" s="4" t="s">
        <v>46</v>
      </c>
      <c r="B8" s="7" t="n">
        <v>469</v>
      </c>
      <c r="C8" s="7" t="n">
        <v>903</v>
      </c>
      <c r="D8" s="7" t="n">
        <v>830</v>
      </c>
      <c r="E8" s="7" t="n">
        <v>1213</v>
      </c>
    </row>
    <row r="9" spans="1:5">
      <c r="A9" s="3" t="s">
        <v>473</v>
      </c>
    </row>
    <row r="10" spans="1:5">
      <c r="A10" s="4" t="s">
        <v>55</v>
      </c>
      <c r="B10" s="5" t="n">
        <v>194</v>
      </c>
      <c r="C10" s="5" t="n">
        <v>207</v>
      </c>
      <c r="D10" s="5" t="n">
        <v>198</v>
      </c>
      <c r="E10" s="5" t="n">
        <v>209</v>
      </c>
    </row>
    <row r="11" spans="1:5">
      <c r="A11" s="3" t="s">
        <v>474</v>
      </c>
    </row>
    <row r="12" spans="1:5">
      <c r="A12" s="4" t="s">
        <v>475</v>
      </c>
      <c r="B12" s="5" t="n">
        <v>1</v>
      </c>
      <c r="C12" s="5" t="n">
        <v>1</v>
      </c>
      <c r="D12" s="5" t="n">
        <v>1</v>
      </c>
      <c r="E12" s="5" t="n">
        <v>1</v>
      </c>
    </row>
    <row r="13" spans="1:5">
      <c r="A13" s="4" t="s">
        <v>54</v>
      </c>
      <c r="B13" s="5" t="n">
        <v>195</v>
      </c>
      <c r="C13" s="5" t="n">
        <v>208</v>
      </c>
      <c r="D13" s="5" t="n">
        <v>199</v>
      </c>
      <c r="E13" s="5" t="n">
        <v>210</v>
      </c>
    </row>
    <row r="14" spans="1:5">
      <c r="A14" s="3" t="s">
        <v>47</v>
      </c>
    </row>
    <row r="15" spans="1:5">
      <c r="A15" s="4" t="s">
        <v>48</v>
      </c>
      <c r="B15" s="8" t="n">
        <v>2.41</v>
      </c>
      <c r="C15" s="8" t="n">
        <v>4.32</v>
      </c>
      <c r="D15" s="8" t="n">
        <v>4.17</v>
      </c>
      <c r="E15" s="8" t="n">
        <v>5.75</v>
      </c>
    </row>
    <row r="16" spans="1:5">
      <c r="A16" s="4" t="s">
        <v>49</v>
      </c>
      <c r="B16" s="9" t="n">
        <v>-0.01</v>
      </c>
      <c r="C16" s="9" t="n">
        <v>0.01</v>
      </c>
      <c r="D16" s="9" t="n">
        <v>0.01</v>
      </c>
      <c r="E16" s="9" t="n">
        <v>0.01</v>
      </c>
    </row>
    <row r="17" spans="1:5">
      <c r="A17" s="4" t="s">
        <v>50</v>
      </c>
      <c r="B17" s="9" t="n">
        <v>2.4</v>
      </c>
      <c r="C17" s="9" t="n">
        <v>4.33</v>
      </c>
      <c r="D17" s="9" t="n">
        <v>4.18</v>
      </c>
      <c r="E17" s="9" t="n">
        <v>5.76</v>
      </c>
    </row>
    <row r="18" spans="1:5">
      <c r="A18" s="3" t="s">
        <v>51</v>
      </c>
    </row>
    <row r="19" spans="1:5">
      <c r="A19" s="4" t="s">
        <v>48</v>
      </c>
      <c r="B19" s="9" t="n">
        <v>2.42</v>
      </c>
      <c r="C19" s="9" t="n">
        <v>4.34</v>
      </c>
      <c r="D19" s="9" t="n">
        <v>4.19</v>
      </c>
      <c r="E19" s="9" t="n">
        <v>5.78</v>
      </c>
    </row>
    <row r="20" spans="1:5">
      <c r="A20" s="4" t="s">
        <v>49</v>
      </c>
      <c r="B20" s="9" t="n">
        <v>-0.01</v>
      </c>
      <c r="C20" s="9" t="n">
        <v>0.01</v>
      </c>
      <c r="D20" s="5" t="n">
        <v>0</v>
      </c>
      <c r="E20" s="9" t="n">
        <v>0.02</v>
      </c>
    </row>
    <row r="21" spans="1:5">
      <c r="A21" s="4" t="s">
        <v>50</v>
      </c>
      <c r="B21" s="8" t="n">
        <v>2.41</v>
      </c>
      <c r="C21" s="8" t="n">
        <v>4.35</v>
      </c>
      <c r="D21" s="8" t="n">
        <v>4.19</v>
      </c>
      <c r="E21" s="8" t="n">
        <v>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4</v>
      </c>
      <c r="D1" s="2" t="s">
        <v>1</v>
      </c>
    </row>
    <row r="2" spans="1:5">
      <c r="B2" s="2" t="s">
        <v>25</v>
      </c>
      <c r="C2" s="2" t="s">
        <v>26</v>
      </c>
      <c r="D2" s="2" t="s">
        <v>25</v>
      </c>
      <c r="E2" s="2" t="s">
        <v>26</v>
      </c>
    </row>
    <row r="3" spans="1:5">
      <c r="A3" s="3" t="s">
        <v>170</v>
      </c>
    </row>
    <row r="4" spans="1:5">
      <c r="A4" s="4" t="s">
        <v>477</v>
      </c>
      <c r="B4" s="5" t="n">
        <v>3</v>
      </c>
      <c r="C4" s="5" t="n">
        <v>2</v>
      </c>
      <c r="D4" s="5" t="n">
        <v>2</v>
      </c>
      <c r="E4" s="5"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8</v>
      </c>
      <c r="B1" s="2" t="s">
        <v>24</v>
      </c>
      <c r="E1" s="2" t="s">
        <v>1</v>
      </c>
    </row>
    <row r="2" spans="1:6">
      <c r="B2" s="2" t="s">
        <v>25</v>
      </c>
      <c r="C2" s="2" t="s">
        <v>255</v>
      </c>
      <c r="D2" s="2" t="s">
        <v>26</v>
      </c>
      <c r="E2" s="2" t="s">
        <v>25</v>
      </c>
      <c r="F2" s="2" t="s">
        <v>26</v>
      </c>
    </row>
    <row r="3" spans="1:6">
      <c r="A3" s="3" t="s">
        <v>479</v>
      </c>
    </row>
    <row r="4" spans="1:6">
      <c r="A4" s="4" t="s">
        <v>460</v>
      </c>
      <c r="C4" s="7" t="n">
        <v>10924</v>
      </c>
      <c r="E4" s="7" t="n">
        <v>10924</v>
      </c>
    </row>
    <row r="5" spans="1:6">
      <c r="A5" s="4" t="s">
        <v>480</v>
      </c>
      <c r="E5" s="5" t="n">
        <v>424</v>
      </c>
    </row>
    <row r="6" spans="1:6">
      <c r="A6" s="4" t="s">
        <v>481</v>
      </c>
      <c r="B6" s="7" t="n">
        <v>-21</v>
      </c>
      <c r="D6" s="7" t="n">
        <v>0</v>
      </c>
      <c r="E6" s="5" t="n">
        <v>-591</v>
      </c>
      <c r="F6" s="7" t="n">
        <v>-350</v>
      </c>
    </row>
    <row r="7" spans="1:6">
      <c r="A7" s="4" t="s">
        <v>482</v>
      </c>
      <c r="E7" s="5" t="n">
        <v>31</v>
      </c>
    </row>
    <row r="8" spans="1:6">
      <c r="A8" s="4" t="s">
        <v>483</v>
      </c>
      <c r="E8" s="5" t="n">
        <v>-269</v>
      </c>
    </row>
    <row r="9" spans="1:6">
      <c r="A9" s="4" t="s">
        <v>462</v>
      </c>
      <c r="B9" s="5" t="n">
        <v>10519</v>
      </c>
      <c r="E9" s="5" t="n">
        <v>10519</v>
      </c>
    </row>
    <row r="10" spans="1:6">
      <c r="A10" s="4" t="s">
        <v>484</v>
      </c>
    </row>
    <row r="11" spans="1:6">
      <c r="A11" s="3" t="s">
        <v>479</v>
      </c>
    </row>
    <row r="12" spans="1:6">
      <c r="A12" s="4" t="s">
        <v>460</v>
      </c>
      <c r="C12" s="5" t="n">
        <v>4110</v>
      </c>
      <c r="E12" s="5" t="n">
        <v>4110</v>
      </c>
    </row>
    <row r="13" spans="1:6">
      <c r="A13" s="4" t="s">
        <v>480</v>
      </c>
      <c r="E13" s="5" t="n">
        <v>0</v>
      </c>
    </row>
    <row r="14" spans="1:6">
      <c r="A14" s="4" t="s">
        <v>481</v>
      </c>
      <c r="E14" s="5" t="n">
        <v>0</v>
      </c>
    </row>
    <row r="15" spans="1:6">
      <c r="A15" s="4" t="s">
        <v>482</v>
      </c>
      <c r="E15" s="5" t="n">
        <v>13</v>
      </c>
    </row>
    <row r="16" spans="1:6">
      <c r="A16" s="4" t="s">
        <v>483</v>
      </c>
      <c r="E16" s="5" t="n">
        <v>-49</v>
      </c>
    </row>
    <row r="17" spans="1:6">
      <c r="A17" s="4" t="s">
        <v>462</v>
      </c>
      <c r="B17" s="5" t="n">
        <v>4074</v>
      </c>
      <c r="E17" s="5" t="n">
        <v>4074</v>
      </c>
    </row>
    <row r="18" spans="1:6">
      <c r="A18" s="4" t="s">
        <v>314</v>
      </c>
    </row>
    <row r="19" spans="1:6">
      <c r="A19" s="3" t="s">
        <v>479</v>
      </c>
    </row>
    <row r="20" spans="1:6">
      <c r="A20" s="4" t="s">
        <v>460</v>
      </c>
      <c r="C20" s="5" t="n">
        <v>1850</v>
      </c>
      <c r="E20" s="5" t="n">
        <v>1850</v>
      </c>
    </row>
    <row r="21" spans="1:6">
      <c r="A21" s="4" t="s">
        <v>480</v>
      </c>
      <c r="E21" s="5" t="n">
        <v>52</v>
      </c>
    </row>
    <row r="22" spans="1:6">
      <c r="A22" s="4" t="s">
        <v>481</v>
      </c>
      <c r="C22" s="5" t="n">
        <v>-570</v>
      </c>
      <c r="E22" s="5" t="n">
        <v>-570</v>
      </c>
    </row>
    <row r="23" spans="1:6">
      <c r="A23" s="4" t="s">
        <v>482</v>
      </c>
      <c r="E23" s="5" t="n">
        <v>-4</v>
      </c>
    </row>
    <row r="24" spans="1:6">
      <c r="A24" s="4" t="s">
        <v>483</v>
      </c>
      <c r="E24" s="5" t="n">
        <v>-135</v>
      </c>
    </row>
    <row r="25" spans="1:6">
      <c r="A25" s="4" t="s">
        <v>462</v>
      </c>
      <c r="B25" s="5" t="n">
        <v>1193</v>
      </c>
      <c r="E25" s="5" t="n">
        <v>1193</v>
      </c>
    </row>
    <row r="26" spans="1:6">
      <c r="A26" s="4" t="s">
        <v>485</v>
      </c>
    </row>
    <row r="27" spans="1:6">
      <c r="A27" s="3" t="s">
        <v>479</v>
      </c>
    </row>
    <row r="28" spans="1:6">
      <c r="A28" s="4" t="s">
        <v>460</v>
      </c>
      <c r="C28" s="5" t="n">
        <v>2070</v>
      </c>
      <c r="E28" s="5" t="n">
        <v>2070</v>
      </c>
    </row>
    <row r="29" spans="1:6">
      <c r="A29" s="4" t="s">
        <v>480</v>
      </c>
      <c r="E29" s="5" t="n">
        <v>360</v>
      </c>
    </row>
    <row r="30" spans="1:6">
      <c r="A30" s="4" t="s">
        <v>481</v>
      </c>
      <c r="E30" s="5" t="n">
        <v>0</v>
      </c>
    </row>
    <row r="31" spans="1:6">
      <c r="A31" s="4" t="s">
        <v>482</v>
      </c>
      <c r="E31" s="5" t="n">
        <v>16</v>
      </c>
    </row>
    <row r="32" spans="1:6">
      <c r="A32" s="4" t="s">
        <v>483</v>
      </c>
      <c r="E32" s="5" t="n">
        <v>0</v>
      </c>
    </row>
    <row r="33" spans="1:6">
      <c r="A33" s="4" t="s">
        <v>462</v>
      </c>
      <c r="B33" s="5" t="n">
        <v>2446</v>
      </c>
      <c r="E33" s="5" t="n">
        <v>2446</v>
      </c>
    </row>
    <row r="34" spans="1:6">
      <c r="A34" s="4" t="s">
        <v>95</v>
      </c>
    </row>
    <row r="35" spans="1:6">
      <c r="A35" s="3" t="s">
        <v>479</v>
      </c>
    </row>
    <row r="36" spans="1:6">
      <c r="A36" s="4" t="s">
        <v>460</v>
      </c>
      <c r="C36" s="7" t="n">
        <v>2894</v>
      </c>
      <c r="E36" s="5" t="n">
        <v>2894</v>
      </c>
    </row>
    <row r="37" spans="1:6">
      <c r="A37" s="4" t="s">
        <v>480</v>
      </c>
      <c r="E37" s="5" t="n">
        <v>12</v>
      </c>
    </row>
    <row r="38" spans="1:6">
      <c r="A38" s="4" t="s">
        <v>481</v>
      </c>
      <c r="E38" s="5" t="n">
        <v>-21</v>
      </c>
    </row>
    <row r="39" spans="1:6">
      <c r="A39" s="4" t="s">
        <v>482</v>
      </c>
      <c r="E39" s="5" t="n">
        <v>6</v>
      </c>
    </row>
    <row r="40" spans="1:6">
      <c r="A40" s="4" t="s">
        <v>483</v>
      </c>
      <c r="E40" s="5" t="n">
        <v>-85</v>
      </c>
    </row>
    <row r="41" spans="1:6">
      <c r="A41" s="4" t="s">
        <v>462</v>
      </c>
      <c r="B41" s="7" t="n">
        <v>2806</v>
      </c>
      <c r="E41" s="7" t="n">
        <v>280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5</v>
      </c>
      <c r="C2" s="2" t="s">
        <v>66</v>
      </c>
    </row>
    <row r="3" spans="1:3">
      <c r="A3" s="3" t="s">
        <v>487</v>
      </c>
    </row>
    <row r="4" spans="1:3">
      <c r="A4" s="4" t="s">
        <v>488</v>
      </c>
      <c r="B4" s="7" t="n">
        <v>7066</v>
      </c>
      <c r="C4" s="7" t="n">
        <v>6681</v>
      </c>
    </row>
    <row r="5" spans="1:3">
      <c r="A5" s="4" t="s">
        <v>489</v>
      </c>
      <c r="B5" s="5" t="n">
        <v>-3146</v>
      </c>
      <c r="C5" s="5" t="n">
        <v>-2579</v>
      </c>
    </row>
    <row r="6" spans="1:3">
      <c r="A6" s="4" t="s">
        <v>490</v>
      </c>
      <c r="B6" s="7" t="n">
        <v>3920</v>
      </c>
      <c r="C6" s="5" t="n">
        <v>4102</v>
      </c>
    </row>
    <row r="7" spans="1:3">
      <c r="A7" s="4" t="s">
        <v>491</v>
      </c>
    </row>
    <row r="8" spans="1:3">
      <c r="A8" s="3" t="s">
        <v>487</v>
      </c>
    </row>
    <row r="9" spans="1:3">
      <c r="A9" s="4" t="s">
        <v>492</v>
      </c>
      <c r="B9" s="4" t="s">
        <v>493</v>
      </c>
    </row>
    <row r="10" spans="1:3">
      <c r="A10" s="4" t="s">
        <v>488</v>
      </c>
      <c r="B10" s="7" t="n">
        <v>3980</v>
      </c>
      <c r="C10" s="5" t="n">
        <v>3619</v>
      </c>
    </row>
    <row r="11" spans="1:3">
      <c r="A11" s="4" t="s">
        <v>489</v>
      </c>
      <c r="B11" s="5" t="n">
        <v>-1856</v>
      </c>
      <c r="C11" s="5" t="n">
        <v>-1550</v>
      </c>
    </row>
    <row r="12" spans="1:3">
      <c r="A12" s="4" t="s">
        <v>490</v>
      </c>
      <c r="B12" s="7" t="n">
        <v>2124</v>
      </c>
      <c r="C12" s="5" t="n">
        <v>2069</v>
      </c>
    </row>
    <row r="13" spans="1:3">
      <c r="A13" s="4" t="s">
        <v>494</v>
      </c>
    </row>
    <row r="14" spans="1:3">
      <c r="A14" s="3" t="s">
        <v>487</v>
      </c>
    </row>
    <row r="15" spans="1:3">
      <c r="A15" s="4" t="s">
        <v>492</v>
      </c>
      <c r="B15" s="4" t="s">
        <v>495</v>
      </c>
    </row>
    <row r="16" spans="1:3">
      <c r="A16" s="4" t="s">
        <v>488</v>
      </c>
      <c r="B16" s="7" t="n">
        <v>1011</v>
      </c>
      <c r="C16" s="5" t="n">
        <v>1037</v>
      </c>
    </row>
    <row r="17" spans="1:3">
      <c r="A17" s="4" t="s">
        <v>489</v>
      </c>
      <c r="B17" s="5" t="n">
        <v>-414</v>
      </c>
      <c r="C17" s="5" t="n">
        <v>-386</v>
      </c>
    </row>
    <row r="18" spans="1:3">
      <c r="A18" s="4" t="s">
        <v>490</v>
      </c>
      <c r="B18" s="7" t="n">
        <v>597</v>
      </c>
      <c r="C18" s="5" t="n">
        <v>651</v>
      </c>
    </row>
    <row r="19" spans="1:3">
      <c r="A19" s="4" t="s">
        <v>496</v>
      </c>
    </row>
    <row r="20" spans="1:3">
      <c r="A20" s="3" t="s">
        <v>487</v>
      </c>
    </row>
    <row r="21" spans="1:3">
      <c r="A21" s="4" t="s">
        <v>492</v>
      </c>
      <c r="B21" s="4" t="s">
        <v>497</v>
      </c>
    </row>
    <row r="22" spans="1:3">
      <c r="A22" s="4" t="s">
        <v>488</v>
      </c>
      <c r="B22" s="7" t="n">
        <v>767</v>
      </c>
      <c r="C22" s="5" t="n">
        <v>684</v>
      </c>
    </row>
    <row r="23" spans="1:3">
      <c r="A23" s="4" t="s">
        <v>489</v>
      </c>
      <c r="B23" s="5" t="n">
        <v>-353</v>
      </c>
      <c r="C23" s="5" t="n">
        <v>-196</v>
      </c>
    </row>
    <row r="24" spans="1:3">
      <c r="A24" s="4" t="s">
        <v>490</v>
      </c>
      <c r="B24" s="7" t="n">
        <v>414</v>
      </c>
      <c r="C24" s="5" t="n">
        <v>488</v>
      </c>
    </row>
    <row r="25" spans="1:3">
      <c r="A25" s="4" t="s">
        <v>498</v>
      </c>
    </row>
    <row r="26" spans="1:3">
      <c r="A26" s="3" t="s">
        <v>487</v>
      </c>
    </row>
    <row r="27" spans="1:3">
      <c r="A27" s="4" t="s">
        <v>492</v>
      </c>
      <c r="B27" s="4" t="s">
        <v>499</v>
      </c>
    </row>
    <row r="28" spans="1:3">
      <c r="A28" s="4" t="s">
        <v>488</v>
      </c>
      <c r="B28" s="7" t="n">
        <v>884</v>
      </c>
      <c r="C28" s="5" t="n">
        <v>932</v>
      </c>
    </row>
    <row r="29" spans="1:3">
      <c r="A29" s="4" t="s">
        <v>489</v>
      </c>
      <c r="B29" s="5" t="n">
        <v>-233</v>
      </c>
      <c r="C29" s="5" t="n">
        <v>-187</v>
      </c>
    </row>
    <row r="30" spans="1:3">
      <c r="A30" s="4" t="s">
        <v>490</v>
      </c>
      <c r="B30" s="7" t="n">
        <v>651</v>
      </c>
      <c r="C30" s="5" t="n">
        <v>745</v>
      </c>
    </row>
    <row r="31" spans="1:3">
      <c r="A31" s="4" t="s">
        <v>500</v>
      </c>
    </row>
    <row r="32" spans="1:3">
      <c r="A32" s="3" t="s">
        <v>487</v>
      </c>
    </row>
    <row r="33" spans="1:3">
      <c r="A33" s="4" t="s">
        <v>492</v>
      </c>
      <c r="B33" s="4" t="s">
        <v>501</v>
      </c>
    </row>
    <row r="34" spans="1:3">
      <c r="A34" s="4" t="s">
        <v>488</v>
      </c>
      <c r="B34" s="7" t="n">
        <v>139</v>
      </c>
      <c r="C34" s="5" t="n">
        <v>147</v>
      </c>
    </row>
    <row r="35" spans="1:3">
      <c r="A35" s="4" t="s">
        <v>489</v>
      </c>
      <c r="B35" s="5" t="n">
        <v>-89</v>
      </c>
      <c r="C35" s="5" t="n">
        <v>-84</v>
      </c>
    </row>
    <row r="36" spans="1:3">
      <c r="A36" s="4" t="s">
        <v>490</v>
      </c>
      <c r="B36" s="7" t="n">
        <v>50</v>
      </c>
      <c r="C36" s="5" t="n">
        <v>63</v>
      </c>
    </row>
    <row r="37" spans="1:3">
      <c r="A37" s="4" t="s">
        <v>95</v>
      </c>
    </row>
    <row r="38" spans="1:3">
      <c r="A38" s="3" t="s">
        <v>487</v>
      </c>
    </row>
    <row r="39" spans="1:3">
      <c r="A39" s="4" t="s">
        <v>492</v>
      </c>
      <c r="B39" s="4" t="s">
        <v>502</v>
      </c>
    </row>
    <row r="40" spans="1:3">
      <c r="A40" s="4" t="s">
        <v>488</v>
      </c>
      <c r="B40" s="7" t="n">
        <v>285</v>
      </c>
      <c r="C40" s="5" t="n">
        <v>262</v>
      </c>
    </row>
    <row r="41" spans="1:3">
      <c r="A41" s="4" t="s">
        <v>489</v>
      </c>
      <c r="B41" s="5" t="n">
        <v>-201</v>
      </c>
      <c r="C41" s="5" t="n">
        <v>-176</v>
      </c>
    </row>
    <row r="42" spans="1:3">
      <c r="A42" s="4" t="s">
        <v>490</v>
      </c>
      <c r="B42" s="7" t="n">
        <v>84</v>
      </c>
      <c r="C42" s="7" t="n">
        <v>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5</v>
      </c>
      <c r="C1" s="2" t="s">
        <v>66</v>
      </c>
    </row>
    <row r="2" spans="1:3">
      <c r="A2" s="3" t="s">
        <v>89</v>
      </c>
    </row>
    <row r="3" spans="1:3">
      <c r="A3" s="4" t="s">
        <v>102</v>
      </c>
      <c r="B3" s="8" t="n">
        <v>0.01</v>
      </c>
      <c r="C3" s="8" t="n">
        <v>0.01</v>
      </c>
    </row>
    <row r="4" spans="1:3">
      <c r="A4" s="4" t="s">
        <v>103</v>
      </c>
      <c r="B4" s="5" t="n">
        <v>100000000</v>
      </c>
      <c r="C4" s="5" t="n">
        <v>100000000</v>
      </c>
    </row>
    <row r="5" spans="1:3">
      <c r="A5" s="4" t="s">
        <v>104</v>
      </c>
      <c r="B5" s="5" t="n">
        <v>0</v>
      </c>
      <c r="C5" s="5" t="n">
        <v>0</v>
      </c>
    </row>
    <row r="6" spans="1:3">
      <c r="A6" s="4" t="s">
        <v>105</v>
      </c>
      <c r="B6" s="5" t="n">
        <v>0</v>
      </c>
      <c r="C6" s="5" t="n">
        <v>0</v>
      </c>
    </row>
    <row r="7" spans="1:3">
      <c r="A7" s="4" t="s">
        <v>106</v>
      </c>
      <c r="B7" s="8" t="n">
        <v>0.01</v>
      </c>
      <c r="C7" s="8" t="n">
        <v>0.01</v>
      </c>
    </row>
    <row r="8" spans="1:3">
      <c r="A8" s="4" t="s">
        <v>107</v>
      </c>
      <c r="B8" s="5" t="n">
        <v>800000000</v>
      </c>
      <c r="C8" s="5" t="n">
        <v>800000000</v>
      </c>
    </row>
    <row r="9" spans="1:3">
      <c r="A9" s="4" t="s">
        <v>108</v>
      </c>
      <c r="B9" s="5" t="n">
        <v>271000000</v>
      </c>
      <c r="C9" s="5" t="n">
        <v>275000000</v>
      </c>
    </row>
    <row r="10" spans="1:3">
      <c r="A10" s="4" t="s">
        <v>109</v>
      </c>
      <c r="B10" s="5" t="n">
        <v>79000000</v>
      </c>
      <c r="C10" s="5" t="n">
        <v>7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24</v>
      </c>
      <c r="D1" s="2" t="s">
        <v>1</v>
      </c>
    </row>
    <row r="2" spans="1:6">
      <c r="B2" s="2" t="s">
        <v>25</v>
      </c>
      <c r="C2" s="2" t="s">
        <v>26</v>
      </c>
      <c r="D2" s="2" t="s">
        <v>25</v>
      </c>
      <c r="E2" s="2" t="s">
        <v>26</v>
      </c>
      <c r="F2" s="2" t="s">
        <v>66</v>
      </c>
    </row>
    <row r="3" spans="1:6">
      <c r="A3" s="3" t="s">
        <v>309</v>
      </c>
    </row>
    <row r="4" spans="1:6">
      <c r="A4" s="4" t="s">
        <v>504</v>
      </c>
      <c r="B4" s="7" t="n">
        <v>122</v>
      </c>
      <c r="C4" s="7" t="n">
        <v>123</v>
      </c>
      <c r="D4" s="7" t="n">
        <v>365</v>
      </c>
      <c r="E4" s="7" t="n">
        <v>370</v>
      </c>
    </row>
    <row r="5" spans="1:6">
      <c r="A5" s="3" t="s">
        <v>505</v>
      </c>
    </row>
    <row r="6" spans="1:6">
      <c r="A6" s="4" t="s">
        <v>506</v>
      </c>
      <c r="B6" s="5" t="n">
        <v>112</v>
      </c>
      <c r="D6" s="5" t="n">
        <v>112</v>
      </c>
    </row>
    <row r="7" spans="1:6">
      <c r="A7" s="4" t="s">
        <v>507</v>
      </c>
      <c r="B7" s="5" t="n">
        <v>429</v>
      </c>
      <c r="D7" s="5" t="n">
        <v>429</v>
      </c>
    </row>
    <row r="8" spans="1:6">
      <c r="A8" s="4" t="s">
        <v>508</v>
      </c>
      <c r="B8" s="5" t="n">
        <v>412</v>
      </c>
      <c r="D8" s="5" t="n">
        <v>412</v>
      </c>
    </row>
    <row r="9" spans="1:6">
      <c r="A9" s="4" t="s">
        <v>509</v>
      </c>
      <c r="B9" s="5" t="n">
        <v>379</v>
      </c>
      <c r="D9" s="5" t="n">
        <v>379</v>
      </c>
    </row>
    <row r="10" spans="1:6">
      <c r="A10" s="4" t="s">
        <v>510</v>
      </c>
      <c r="B10" s="5" t="n">
        <v>274</v>
      </c>
      <c r="D10" s="5" t="n">
        <v>274</v>
      </c>
    </row>
    <row r="11" spans="1:6">
      <c r="A11" s="4" t="s">
        <v>511</v>
      </c>
      <c r="B11" s="5" t="n">
        <v>2314</v>
      </c>
      <c r="D11" s="5" t="n">
        <v>2314</v>
      </c>
    </row>
    <row r="12" spans="1:6">
      <c r="A12" s="4" t="s">
        <v>314</v>
      </c>
    </row>
    <row r="13" spans="1:6">
      <c r="A13" s="3" t="s">
        <v>309</v>
      </c>
    </row>
    <row r="14" spans="1:6">
      <c r="A14" s="4" t="s">
        <v>512</v>
      </c>
      <c r="B14" s="5" t="n">
        <v>1736</v>
      </c>
      <c r="D14" s="5" t="n">
        <v>1736</v>
      </c>
      <c r="F14" s="7" t="n">
        <v>1299</v>
      </c>
    </row>
    <row r="15" spans="1:6">
      <c r="A15" s="4" t="s">
        <v>95</v>
      </c>
    </row>
    <row r="16" spans="1:6">
      <c r="A16" s="3" t="s">
        <v>309</v>
      </c>
    </row>
    <row r="17" spans="1:6">
      <c r="A17" s="4" t="s">
        <v>512</v>
      </c>
      <c r="B17" s="7" t="n">
        <v>452</v>
      </c>
      <c r="D17" s="7" t="n">
        <v>452</v>
      </c>
      <c r="F17" s="7" t="n">
        <v>4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513</v>
      </c>
      <c r="B1" s="2" t="s">
        <v>514</v>
      </c>
      <c r="C1" s="2" t="s">
        <v>304</v>
      </c>
      <c r="D1" s="2" t="s">
        <v>515</v>
      </c>
      <c r="E1" s="2" t="s">
        <v>306</v>
      </c>
      <c r="F1" s="2" t="s">
        <v>243</v>
      </c>
    </row>
    <row r="2" spans="1:6">
      <c r="A2" s="3" t="s">
        <v>516</v>
      </c>
    </row>
    <row r="3" spans="1:6">
      <c r="A3" s="4" t="s">
        <v>517</v>
      </c>
      <c r="C3" s="7" t="n">
        <v>8736000000</v>
      </c>
      <c r="F3" s="7" t="n">
        <v>7880000000</v>
      </c>
    </row>
    <row r="4" spans="1:6">
      <c r="A4" s="4" t="s">
        <v>518</v>
      </c>
      <c r="C4" s="5" t="n">
        <v>1099000000</v>
      </c>
      <c r="E4" s="7" t="n">
        <v>0</v>
      </c>
    </row>
    <row r="5" spans="1:6">
      <c r="A5" s="4" t="s">
        <v>519</v>
      </c>
    </row>
    <row r="6" spans="1:6">
      <c r="A6" s="3" t="s">
        <v>516</v>
      </c>
    </row>
    <row r="7" spans="1:6">
      <c r="A7" s="4" t="s">
        <v>520</v>
      </c>
      <c r="D7" s="12" t="n">
        <v>500000000</v>
      </c>
    </row>
    <row r="8" spans="1:6">
      <c r="A8" s="4" t="s">
        <v>521</v>
      </c>
    </row>
    <row r="9" spans="1:6">
      <c r="A9" s="3" t="s">
        <v>516</v>
      </c>
    </row>
    <row r="10" spans="1:6">
      <c r="A10" s="4" t="s">
        <v>518</v>
      </c>
      <c r="B10" s="7" t="n">
        <v>1100000000</v>
      </c>
    </row>
    <row r="11" spans="1:6">
      <c r="A11" s="4" t="s">
        <v>522</v>
      </c>
      <c r="B11" s="4" t="s">
        <v>523</v>
      </c>
    </row>
    <row r="12" spans="1:6">
      <c r="A12" s="4" t="s">
        <v>524</v>
      </c>
    </row>
    <row r="13" spans="1:6">
      <c r="A13" s="3" t="s">
        <v>516</v>
      </c>
    </row>
    <row r="14" spans="1:6">
      <c r="A14" s="4" t="s">
        <v>525</v>
      </c>
      <c r="B14" s="4" t="s">
        <v>526</v>
      </c>
    </row>
    <row r="15" spans="1:6">
      <c r="A15" s="4" t="s">
        <v>527</v>
      </c>
      <c r="B15" s="7" t="n">
        <v>700000000</v>
      </c>
    </row>
    <row r="16" spans="1:6">
      <c r="A16" s="4" t="s">
        <v>528</v>
      </c>
    </row>
    <row r="17" spans="1:6">
      <c r="A17" s="3" t="s">
        <v>516</v>
      </c>
    </row>
    <row r="18" spans="1:6">
      <c r="A18" s="4" t="s">
        <v>525</v>
      </c>
      <c r="B18" s="4" t="s">
        <v>529</v>
      </c>
    </row>
    <row r="19" spans="1:6">
      <c r="A19" s="4" t="s">
        <v>527</v>
      </c>
      <c r="B19" s="7" t="n">
        <v>400000000</v>
      </c>
    </row>
    <row r="20" spans="1:6">
      <c r="A20" s="4" t="s">
        <v>530</v>
      </c>
    </row>
    <row r="21" spans="1:6">
      <c r="A21" s="3" t="s">
        <v>516</v>
      </c>
    </row>
    <row r="22" spans="1:6">
      <c r="A22" s="4" t="s">
        <v>517</v>
      </c>
      <c r="C22" s="7" t="n">
        <v>1120000000</v>
      </c>
      <c r="F22" s="7" t="n">
        <v>1129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1</v>
      </c>
      <c r="B1" s="2" t="s">
        <v>24</v>
      </c>
      <c r="D1" s="2" t="s">
        <v>1</v>
      </c>
    </row>
    <row r="2" spans="1:6">
      <c r="B2" s="2" t="s">
        <v>304</v>
      </c>
      <c r="C2" s="2" t="s">
        <v>306</v>
      </c>
      <c r="D2" s="2" t="s">
        <v>304</v>
      </c>
      <c r="E2" s="2" t="s">
        <v>306</v>
      </c>
      <c r="F2" s="2" t="s">
        <v>243</v>
      </c>
    </row>
    <row r="3" spans="1:6">
      <c r="A3" s="4" t="s">
        <v>532</v>
      </c>
    </row>
    <row r="4" spans="1:6">
      <c r="A4" s="3" t="s">
        <v>533</v>
      </c>
    </row>
    <row r="5" spans="1:6">
      <c r="A5" s="4" t="s">
        <v>534</v>
      </c>
      <c r="B5" s="7" t="n">
        <v>3500000000</v>
      </c>
      <c r="D5" s="7" t="n">
        <v>3500000000</v>
      </c>
    </row>
    <row r="6" spans="1:6">
      <c r="A6" s="4" t="s">
        <v>535</v>
      </c>
      <c r="D6" s="4" t="s">
        <v>502</v>
      </c>
    </row>
    <row r="7" spans="1:6">
      <c r="A7" s="4" t="s">
        <v>536</v>
      </c>
      <c r="B7" s="7" t="n">
        <v>3150000000</v>
      </c>
      <c r="D7" s="7" t="n">
        <v>3150000000</v>
      </c>
    </row>
    <row r="8" spans="1:6">
      <c r="A8" s="4" t="s">
        <v>537</v>
      </c>
      <c r="B8" s="9" t="n">
        <v>0.65</v>
      </c>
      <c r="D8" s="9" t="n">
        <v>0.65</v>
      </c>
    </row>
    <row r="9" spans="1:6">
      <c r="A9" s="4" t="s">
        <v>538</v>
      </c>
      <c r="B9" s="7" t="n">
        <v>0</v>
      </c>
      <c r="C9" s="7" t="n">
        <v>0</v>
      </c>
      <c r="D9" s="7" t="n">
        <v>0</v>
      </c>
      <c r="E9" s="7" t="n">
        <v>0</v>
      </c>
    </row>
    <row r="10" spans="1:6">
      <c r="A10" s="4" t="s">
        <v>539</v>
      </c>
      <c r="B10" s="5" t="n">
        <v>0</v>
      </c>
      <c r="D10" s="5" t="n">
        <v>0</v>
      </c>
      <c r="F10" s="7" t="n">
        <v>0</v>
      </c>
    </row>
    <row r="11" spans="1:6">
      <c r="A11" s="4" t="s">
        <v>540</v>
      </c>
    </row>
    <row r="12" spans="1:6">
      <c r="A12" s="3" t="s">
        <v>533</v>
      </c>
    </row>
    <row r="13" spans="1:6">
      <c r="A13" s="4" t="s">
        <v>541</v>
      </c>
      <c r="B13" s="5" t="n">
        <v>9000000</v>
      </c>
      <c r="D13" s="5" t="n">
        <v>9000000</v>
      </c>
    </row>
    <row r="14" spans="1:6">
      <c r="A14" s="4" t="s">
        <v>542</v>
      </c>
      <c r="B14" s="7" t="n">
        <v>198000000</v>
      </c>
      <c r="D14" s="7" t="n">
        <v>198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543</v>
      </c>
      <c r="B1" s="2" t="s">
        <v>1</v>
      </c>
    </row>
    <row r="2" spans="1:4">
      <c r="B2" s="2" t="s">
        <v>25</v>
      </c>
      <c r="C2" s="2" t="s">
        <v>26</v>
      </c>
      <c r="D2" s="2" t="s">
        <v>66</v>
      </c>
    </row>
    <row r="3" spans="1:4">
      <c r="A3" s="3" t="s">
        <v>516</v>
      </c>
    </row>
    <row r="4" spans="1:4">
      <c r="A4" s="4" t="s">
        <v>544</v>
      </c>
      <c r="B4" s="7" t="n">
        <v>3500000000</v>
      </c>
    </row>
    <row r="5" spans="1:4">
      <c r="A5" s="4" t="s">
        <v>545</v>
      </c>
      <c r="B5" s="5" t="n">
        <v>30400000000</v>
      </c>
      <c r="C5" s="7" t="n">
        <v>12700000000</v>
      </c>
    </row>
    <row r="6" spans="1:4">
      <c r="A6" s="4" t="s">
        <v>546</v>
      </c>
      <c r="B6" s="5" t="n">
        <v>29300000000</v>
      </c>
      <c r="C6" s="7" t="n">
        <v>12100000000</v>
      </c>
    </row>
    <row r="7" spans="1:4">
      <c r="A7" s="4" t="s">
        <v>547</v>
      </c>
      <c r="B7" s="7" t="n">
        <v>1100000000</v>
      </c>
      <c r="D7" s="7" t="n">
        <v>0</v>
      </c>
    </row>
    <row r="8" spans="1:4">
      <c r="A8" s="4" t="s">
        <v>548</v>
      </c>
      <c r="B8" s="4" t="s">
        <v>5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24</v>
      </c>
      <c r="D1" s="2" t="s">
        <v>1</v>
      </c>
    </row>
    <row r="2" spans="1:6">
      <c r="B2" s="2" t="s">
        <v>25</v>
      </c>
      <c r="C2" s="2" t="s">
        <v>26</v>
      </c>
      <c r="D2" s="2" t="s">
        <v>25</v>
      </c>
      <c r="E2" s="2" t="s">
        <v>26</v>
      </c>
      <c r="F2" s="2" t="s">
        <v>66</v>
      </c>
    </row>
    <row r="3" spans="1:6">
      <c r="A3" s="3" t="s">
        <v>551</v>
      </c>
    </row>
    <row r="4" spans="1:6">
      <c r="A4" s="4" t="s">
        <v>552</v>
      </c>
      <c r="B4" s="7" t="n">
        <v>5</v>
      </c>
      <c r="C4" s="7" t="n">
        <v>6</v>
      </c>
      <c r="D4" s="7" t="n">
        <v>19</v>
      </c>
      <c r="E4" s="7" t="n">
        <v>16</v>
      </c>
    </row>
    <row r="5" spans="1:6">
      <c r="A5" s="4" t="s">
        <v>553</v>
      </c>
      <c r="B5" s="7" t="n">
        <v>6</v>
      </c>
      <c r="C5" s="7" t="n">
        <v>5</v>
      </c>
      <c r="D5" s="7" t="n">
        <v>53</v>
      </c>
      <c r="E5" s="7" t="n">
        <v>46</v>
      </c>
    </row>
    <row r="6" spans="1:6">
      <c r="A6" s="4" t="s">
        <v>554</v>
      </c>
      <c r="B6" s="4" t="s">
        <v>555</v>
      </c>
      <c r="D6" s="4" t="s">
        <v>555</v>
      </c>
    </row>
    <row r="7" spans="1:6">
      <c r="A7" s="4" t="s">
        <v>556</v>
      </c>
    </row>
    <row r="8" spans="1:6">
      <c r="A8" s="3" t="s">
        <v>551</v>
      </c>
    </row>
    <row r="9" spans="1:6">
      <c r="A9" s="4" t="s">
        <v>557</v>
      </c>
      <c r="B9" s="7" t="n">
        <v>115</v>
      </c>
      <c r="D9" s="7" t="n">
        <v>115</v>
      </c>
      <c r="F9" s="7" t="n">
        <v>1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58</v>
      </c>
      <c r="B1" s="2" t="s">
        <v>24</v>
      </c>
      <c r="D1" s="2" t="s">
        <v>1</v>
      </c>
    </row>
    <row r="2" spans="1:13">
      <c r="B2" s="2" t="s">
        <v>304</v>
      </c>
      <c r="C2" s="2" t="s">
        <v>306</v>
      </c>
      <c r="D2" s="2" t="s">
        <v>304</v>
      </c>
      <c r="E2" s="2" t="s">
        <v>306</v>
      </c>
      <c r="F2" s="2" t="s">
        <v>559</v>
      </c>
      <c r="G2" s="2" t="s">
        <v>304</v>
      </c>
      <c r="H2" s="2" t="s">
        <v>560</v>
      </c>
      <c r="I2" s="2" t="s">
        <v>561</v>
      </c>
      <c r="J2" s="2" t="s">
        <v>562</v>
      </c>
      <c r="K2" s="2" t="s">
        <v>243</v>
      </c>
      <c r="L2" s="2" t="s">
        <v>563</v>
      </c>
      <c r="M2" s="2" t="s">
        <v>515</v>
      </c>
    </row>
    <row r="3" spans="1:13">
      <c r="A3" s="3" t="s">
        <v>564</v>
      </c>
    </row>
    <row r="4" spans="1:13">
      <c r="A4" s="4" t="s">
        <v>517</v>
      </c>
      <c r="G4" s="7" t="n">
        <v>8736000000</v>
      </c>
      <c r="K4" s="7" t="n">
        <v>7880000000</v>
      </c>
    </row>
    <row r="5" spans="1:13">
      <c r="A5" s="4" t="s">
        <v>565</v>
      </c>
      <c r="B5" s="7" t="n">
        <v>39000000</v>
      </c>
      <c r="C5" s="7" t="n">
        <v>-28000000</v>
      </c>
      <c r="D5" s="7" t="n">
        <v>223000000</v>
      </c>
      <c r="E5" s="7" t="n">
        <v>-205000000</v>
      </c>
    </row>
    <row r="6" spans="1:13">
      <c r="A6" s="4" t="s">
        <v>566</v>
      </c>
      <c r="B6" s="5" t="n">
        <v>35000000</v>
      </c>
      <c r="C6" s="5" t="n">
        <v>-16000000</v>
      </c>
      <c r="D6" s="5" t="n">
        <v>37000000</v>
      </c>
      <c r="E6" s="5" t="n">
        <v>-5000000</v>
      </c>
    </row>
    <row r="7" spans="1:13">
      <c r="A7" s="4" t="s">
        <v>567</v>
      </c>
    </row>
    <row r="8" spans="1:13">
      <c r="A8" s="3" t="s">
        <v>564</v>
      </c>
    </row>
    <row r="9" spans="1:13">
      <c r="A9" s="4" t="s">
        <v>566</v>
      </c>
      <c r="B9" s="5" t="n">
        <v>40000000</v>
      </c>
      <c r="C9" s="7" t="n">
        <v>0</v>
      </c>
      <c r="D9" s="5" t="n">
        <v>42000000</v>
      </c>
      <c r="E9" s="7" t="n">
        <v>0</v>
      </c>
    </row>
    <row r="10" spans="1:13">
      <c r="A10" s="4" t="s">
        <v>568</v>
      </c>
    </row>
    <row r="11" spans="1:13">
      <c r="A11" s="3" t="s">
        <v>564</v>
      </c>
    </row>
    <row r="12" spans="1:13">
      <c r="A12" s="4" t="s">
        <v>569</v>
      </c>
      <c r="G12" s="5" t="n">
        <v>10000000</v>
      </c>
      <c r="K12" s="5" t="n">
        <v>29000000</v>
      </c>
    </row>
    <row r="13" spans="1:13">
      <c r="A13" s="4" t="s">
        <v>570</v>
      </c>
    </row>
    <row r="14" spans="1:13">
      <c r="A14" s="3" t="s">
        <v>564</v>
      </c>
    </row>
    <row r="15" spans="1:13">
      <c r="A15" s="4" t="s">
        <v>569</v>
      </c>
      <c r="G15" s="5" t="n">
        <v>3279000000</v>
      </c>
      <c r="K15" s="5" t="n">
        <v>3412000000</v>
      </c>
    </row>
    <row r="16" spans="1:13">
      <c r="A16" s="4" t="s">
        <v>571</v>
      </c>
    </row>
    <row r="17" spans="1:13">
      <c r="A17" s="3" t="s">
        <v>564</v>
      </c>
    </row>
    <row r="18" spans="1:13">
      <c r="A18" s="4" t="s">
        <v>569</v>
      </c>
      <c r="G18" s="7" t="n">
        <v>162000000</v>
      </c>
      <c r="K18" s="7" t="n">
        <v>162000000</v>
      </c>
    </row>
    <row r="19" spans="1:13">
      <c r="A19" s="4" t="s">
        <v>572</v>
      </c>
    </row>
    <row r="20" spans="1:13">
      <c r="A20" s="3" t="s">
        <v>564</v>
      </c>
    </row>
    <row r="21" spans="1:13">
      <c r="A21" s="4" t="s">
        <v>573</v>
      </c>
      <c r="B21" s="7" t="n">
        <v>63000000</v>
      </c>
      <c r="D21" s="7" t="n">
        <v>102000000</v>
      </c>
    </row>
    <row r="22" spans="1:13">
      <c r="A22" s="4" t="s">
        <v>574</v>
      </c>
    </row>
    <row r="23" spans="1:13">
      <c r="A23" s="3" t="s">
        <v>564</v>
      </c>
    </row>
    <row r="24" spans="1:13">
      <c r="A24" s="4" t="s">
        <v>569</v>
      </c>
      <c r="I24" s="7" t="n">
        <v>1000000000</v>
      </c>
      <c r="J24" s="13" t="n">
        <v>500000000</v>
      </c>
    </row>
    <row r="25" spans="1:13">
      <c r="A25" s="4" t="s">
        <v>575</v>
      </c>
    </row>
    <row r="26" spans="1:13">
      <c r="A26" s="3" t="s">
        <v>564</v>
      </c>
    </row>
    <row r="27" spans="1:13">
      <c r="A27" s="4" t="s">
        <v>576</v>
      </c>
      <c r="L27" s="13" t="n">
        <v>432000000</v>
      </c>
    </row>
    <row r="28" spans="1:13">
      <c r="A28" s="4" t="s">
        <v>577</v>
      </c>
    </row>
    <row r="29" spans="1:13">
      <c r="A29" s="3" t="s">
        <v>564</v>
      </c>
    </row>
    <row r="30" spans="1:13">
      <c r="A30" s="4" t="s">
        <v>578</v>
      </c>
      <c r="F30" s="12" t="n">
        <v>1950000000</v>
      </c>
      <c r="M30" s="12" t="n">
        <v>1200000000</v>
      </c>
    </row>
    <row r="31" spans="1:13">
      <c r="A31" s="4" t="s">
        <v>579</v>
      </c>
    </row>
    <row r="32" spans="1:13">
      <c r="A32" s="3" t="s">
        <v>564</v>
      </c>
    </row>
    <row r="33" spans="1:13">
      <c r="A33" s="4" t="s">
        <v>580</v>
      </c>
      <c r="H33" s="13" t="n">
        <v>450000000</v>
      </c>
    </row>
    <row r="34" spans="1:13">
      <c r="A34" s="4" t="s">
        <v>581</v>
      </c>
    </row>
    <row r="35" spans="1:13">
      <c r="A35" s="3" t="s">
        <v>564</v>
      </c>
    </row>
    <row r="36" spans="1:13">
      <c r="A36" s="4" t="s">
        <v>582</v>
      </c>
      <c r="D36" s="4" t="s">
        <v>583</v>
      </c>
    </row>
    <row r="37" spans="1:13">
      <c r="A37" s="4" t="s">
        <v>584</v>
      </c>
    </row>
    <row r="38" spans="1:13">
      <c r="A38" s="3" t="s">
        <v>564</v>
      </c>
    </row>
    <row r="39" spans="1:13">
      <c r="A39" s="4" t="s">
        <v>582</v>
      </c>
      <c r="D39" s="4" t="s">
        <v>585</v>
      </c>
    </row>
  </sheetData>
  <mergeCells count="6">
    <mergeCell ref="A1:A2"/>
    <mergeCell ref="B1:C1"/>
    <mergeCell ref="D1:E1"/>
    <mergeCell ref="F1:H1"/>
    <mergeCell ref="I1:J1"/>
    <mergeCell ref="K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5</v>
      </c>
      <c r="C1" s="2" t="s">
        <v>66</v>
      </c>
    </row>
    <row r="2" spans="1:3">
      <c r="A2" s="4" t="s">
        <v>587</v>
      </c>
    </row>
    <row r="3" spans="1:3">
      <c r="A3" s="3" t="s">
        <v>588</v>
      </c>
    </row>
    <row r="4" spans="1:3">
      <c r="A4" s="4" t="s">
        <v>589</v>
      </c>
      <c r="B4" s="7" t="n">
        <v>250</v>
      </c>
      <c r="C4" s="7" t="n">
        <v>29</v>
      </c>
    </row>
    <row r="5" spans="1:3">
      <c r="A5" s="4" t="s">
        <v>590</v>
      </c>
      <c r="B5" s="5" t="n">
        <v>65</v>
      </c>
      <c r="C5" s="5" t="n">
        <v>229</v>
      </c>
    </row>
    <row r="6" spans="1:3">
      <c r="A6" s="4" t="s">
        <v>591</v>
      </c>
    </row>
    <row r="7" spans="1:3">
      <c r="A7" s="3" t="s">
        <v>588</v>
      </c>
    </row>
    <row r="8" spans="1:3">
      <c r="A8" s="4" t="s">
        <v>589</v>
      </c>
      <c r="B8" s="5" t="n">
        <v>19</v>
      </c>
      <c r="C8" s="5" t="n">
        <v>15</v>
      </c>
    </row>
    <row r="9" spans="1:3">
      <c r="A9" s="4" t="s">
        <v>590</v>
      </c>
      <c r="B9" s="5" t="n">
        <v>0</v>
      </c>
      <c r="C9" s="5" t="n">
        <v>0</v>
      </c>
    </row>
    <row r="10" spans="1:3">
      <c r="A10" s="4" t="s">
        <v>592</v>
      </c>
      <c r="B10" s="5" t="n">
        <v>81</v>
      </c>
      <c r="C10" s="5" t="n">
        <v>81</v>
      </c>
    </row>
    <row r="11" spans="1:3">
      <c r="A11" s="4" t="s">
        <v>593</v>
      </c>
    </row>
    <row r="12" spans="1:3">
      <c r="A12" s="3" t="s">
        <v>588</v>
      </c>
    </row>
    <row r="13" spans="1:3">
      <c r="A13" s="4" t="s">
        <v>589</v>
      </c>
      <c r="B13" s="5" t="n">
        <v>18</v>
      </c>
      <c r="C13" s="5" t="n">
        <v>14</v>
      </c>
    </row>
    <row r="14" spans="1:3">
      <c r="A14" s="4" t="s">
        <v>590</v>
      </c>
      <c r="B14" s="5" t="n">
        <v>0</v>
      </c>
      <c r="C14" s="5" t="n">
        <v>0</v>
      </c>
    </row>
    <row r="15" spans="1:3">
      <c r="A15" s="4" t="s">
        <v>592</v>
      </c>
      <c r="B15" s="5" t="n">
        <v>81</v>
      </c>
      <c r="C15" s="5" t="n">
        <v>81</v>
      </c>
    </row>
    <row r="16" spans="1:3">
      <c r="A16" s="4" t="s">
        <v>594</v>
      </c>
    </row>
    <row r="17" spans="1:3">
      <c r="A17" s="3" t="s">
        <v>588</v>
      </c>
    </row>
    <row r="18" spans="1:3">
      <c r="A18" s="4" t="s">
        <v>589</v>
      </c>
      <c r="B18" s="5" t="n">
        <v>40</v>
      </c>
      <c r="C18" s="5" t="n">
        <v>0</v>
      </c>
    </row>
    <row r="19" spans="1:3">
      <c r="A19" s="4" t="s">
        <v>595</v>
      </c>
    </row>
    <row r="20" spans="1:3">
      <c r="A20" s="3" t="s">
        <v>588</v>
      </c>
    </row>
    <row r="21" spans="1:3">
      <c r="A21" s="4" t="s">
        <v>589</v>
      </c>
      <c r="B21" s="5" t="n">
        <v>173</v>
      </c>
      <c r="C21" s="5" t="n">
        <v>0</v>
      </c>
    </row>
    <row r="22" spans="1:3">
      <c r="A22" s="4" t="s">
        <v>596</v>
      </c>
    </row>
    <row r="23" spans="1:3">
      <c r="A23" s="3" t="s">
        <v>588</v>
      </c>
    </row>
    <row r="24" spans="1:3">
      <c r="A24" s="4" t="s">
        <v>592</v>
      </c>
      <c r="B24" s="5" t="n">
        <v>371</v>
      </c>
      <c r="C24" s="5" t="n">
        <v>504</v>
      </c>
    </row>
    <row r="25" spans="1:3">
      <c r="A25" s="4" t="s">
        <v>597</v>
      </c>
    </row>
    <row r="26" spans="1:3">
      <c r="A26" s="3" t="s">
        <v>588</v>
      </c>
    </row>
    <row r="27" spans="1:3">
      <c r="A27" s="4" t="s">
        <v>590</v>
      </c>
      <c r="B27" s="5" t="n">
        <v>16</v>
      </c>
      <c r="C27" s="5" t="n">
        <v>7</v>
      </c>
    </row>
    <row r="28" spans="1:3">
      <c r="A28" s="4" t="s">
        <v>598</v>
      </c>
    </row>
    <row r="29" spans="1:3">
      <c r="A29" s="3" t="s">
        <v>588</v>
      </c>
    </row>
    <row r="30" spans="1:3">
      <c r="A30" s="4" t="s">
        <v>590</v>
      </c>
      <c r="B30" s="5" t="n">
        <v>49</v>
      </c>
      <c r="C30" s="5" t="n">
        <v>222</v>
      </c>
    </row>
    <row r="31" spans="1:3">
      <c r="A31" s="4" t="s">
        <v>599</v>
      </c>
    </row>
    <row r="32" spans="1:3">
      <c r="A32" s="3" t="s">
        <v>588</v>
      </c>
    </row>
    <row r="33" spans="1:3">
      <c r="A33" s="4" t="s">
        <v>592</v>
      </c>
      <c r="B33" s="5" t="n">
        <v>4912</v>
      </c>
      <c r="C33" s="5" t="n">
        <v>3508</v>
      </c>
    </row>
    <row r="34" spans="1:3">
      <c r="A34" s="4" t="s">
        <v>600</v>
      </c>
    </row>
    <row r="35" spans="1:3">
      <c r="A35" s="3" t="s">
        <v>588</v>
      </c>
    </row>
    <row r="36" spans="1:3">
      <c r="A36" s="4" t="s">
        <v>589</v>
      </c>
      <c r="B36" s="5" t="n">
        <v>0</v>
      </c>
      <c r="C36" s="5" t="n">
        <v>0</v>
      </c>
    </row>
    <row r="37" spans="1:3">
      <c r="A37" s="4" t="s">
        <v>590</v>
      </c>
      <c r="B37" s="5" t="n">
        <v>0</v>
      </c>
      <c r="C37" s="5" t="n">
        <v>0</v>
      </c>
    </row>
    <row r="38" spans="1:3">
      <c r="A38" s="4" t="s">
        <v>601</v>
      </c>
    </row>
    <row r="39" spans="1:3">
      <c r="A39" s="3" t="s">
        <v>588</v>
      </c>
    </row>
    <row r="40" spans="1:3">
      <c r="A40" s="4" t="s">
        <v>589</v>
      </c>
      <c r="B40" s="5" t="n">
        <v>0</v>
      </c>
      <c r="C40" s="5" t="n">
        <v>0</v>
      </c>
    </row>
    <row r="41" spans="1:3">
      <c r="A41" s="4" t="s">
        <v>590</v>
      </c>
      <c r="B41" s="5" t="n">
        <v>0</v>
      </c>
      <c r="C41" s="5" t="n">
        <v>0</v>
      </c>
    </row>
    <row r="42" spans="1:3">
      <c r="A42" s="4" t="s">
        <v>592</v>
      </c>
      <c r="B42" s="5" t="n">
        <v>6</v>
      </c>
      <c r="C42" s="5" t="n">
        <v>13</v>
      </c>
    </row>
    <row r="43" spans="1:3">
      <c r="A43" s="4" t="s">
        <v>602</v>
      </c>
    </row>
    <row r="44" spans="1:3">
      <c r="A44" s="3" t="s">
        <v>588</v>
      </c>
    </row>
    <row r="45" spans="1:3">
      <c r="A45" s="4" t="s">
        <v>589</v>
      </c>
      <c r="B45" s="5" t="n">
        <v>0</v>
      </c>
      <c r="C45" s="5" t="n">
        <v>0</v>
      </c>
    </row>
    <row r="46" spans="1:3">
      <c r="A46" s="4" t="s">
        <v>590</v>
      </c>
      <c r="B46" s="5" t="n">
        <v>0</v>
      </c>
      <c r="C46" s="5" t="n">
        <v>0</v>
      </c>
    </row>
    <row r="47" spans="1:3">
      <c r="A47" s="4" t="s">
        <v>603</v>
      </c>
      <c r="B47" s="7" t="n">
        <v>4</v>
      </c>
      <c r="C47" s="7"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5</v>
      </c>
      <c r="C1" s="2" t="s">
        <v>66</v>
      </c>
    </row>
    <row r="2" spans="1:3">
      <c r="A2" s="3" t="s">
        <v>605</v>
      </c>
    </row>
    <row r="3" spans="1:3">
      <c r="A3" s="4" t="s">
        <v>606</v>
      </c>
      <c r="B3" s="7" t="n">
        <v>8736</v>
      </c>
      <c r="C3" s="7" t="n">
        <v>7880</v>
      </c>
    </row>
    <row r="4" spans="1:3">
      <c r="A4" s="4" t="s">
        <v>607</v>
      </c>
    </row>
    <row r="5" spans="1:3">
      <c r="A5" s="3" t="s">
        <v>605</v>
      </c>
    </row>
    <row r="6" spans="1:3">
      <c r="A6" s="4" t="s">
        <v>608</v>
      </c>
      <c r="B6" s="5" t="n">
        <v>9000</v>
      </c>
      <c r="C6" s="5" t="n">
        <v>8100</v>
      </c>
    </row>
    <row r="7" spans="1:3">
      <c r="A7" s="4" t="s">
        <v>609</v>
      </c>
    </row>
    <row r="8" spans="1:3">
      <c r="A8" s="3" t="s">
        <v>605</v>
      </c>
    </row>
    <row r="9" spans="1:3">
      <c r="A9" s="4" t="s">
        <v>610</v>
      </c>
      <c r="B9" s="7" t="n">
        <v>528</v>
      </c>
      <c r="C9" s="7" t="n">
        <v>7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19"/>
    <col customWidth="1" max="5" min="5" width="18"/>
    <col customWidth="1" max="6" min="6" width="29"/>
    <col customWidth="1" max="7" min="7" width="29"/>
    <col customWidth="1" max="8" min="8" width="18"/>
    <col customWidth="1" max="9" min="9" width="27"/>
    <col customWidth="1" max="10" min="10" width="18"/>
    <col customWidth="1" max="11" min="11" width="18"/>
  </cols>
  <sheetData>
    <row r="1" spans="1:11">
      <c r="A1" s="1" t="s">
        <v>611</v>
      </c>
      <c r="B1" s="2" t="s">
        <v>612</v>
      </c>
      <c r="C1" s="2" t="s">
        <v>613</v>
      </c>
      <c r="D1" s="2" t="s">
        <v>614</v>
      </c>
      <c r="E1" s="2" t="s">
        <v>615</v>
      </c>
      <c r="F1" s="2" t="s">
        <v>616</v>
      </c>
      <c r="G1" s="2" t="s">
        <v>617</v>
      </c>
      <c r="H1" s="2" t="s">
        <v>618</v>
      </c>
      <c r="I1" s="2" t="s">
        <v>619</v>
      </c>
      <c r="J1" s="2" t="s">
        <v>620</v>
      </c>
      <c r="K1" s="2" t="s">
        <v>621</v>
      </c>
    </row>
    <row r="2" spans="1:11">
      <c r="A2" s="3" t="s">
        <v>622</v>
      </c>
    </row>
    <row r="3" spans="1:11">
      <c r="A3" s="4" t="s">
        <v>623</v>
      </c>
      <c r="I3" s="5" t="n">
        <v>1400</v>
      </c>
    </row>
    <row r="4" spans="1:11">
      <c r="A4" s="4" t="s">
        <v>624</v>
      </c>
    </row>
    <row r="5" spans="1:11">
      <c r="A5" s="3" t="s">
        <v>622</v>
      </c>
    </row>
    <row r="6" spans="1:11">
      <c r="A6" s="4" t="s">
        <v>625</v>
      </c>
      <c r="J6" s="5" t="n">
        <v>3</v>
      </c>
    </row>
    <row r="7" spans="1:11">
      <c r="A7" s="4" t="s">
        <v>626</v>
      </c>
    </row>
    <row r="8" spans="1:11">
      <c r="A8" s="3" t="s">
        <v>622</v>
      </c>
    </row>
    <row r="9" spans="1:11">
      <c r="A9" s="4" t="s">
        <v>625</v>
      </c>
      <c r="I9" s="5" t="n">
        <v>2</v>
      </c>
    </row>
    <row r="10" spans="1:11">
      <c r="A10" s="4" t="s">
        <v>627</v>
      </c>
    </row>
    <row r="11" spans="1:11">
      <c r="A11" s="3" t="s">
        <v>622</v>
      </c>
    </row>
    <row r="12" spans="1:11">
      <c r="A12" s="4" t="s">
        <v>628</v>
      </c>
      <c r="C12" s="5" t="n">
        <v>8</v>
      </c>
    </row>
    <row r="13" spans="1:11">
      <c r="A13" s="4" t="s">
        <v>629</v>
      </c>
    </row>
    <row r="14" spans="1:11">
      <c r="A14" s="3" t="s">
        <v>622</v>
      </c>
    </row>
    <row r="15" spans="1:11">
      <c r="A15" s="4" t="s">
        <v>625</v>
      </c>
      <c r="K15" s="5" t="n">
        <v>2</v>
      </c>
    </row>
    <row r="16" spans="1:11">
      <c r="A16" s="4" t="s">
        <v>630</v>
      </c>
    </row>
    <row r="17" spans="1:11">
      <c r="A17" s="3" t="s">
        <v>622</v>
      </c>
    </row>
    <row r="18" spans="1:11">
      <c r="A18" s="4" t="s">
        <v>631</v>
      </c>
      <c r="D18" s="5" t="n">
        <v>30</v>
      </c>
      <c r="E18" s="5" t="n">
        <v>2</v>
      </c>
    </row>
    <row r="19" spans="1:11">
      <c r="A19" s="4" t="s">
        <v>632</v>
      </c>
    </row>
    <row r="20" spans="1:11">
      <c r="A20" s="3" t="s">
        <v>622</v>
      </c>
    </row>
    <row r="21" spans="1:11">
      <c r="A21" s="4" t="s">
        <v>633</v>
      </c>
      <c r="G21" s="5" t="n">
        <v>2</v>
      </c>
    </row>
    <row r="22" spans="1:11">
      <c r="A22" s="4" t="s">
        <v>634</v>
      </c>
    </row>
    <row r="23" spans="1:11">
      <c r="A23" s="3" t="s">
        <v>622</v>
      </c>
    </row>
    <row r="24" spans="1:11">
      <c r="A24" s="4" t="s">
        <v>633</v>
      </c>
      <c r="F24" s="5" t="n">
        <v>4</v>
      </c>
    </row>
    <row r="25" spans="1:11">
      <c r="A25" s="4" t="s">
        <v>635</v>
      </c>
    </row>
    <row r="26" spans="1:11">
      <c r="A26" s="3" t="s">
        <v>622</v>
      </c>
    </row>
    <row r="27" spans="1:11">
      <c r="A27" s="4" t="s">
        <v>625</v>
      </c>
      <c r="H27" s="5" t="n">
        <v>3</v>
      </c>
    </row>
    <row r="28" spans="1:11">
      <c r="A28" s="4" t="s">
        <v>636</v>
      </c>
    </row>
    <row r="29" spans="1:11">
      <c r="A29" s="3" t="s">
        <v>622</v>
      </c>
    </row>
    <row r="30" spans="1:11">
      <c r="A30" s="4" t="s">
        <v>637</v>
      </c>
      <c r="B30" s="5" t="n">
        <v>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7"/>
    <col customWidth="1" max="5" min="5" width="41"/>
    <col customWidth="1" max="6" min="6" width="37"/>
    <col customWidth="1" max="7" min="7" width="37"/>
    <col customWidth="1" max="8" min="8" width="24"/>
    <col customWidth="1" max="9" min="9" width="35"/>
    <col customWidth="1" max="10" min="10" width="24"/>
    <col customWidth="1" max="11" min="11" width="20"/>
  </cols>
  <sheetData>
    <row r="1" spans="1:11">
      <c r="A1" s="1" t="s">
        <v>638</v>
      </c>
      <c r="B1" s="2" t="s">
        <v>639</v>
      </c>
      <c r="E1" s="2" t="s">
        <v>24</v>
      </c>
      <c r="I1" s="2" t="s">
        <v>1</v>
      </c>
    </row>
    <row r="2" spans="1:11">
      <c r="B2" s="2" t="s">
        <v>640</v>
      </c>
      <c r="C2" s="2" t="s">
        <v>641</v>
      </c>
      <c r="D2" s="2" t="s">
        <v>642</v>
      </c>
      <c r="E2" s="2" t="s">
        <v>640</v>
      </c>
      <c r="F2" s="2" t="s">
        <v>643</v>
      </c>
      <c r="G2" s="2" t="s">
        <v>644</v>
      </c>
      <c r="H2" s="2" t="s">
        <v>645</v>
      </c>
      <c r="I2" s="2" t="s">
        <v>646</v>
      </c>
      <c r="J2" s="2" t="s">
        <v>645</v>
      </c>
      <c r="K2" s="2" t="s">
        <v>333</v>
      </c>
    </row>
    <row r="3" spans="1:11">
      <c r="A3" s="3" t="s">
        <v>647</v>
      </c>
    </row>
    <row r="4" spans="1:11">
      <c r="A4" s="4" t="s">
        <v>648</v>
      </c>
      <c r="B4" s="5" t="n">
        <v>1</v>
      </c>
      <c r="E4" s="5" t="n">
        <v>1</v>
      </c>
      <c r="I4" s="5" t="n">
        <v>1</v>
      </c>
    </row>
    <row r="5" spans="1:11">
      <c r="A5" s="4" t="s">
        <v>649</v>
      </c>
      <c r="C5" s="8" t="n">
        <v>0.39</v>
      </c>
      <c r="E5" s="8" t="n">
        <v>0.39</v>
      </c>
      <c r="G5" s="8" t="n">
        <v>0.34</v>
      </c>
      <c r="H5" s="8" t="n">
        <v>0.34</v>
      </c>
      <c r="I5" s="8" t="n">
        <v>1.12</v>
      </c>
      <c r="J5" s="8" t="n">
        <v>0.96</v>
      </c>
    </row>
    <row r="6" spans="1:11">
      <c r="A6" s="4" t="s">
        <v>650</v>
      </c>
      <c r="K6" s="7" t="n">
        <v>4000000000</v>
      </c>
    </row>
    <row r="7" spans="1:11">
      <c r="A7" s="4" t="s">
        <v>651</v>
      </c>
      <c r="E7" s="5" t="n">
        <v>2</v>
      </c>
      <c r="F7" s="11" t="n">
        <v>4.6</v>
      </c>
      <c r="G7" s="5" t="n">
        <v>2</v>
      </c>
    </row>
    <row r="8" spans="1:11">
      <c r="A8" s="4" t="s">
        <v>652</v>
      </c>
      <c r="E8" s="7" t="n">
        <v>250000000</v>
      </c>
      <c r="F8" s="7" t="n">
        <v>580000000</v>
      </c>
      <c r="G8" s="7" t="n">
        <v>297000000</v>
      </c>
    </row>
    <row r="9" spans="1:11">
      <c r="A9" s="4" t="s">
        <v>653</v>
      </c>
      <c r="E9" s="8" t="n">
        <v>125.53</v>
      </c>
      <c r="F9" s="8" t="n">
        <v>127.39</v>
      </c>
      <c r="G9" s="8" t="n">
        <v>147.92</v>
      </c>
    </row>
    <row r="10" spans="1:11">
      <c r="A10" s="4" t="s">
        <v>654</v>
      </c>
      <c r="B10" s="7" t="n">
        <v>3700000000</v>
      </c>
      <c r="E10" s="7" t="n">
        <v>3700000000</v>
      </c>
      <c r="I10" s="7" t="n">
        <v>3700000000</v>
      </c>
    </row>
    <row r="11" spans="1:11">
      <c r="A11" s="4" t="s">
        <v>655</v>
      </c>
      <c r="E11" s="5" t="n">
        <v>5</v>
      </c>
    </row>
    <row r="12" spans="1:11">
      <c r="A12" s="4" t="s">
        <v>656</v>
      </c>
      <c r="E12" s="7" t="n">
        <v>542000000</v>
      </c>
    </row>
    <row r="13" spans="1:11">
      <c r="A13" s="4" t="s">
        <v>657</v>
      </c>
    </row>
    <row r="14" spans="1:11">
      <c r="A14" s="3" t="s">
        <v>647</v>
      </c>
    </row>
    <row r="15" spans="1:11">
      <c r="A15" s="4" t="s">
        <v>650</v>
      </c>
      <c r="B15" s="7" t="n">
        <v>250000000</v>
      </c>
      <c r="D15" s="7" t="n">
        <v>500000000</v>
      </c>
      <c r="E15" s="5" t="n">
        <v>250000000</v>
      </c>
      <c r="I15" s="7" t="n">
        <v>250000000</v>
      </c>
    </row>
    <row r="16" spans="1:11">
      <c r="A16" s="4" t="s">
        <v>651</v>
      </c>
      <c r="B16" s="11" t="n">
        <v>1.6</v>
      </c>
      <c r="D16" s="11" t="n">
        <v>2.5</v>
      </c>
      <c r="G16" s="5" t="n">
        <v>1</v>
      </c>
    </row>
    <row r="17" spans="1:11">
      <c r="A17" s="4" t="s">
        <v>658</v>
      </c>
      <c r="B17" s="7" t="n">
        <v>200000000</v>
      </c>
    </row>
    <row r="18" spans="1:11">
      <c r="A18" s="4" t="s">
        <v>659</v>
      </c>
      <c r="B18" s="8" t="n">
        <v>122.15</v>
      </c>
    </row>
    <row r="19" spans="1:11">
      <c r="A19" s="4" t="s">
        <v>653</v>
      </c>
      <c r="G19" s="8" t="n">
        <v>143.66</v>
      </c>
    </row>
    <row r="20" spans="1:11">
      <c r="A20" s="4" t="s">
        <v>93</v>
      </c>
    </row>
    <row r="21" spans="1:11">
      <c r="A21" s="3" t="s">
        <v>647</v>
      </c>
    </row>
    <row r="22" spans="1:11">
      <c r="A22" s="4" t="s">
        <v>656</v>
      </c>
      <c r="E22" s="5" t="n">
        <v>472000000</v>
      </c>
    </row>
    <row r="23" spans="1:11">
      <c r="A23" s="4" t="s">
        <v>92</v>
      </c>
    </row>
    <row r="24" spans="1:11">
      <c r="A24" s="3" t="s">
        <v>647</v>
      </c>
    </row>
    <row r="25" spans="1:11">
      <c r="A25" s="4" t="s">
        <v>656</v>
      </c>
      <c r="E25" s="7" t="n">
        <v>70000000</v>
      </c>
    </row>
  </sheetData>
  <mergeCells count="4">
    <mergeCell ref="A1:A2"/>
    <mergeCell ref="B1:D1"/>
    <mergeCell ref="E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5</v>
      </c>
      <c r="C2" s="2" t="s">
        <v>26</v>
      </c>
    </row>
    <row r="3" spans="1:3">
      <c r="A3" s="3" t="s">
        <v>111</v>
      </c>
    </row>
    <row r="4" spans="1:3">
      <c r="A4" s="4" t="s">
        <v>112</v>
      </c>
      <c r="B4" s="7" t="n">
        <v>999</v>
      </c>
      <c r="C4" s="7" t="n">
        <v>1382</v>
      </c>
    </row>
    <row r="5" spans="1:3">
      <c r="A5" s="3" t="s">
        <v>113</v>
      </c>
    </row>
    <row r="6" spans="1:3">
      <c r="A6" s="4" t="s">
        <v>114</v>
      </c>
      <c r="B6" s="5" t="n">
        <v>714</v>
      </c>
      <c r="C6" s="5" t="n">
        <v>697</v>
      </c>
    </row>
    <row r="7" spans="1:3">
      <c r="A7" s="4" t="s">
        <v>115</v>
      </c>
      <c r="B7" s="5" t="n">
        <v>671</v>
      </c>
      <c r="C7" s="5" t="n">
        <v>539</v>
      </c>
    </row>
    <row r="8" spans="1:3">
      <c r="A8" s="4" t="s">
        <v>116</v>
      </c>
      <c r="B8" s="5" t="n">
        <v>162</v>
      </c>
      <c r="C8" s="5" t="n">
        <v>271</v>
      </c>
    </row>
    <row r="9" spans="1:3">
      <c r="A9" s="4" t="s">
        <v>117</v>
      </c>
      <c r="B9" s="5" t="n">
        <v>170</v>
      </c>
      <c r="C9" s="5" t="n">
        <v>-847</v>
      </c>
    </row>
    <row r="10" spans="1:3">
      <c r="A10" s="4" t="s">
        <v>118</v>
      </c>
      <c r="B10" s="5" t="n">
        <v>-64</v>
      </c>
      <c r="C10" s="5" t="n">
        <v>-5</v>
      </c>
    </row>
    <row r="11" spans="1:3">
      <c r="A11" s="4" t="s">
        <v>119</v>
      </c>
      <c r="B11" s="5" t="n">
        <v>-79</v>
      </c>
      <c r="C11" s="5" t="n">
        <v>-155</v>
      </c>
    </row>
    <row r="12" spans="1:3">
      <c r="A12" s="4" t="s">
        <v>120</v>
      </c>
      <c r="B12" s="5" t="n">
        <v>-16</v>
      </c>
      <c r="C12" s="5" t="n">
        <v>-75</v>
      </c>
    </row>
    <row r="13" spans="1:3">
      <c r="A13" s="3" t="s">
        <v>121</v>
      </c>
    </row>
    <row r="14" spans="1:3">
      <c r="A14" s="4" t="s">
        <v>122</v>
      </c>
      <c r="B14" s="5" t="n">
        <v>-1543</v>
      </c>
      <c r="C14" s="5" t="n">
        <v>-1046</v>
      </c>
    </row>
    <row r="15" spans="1:3">
      <c r="A15" s="4" t="s">
        <v>123</v>
      </c>
      <c r="B15" s="5" t="n">
        <v>-756</v>
      </c>
      <c r="C15" s="5" t="n">
        <v>-1410</v>
      </c>
    </row>
    <row r="16" spans="1:3">
      <c r="A16" s="4" t="s">
        <v>80</v>
      </c>
      <c r="B16" s="5" t="n">
        <v>175</v>
      </c>
      <c r="C16" s="5" t="n">
        <v>1203</v>
      </c>
    </row>
    <row r="17" spans="1:3">
      <c r="A17" s="4" t="s">
        <v>124</v>
      </c>
      <c r="B17" s="5" t="n">
        <v>-131</v>
      </c>
      <c r="C17" s="5" t="n">
        <v>689</v>
      </c>
    </row>
    <row r="18" spans="1:3">
      <c r="A18" s="4" t="s">
        <v>95</v>
      </c>
      <c r="B18" s="5" t="n">
        <v>-161</v>
      </c>
      <c r="C18" s="5" t="n">
        <v>78</v>
      </c>
    </row>
    <row r="19" spans="1:3">
      <c r="A19" s="4" t="s">
        <v>125</v>
      </c>
      <c r="B19" s="5" t="n">
        <v>141</v>
      </c>
      <c r="C19" s="5" t="n">
        <v>1321</v>
      </c>
    </row>
    <row r="20" spans="1:3">
      <c r="A20" s="3" t="s">
        <v>126</v>
      </c>
    </row>
    <row r="21" spans="1:3">
      <c r="A21" s="4" t="s">
        <v>127</v>
      </c>
      <c r="B21" s="5" t="n">
        <v>-309</v>
      </c>
      <c r="C21" s="5" t="n">
        <v>-269</v>
      </c>
    </row>
    <row r="22" spans="1:3">
      <c r="A22" s="4" t="s">
        <v>128</v>
      </c>
      <c r="B22" s="5" t="n">
        <v>-96</v>
      </c>
      <c r="C22" s="5" t="n">
        <v>-123</v>
      </c>
    </row>
    <row r="23" spans="1:3">
      <c r="A23" s="4" t="s">
        <v>129</v>
      </c>
      <c r="B23" s="5" t="n">
        <v>-866</v>
      </c>
      <c r="C23" s="5" t="n">
        <v>-1979</v>
      </c>
    </row>
    <row r="24" spans="1:3">
      <c r="A24" s="4" t="s">
        <v>95</v>
      </c>
      <c r="B24" s="5" t="n">
        <v>39</v>
      </c>
      <c r="C24" s="5" t="n">
        <v>-36</v>
      </c>
    </row>
    <row r="25" spans="1:3">
      <c r="A25" s="4" t="s">
        <v>130</v>
      </c>
      <c r="B25" s="5" t="n">
        <v>-1151</v>
      </c>
      <c r="C25" s="5" t="n">
        <v>-1952</v>
      </c>
    </row>
    <row r="26" spans="1:3">
      <c r="A26" s="3" t="s">
        <v>131</v>
      </c>
    </row>
    <row r="27" spans="1:3">
      <c r="A27" s="4" t="s">
        <v>132</v>
      </c>
      <c r="B27" s="5" t="n">
        <v>30392</v>
      </c>
      <c r="C27" s="5" t="n">
        <v>12699</v>
      </c>
    </row>
    <row r="28" spans="1:3">
      <c r="A28" s="4" t="s">
        <v>133</v>
      </c>
      <c r="B28" s="5" t="n">
        <v>-29346</v>
      </c>
      <c r="C28" s="5" t="n">
        <v>-12133</v>
      </c>
    </row>
    <row r="29" spans="1:3">
      <c r="A29" s="4" t="s">
        <v>134</v>
      </c>
      <c r="B29" s="5" t="n">
        <v>1099</v>
      </c>
      <c r="C29" s="5" t="n">
        <v>0</v>
      </c>
    </row>
    <row r="30" spans="1:3">
      <c r="A30" s="4" t="s">
        <v>135</v>
      </c>
      <c r="B30" s="5" t="n">
        <v>-14</v>
      </c>
      <c r="C30" s="5" t="n">
        <v>-545</v>
      </c>
    </row>
    <row r="31" spans="1:3">
      <c r="A31" s="3" t="s">
        <v>136</v>
      </c>
    </row>
    <row r="32" spans="1:3">
      <c r="A32" s="4" t="s">
        <v>137</v>
      </c>
      <c r="B32" s="5" t="n">
        <v>46</v>
      </c>
      <c r="C32" s="5" t="n">
        <v>114</v>
      </c>
    </row>
    <row r="33" spans="1:3">
      <c r="A33" s="4" t="s">
        <v>138</v>
      </c>
      <c r="B33" s="5" t="n">
        <v>-1388</v>
      </c>
      <c r="C33" s="5" t="n">
        <v>-951</v>
      </c>
    </row>
    <row r="34" spans="1:3">
      <c r="A34" s="4" t="s">
        <v>139</v>
      </c>
      <c r="B34" s="5" t="n">
        <v>-216</v>
      </c>
      <c r="C34" s="5" t="n">
        <v>-192</v>
      </c>
    </row>
    <row r="35" spans="1:3">
      <c r="A35" s="4" t="s">
        <v>95</v>
      </c>
      <c r="B35" s="5" t="n">
        <v>-256</v>
      </c>
      <c r="C35" s="5" t="n">
        <v>-139</v>
      </c>
    </row>
    <row r="36" spans="1:3">
      <c r="A36" s="4" t="s">
        <v>140</v>
      </c>
      <c r="B36" s="5" t="n">
        <v>317</v>
      </c>
      <c r="C36" s="5" t="n">
        <v>-1147</v>
      </c>
    </row>
    <row r="37" spans="1:3">
      <c r="A37" s="4" t="s">
        <v>141</v>
      </c>
      <c r="B37" s="5" t="n">
        <v>-130</v>
      </c>
      <c r="C37" s="5" t="n">
        <v>143</v>
      </c>
    </row>
    <row r="38" spans="1:3">
      <c r="A38" s="4" t="s">
        <v>142</v>
      </c>
      <c r="B38" s="5" t="n">
        <v>-823</v>
      </c>
      <c r="C38" s="5" t="n">
        <v>-1635</v>
      </c>
    </row>
    <row r="39" spans="1:3">
      <c r="A39" s="4" t="s">
        <v>143</v>
      </c>
      <c r="B39" s="5" t="n">
        <v>2672</v>
      </c>
      <c r="C39" s="5" t="n">
        <v>4254</v>
      </c>
    </row>
    <row r="40" spans="1:3">
      <c r="A40" s="4" t="s">
        <v>144</v>
      </c>
      <c r="B40" s="5" t="n">
        <v>1849</v>
      </c>
      <c r="C40" s="5" t="n">
        <v>2619</v>
      </c>
    </row>
    <row r="41" spans="1:3">
      <c r="A41" s="4" t="s">
        <v>145</v>
      </c>
    </row>
    <row r="42" spans="1:3">
      <c r="A42" s="3" t="s">
        <v>126</v>
      </c>
    </row>
    <row r="43" spans="1:3">
      <c r="A43" s="4" t="s">
        <v>146</v>
      </c>
      <c r="B43" s="5" t="n">
        <v>81</v>
      </c>
      <c r="C43" s="5" t="n">
        <v>329</v>
      </c>
    </row>
    <row r="44" spans="1:3">
      <c r="A44" s="4" t="s">
        <v>147</v>
      </c>
    </row>
    <row r="45" spans="1:3">
      <c r="A45" s="3" t="s">
        <v>126</v>
      </c>
    </row>
    <row r="46" spans="1:3">
      <c r="A46" s="4" t="s">
        <v>146</v>
      </c>
      <c r="B46" s="7" t="n">
        <v>0</v>
      </c>
      <c r="C46" s="7" t="n">
        <v>1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60</v>
      </c>
      <c r="B1" s="2" t="s">
        <v>24</v>
      </c>
      <c r="D1" s="2" t="s">
        <v>1</v>
      </c>
    </row>
    <row r="2" spans="1:10">
      <c r="B2" s="2" t="s">
        <v>304</v>
      </c>
      <c r="C2" s="2" t="s">
        <v>306</v>
      </c>
      <c r="D2" s="2" t="s">
        <v>304</v>
      </c>
      <c r="E2" s="2" t="s">
        <v>306</v>
      </c>
      <c r="F2" s="2" t="s">
        <v>559</v>
      </c>
      <c r="G2" s="2" t="s">
        <v>304</v>
      </c>
      <c r="H2" s="2" t="s">
        <v>560</v>
      </c>
      <c r="I2" s="2" t="s">
        <v>243</v>
      </c>
      <c r="J2" s="2" t="s">
        <v>515</v>
      </c>
    </row>
    <row r="3" spans="1:10">
      <c r="A3" s="3" t="s">
        <v>661</v>
      </c>
    </row>
    <row r="4" spans="1:10">
      <c r="A4" s="4" t="s">
        <v>662</v>
      </c>
      <c r="B4" s="7" t="n">
        <v>-76000000</v>
      </c>
      <c r="D4" s="7" t="n">
        <v>-169000000</v>
      </c>
    </row>
    <row r="5" spans="1:10">
      <c r="A5" s="4" t="s">
        <v>663</v>
      </c>
      <c r="B5" s="5" t="n">
        <v>1000000</v>
      </c>
      <c r="D5" s="5" t="n">
        <v>5000000</v>
      </c>
    </row>
    <row r="6" spans="1:10">
      <c r="A6" s="4" t="s">
        <v>58</v>
      </c>
      <c r="B6" s="5" t="n">
        <v>-75000000</v>
      </c>
      <c r="C6" s="7" t="n">
        <v>-4000000</v>
      </c>
      <c r="D6" s="5" t="n">
        <v>-164000000</v>
      </c>
      <c r="E6" s="7" t="n">
        <v>576000000</v>
      </c>
    </row>
    <row r="7" spans="1:10">
      <c r="A7" s="4" t="s">
        <v>664</v>
      </c>
      <c r="B7" s="5" t="n">
        <v>0</v>
      </c>
      <c r="C7" s="5" t="n">
        <v>0</v>
      </c>
      <c r="D7" s="5" t="n">
        <v>0</v>
      </c>
      <c r="E7" s="5" t="n">
        <v>0</v>
      </c>
    </row>
    <row r="8" spans="1:10">
      <c r="A8" s="4" t="s">
        <v>665</v>
      </c>
      <c r="B8" s="5" t="n">
        <v>0</v>
      </c>
      <c r="C8" s="5" t="n">
        <v>0</v>
      </c>
      <c r="D8" s="5" t="n">
        <v>0</v>
      </c>
      <c r="E8" s="5" t="n">
        <v>0</v>
      </c>
    </row>
    <row r="9" spans="1:10">
      <c r="A9" s="4" t="s">
        <v>666</v>
      </c>
      <c r="B9" s="5" t="n">
        <v>-5000000</v>
      </c>
      <c r="C9" s="5" t="n">
        <v>2000000</v>
      </c>
      <c r="D9" s="5" t="n">
        <v>-5000000</v>
      </c>
      <c r="E9" s="5" t="n">
        <v>2000000</v>
      </c>
    </row>
    <row r="10" spans="1:10">
      <c r="A10" s="4" t="s">
        <v>667</v>
      </c>
      <c r="B10" s="5" t="n">
        <v>0</v>
      </c>
      <c r="C10" s="5" t="n">
        <v>0</v>
      </c>
      <c r="D10" s="5" t="n">
        <v>0</v>
      </c>
      <c r="E10" s="5" t="n">
        <v>0</v>
      </c>
    </row>
    <row r="11" spans="1:10">
      <c r="A11" s="4" t="s">
        <v>668</v>
      </c>
      <c r="B11" s="5" t="n">
        <v>-1000000</v>
      </c>
      <c r="C11" s="5" t="n">
        <v>0</v>
      </c>
      <c r="D11" s="5" t="n">
        <v>1000000</v>
      </c>
      <c r="E11" s="5" t="n">
        <v>0</v>
      </c>
    </row>
    <row r="12" spans="1:10">
      <c r="A12" s="4" t="s">
        <v>669</v>
      </c>
      <c r="B12" s="5" t="n">
        <v>0</v>
      </c>
      <c r="C12" s="5" t="n">
        <v>0</v>
      </c>
      <c r="D12" s="5" t="n">
        <v>0</v>
      </c>
      <c r="E12" s="5" t="n">
        <v>0</v>
      </c>
    </row>
    <row r="13" spans="1:10">
      <c r="A13" s="4" t="s">
        <v>670</v>
      </c>
      <c r="B13" s="5" t="n">
        <v>39000000</v>
      </c>
      <c r="C13" s="5" t="n">
        <v>-28000000</v>
      </c>
      <c r="D13" s="5" t="n">
        <v>223000000</v>
      </c>
      <c r="E13" s="5" t="n">
        <v>-205000000</v>
      </c>
    </row>
    <row r="14" spans="1:10">
      <c r="A14" s="4" t="s">
        <v>517</v>
      </c>
      <c r="G14" s="7" t="n">
        <v>8736000000</v>
      </c>
      <c r="I14" s="7" t="n">
        <v>7880000000</v>
      </c>
    </row>
    <row r="15" spans="1:10">
      <c r="A15" s="4" t="s">
        <v>671</v>
      </c>
      <c r="B15" s="5" t="n">
        <v>0</v>
      </c>
      <c r="C15" s="5" t="n">
        <v>0</v>
      </c>
      <c r="D15" s="5" t="n">
        <v>2000000</v>
      </c>
      <c r="E15" s="5" t="n">
        <v>-1000000</v>
      </c>
    </row>
    <row r="16" spans="1:10">
      <c r="A16" s="4" t="s">
        <v>672</v>
      </c>
    </row>
    <row r="17" spans="1:10">
      <c r="A17" s="3" t="s">
        <v>661</v>
      </c>
    </row>
    <row r="18" spans="1:10">
      <c r="A18" s="4" t="s">
        <v>662</v>
      </c>
      <c r="B18" s="5" t="n">
        <v>-188000000</v>
      </c>
      <c r="C18" s="5" t="n">
        <v>30000000</v>
      </c>
      <c r="D18" s="5" t="n">
        <v>-456000000</v>
      </c>
      <c r="E18" s="5" t="n">
        <v>715000000</v>
      </c>
    </row>
    <row r="19" spans="1:10">
      <c r="A19" s="4" t="s">
        <v>663</v>
      </c>
      <c r="B19" s="5" t="n">
        <v>0</v>
      </c>
      <c r="C19" s="5" t="n">
        <v>0</v>
      </c>
      <c r="D19" s="5" t="n">
        <v>0</v>
      </c>
      <c r="E19" s="5" t="n">
        <v>0</v>
      </c>
    </row>
    <row r="20" spans="1:10">
      <c r="A20" s="4" t="s">
        <v>58</v>
      </c>
      <c r="B20" s="5" t="n">
        <v>-188000000</v>
      </c>
      <c r="C20" s="5" t="n">
        <v>30000000</v>
      </c>
      <c r="D20" s="5" t="n">
        <v>-456000000</v>
      </c>
      <c r="E20" s="5" t="n">
        <v>715000000</v>
      </c>
    </row>
    <row r="21" spans="1:10">
      <c r="A21" s="4" t="s">
        <v>670</v>
      </c>
      <c r="B21" s="5" t="n">
        <v>-11000000</v>
      </c>
      <c r="C21" s="5" t="n">
        <v>12000000</v>
      </c>
      <c r="D21" s="5" t="n">
        <v>-57000000</v>
      </c>
      <c r="E21" s="5" t="n">
        <v>160000000</v>
      </c>
    </row>
    <row r="22" spans="1:10">
      <c r="A22" s="4" t="s">
        <v>673</v>
      </c>
    </row>
    <row r="23" spans="1:10">
      <c r="A23" s="3" t="s">
        <v>661</v>
      </c>
    </row>
    <row r="24" spans="1:10">
      <c r="A24" s="4" t="s">
        <v>662</v>
      </c>
      <c r="B24" s="5" t="n">
        <v>75000000</v>
      </c>
      <c r="C24" s="5" t="n">
        <v>-19000000</v>
      </c>
      <c r="D24" s="5" t="n">
        <v>240000000</v>
      </c>
      <c r="E24" s="5" t="n">
        <v>-127000000</v>
      </c>
    </row>
    <row r="25" spans="1:10">
      <c r="A25" s="4" t="s">
        <v>663</v>
      </c>
      <c r="B25" s="5" t="n">
        <v>0</v>
      </c>
      <c r="C25" s="5" t="n">
        <v>0</v>
      </c>
      <c r="D25" s="5" t="n">
        <v>0</v>
      </c>
      <c r="E25" s="5" t="n">
        <v>0</v>
      </c>
    </row>
    <row r="26" spans="1:10">
      <c r="A26" s="4" t="s">
        <v>58</v>
      </c>
      <c r="B26" s="5" t="n">
        <v>75000000</v>
      </c>
      <c r="C26" s="5" t="n">
        <v>-19000000</v>
      </c>
      <c r="D26" s="5" t="n">
        <v>240000000</v>
      </c>
      <c r="E26" s="5" t="n">
        <v>-127000000</v>
      </c>
    </row>
    <row r="27" spans="1:10">
      <c r="A27" s="4" t="s">
        <v>674</v>
      </c>
      <c r="B27" s="5" t="n">
        <v>-27000000</v>
      </c>
      <c r="C27" s="5" t="n">
        <v>9000000</v>
      </c>
      <c r="D27" s="5" t="n">
        <v>-85000000</v>
      </c>
      <c r="E27" s="5" t="n">
        <v>78000000</v>
      </c>
    </row>
    <row r="28" spans="1:10">
      <c r="A28" s="4" t="s">
        <v>665</v>
      </c>
      <c r="B28" s="5" t="n">
        <v>0</v>
      </c>
      <c r="C28" s="5" t="n">
        <v>0</v>
      </c>
      <c r="D28" s="5" t="n">
        <v>0</v>
      </c>
      <c r="E28" s="5" t="n">
        <v>0</v>
      </c>
    </row>
    <row r="29" spans="1:10">
      <c r="A29" s="4" t="s">
        <v>675</v>
      </c>
    </row>
    <row r="30" spans="1:10">
      <c r="A30" s="3" t="s">
        <v>661</v>
      </c>
    </row>
    <row r="31" spans="1:10">
      <c r="A31" s="4" t="s">
        <v>662</v>
      </c>
      <c r="B31" s="5" t="n">
        <v>35000000</v>
      </c>
      <c r="C31" s="5" t="n">
        <v>-16000000</v>
      </c>
      <c r="D31" s="5" t="n">
        <v>37000000</v>
      </c>
      <c r="E31" s="5" t="n">
        <v>-5000000</v>
      </c>
    </row>
    <row r="32" spans="1:10">
      <c r="A32" s="4" t="s">
        <v>663</v>
      </c>
      <c r="B32" s="5" t="n">
        <v>0</v>
      </c>
      <c r="C32" s="5" t="n">
        <v>0</v>
      </c>
      <c r="D32" s="5" t="n">
        <v>0</v>
      </c>
      <c r="E32" s="5" t="n">
        <v>0</v>
      </c>
    </row>
    <row r="33" spans="1:10">
      <c r="A33" s="4" t="s">
        <v>58</v>
      </c>
      <c r="B33" s="5" t="n">
        <v>35000000</v>
      </c>
      <c r="C33" s="5" t="n">
        <v>-16000000</v>
      </c>
      <c r="D33" s="5" t="n">
        <v>37000000</v>
      </c>
      <c r="E33" s="5" t="n">
        <v>-5000000</v>
      </c>
    </row>
    <row r="34" spans="1:10">
      <c r="A34" s="4" t="s">
        <v>676</v>
      </c>
    </row>
    <row r="35" spans="1:10">
      <c r="A35" s="3" t="s">
        <v>661</v>
      </c>
    </row>
    <row r="36" spans="1:10">
      <c r="A36" s="4" t="s">
        <v>662</v>
      </c>
      <c r="B36" s="5" t="n">
        <v>0</v>
      </c>
      <c r="C36" s="5" t="n">
        <v>0</v>
      </c>
      <c r="D36" s="5" t="n">
        <v>0</v>
      </c>
      <c r="E36" s="5" t="n">
        <v>0</v>
      </c>
    </row>
    <row r="37" spans="1:10">
      <c r="A37" s="4" t="s">
        <v>677</v>
      </c>
    </row>
    <row r="38" spans="1:10">
      <c r="A38" s="3" t="s">
        <v>661</v>
      </c>
    </row>
    <row r="39" spans="1:10">
      <c r="A39" s="4" t="s">
        <v>662</v>
      </c>
      <c r="B39" s="5" t="n">
        <v>1000000</v>
      </c>
      <c r="C39" s="5" t="n">
        <v>1000000</v>
      </c>
      <c r="D39" s="5" t="n">
        <v>5000000</v>
      </c>
      <c r="E39" s="5" t="n">
        <v>3000000</v>
      </c>
    </row>
    <row r="40" spans="1:10">
      <c r="A40" s="4" t="s">
        <v>678</v>
      </c>
    </row>
    <row r="41" spans="1:10">
      <c r="A41" s="3" t="s">
        <v>661</v>
      </c>
    </row>
    <row r="42" spans="1:10">
      <c r="A42" s="4" t="s">
        <v>662</v>
      </c>
      <c r="B42" s="5" t="n">
        <v>2000000</v>
      </c>
      <c r="C42" s="5" t="n">
        <v>0</v>
      </c>
      <c r="D42" s="5" t="n">
        <v>10000000</v>
      </c>
      <c r="E42" s="5" t="n">
        <v>-10000000</v>
      </c>
    </row>
    <row r="43" spans="1:10">
      <c r="A43" s="4" t="s">
        <v>679</v>
      </c>
    </row>
    <row r="44" spans="1:10">
      <c r="A44" s="3" t="s">
        <v>661</v>
      </c>
    </row>
    <row r="45" spans="1:10">
      <c r="A45" s="4" t="s">
        <v>58</v>
      </c>
      <c r="B45" s="5" t="n">
        <v>3000000</v>
      </c>
      <c r="C45" s="5" t="n">
        <v>1000000</v>
      </c>
      <c r="D45" s="5" t="n">
        <v>15000000</v>
      </c>
      <c r="E45" s="5" t="n">
        <v>-7000000</v>
      </c>
    </row>
    <row r="46" spans="1:10">
      <c r="A46" s="4" t="s">
        <v>680</v>
      </c>
    </row>
    <row r="47" spans="1:10">
      <c r="A47" s="3" t="s">
        <v>661</v>
      </c>
    </row>
    <row r="48" spans="1:10">
      <c r="A48" s="4" t="s">
        <v>670</v>
      </c>
      <c r="C48" s="7" t="n">
        <v>-28000000</v>
      </c>
      <c r="E48" s="7" t="n">
        <v>-205000000</v>
      </c>
    </row>
    <row r="49" spans="1:10">
      <c r="A49" s="4" t="s">
        <v>573</v>
      </c>
      <c r="B49" s="7" t="n">
        <v>63000000</v>
      </c>
      <c r="D49" s="7" t="n">
        <v>102000000</v>
      </c>
    </row>
    <row r="50" spans="1:10">
      <c r="A50" s="4" t="s">
        <v>577</v>
      </c>
    </row>
    <row r="51" spans="1:10">
      <c r="A51" s="3" t="s">
        <v>661</v>
      </c>
    </row>
    <row r="52" spans="1:10">
      <c r="A52" s="4" t="s">
        <v>578</v>
      </c>
      <c r="F52" s="12" t="n">
        <v>1950000000</v>
      </c>
      <c r="J52" s="12" t="n">
        <v>1200000000</v>
      </c>
    </row>
    <row r="53" spans="1:10">
      <c r="A53" s="4" t="s">
        <v>579</v>
      </c>
    </row>
    <row r="54" spans="1:10">
      <c r="A54" s="3" t="s">
        <v>661</v>
      </c>
    </row>
    <row r="55" spans="1:10">
      <c r="A55" s="4" t="s">
        <v>580</v>
      </c>
      <c r="H55" s="13" t="n">
        <v>450000000</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4</v>
      </c>
      <c r="D1" s="2" t="s">
        <v>1</v>
      </c>
    </row>
    <row r="2" spans="1:5">
      <c r="B2" s="2" t="s">
        <v>25</v>
      </c>
      <c r="C2" s="2" t="s">
        <v>26</v>
      </c>
      <c r="D2" s="2" t="s">
        <v>25</v>
      </c>
      <c r="E2" s="2" t="s">
        <v>26</v>
      </c>
    </row>
    <row r="3" spans="1:5">
      <c r="A3" s="3" t="s">
        <v>682</v>
      </c>
    </row>
    <row r="4" spans="1:5">
      <c r="A4" s="4" t="s">
        <v>460</v>
      </c>
      <c r="D4" s="7" t="n">
        <v>10057</v>
      </c>
    </row>
    <row r="5" spans="1:5">
      <c r="A5" s="4" t="s">
        <v>662</v>
      </c>
      <c r="B5" s="7" t="n">
        <v>-76</v>
      </c>
      <c r="D5" s="5" t="n">
        <v>-169</v>
      </c>
    </row>
    <row r="6" spans="1:5">
      <c r="A6" s="4" t="s">
        <v>683</v>
      </c>
      <c r="B6" s="5" t="n">
        <v>1</v>
      </c>
      <c r="D6" s="5" t="n">
        <v>5</v>
      </c>
    </row>
    <row r="7" spans="1:5">
      <c r="A7" s="4" t="s">
        <v>58</v>
      </c>
      <c r="B7" s="5" t="n">
        <v>-75</v>
      </c>
      <c r="C7" s="7" t="n">
        <v>-4</v>
      </c>
      <c r="D7" s="5" t="n">
        <v>-164</v>
      </c>
      <c r="E7" s="7" t="n">
        <v>576</v>
      </c>
    </row>
    <row r="8" spans="1:5">
      <c r="A8" s="4" t="s">
        <v>684</v>
      </c>
      <c r="B8" s="5" t="n">
        <v>-11</v>
      </c>
      <c r="D8" s="5" t="n">
        <v>-55</v>
      </c>
    </row>
    <row r="9" spans="1:5">
      <c r="A9" s="4" t="s">
        <v>685</v>
      </c>
      <c r="B9" s="5" t="n">
        <v>-64</v>
      </c>
      <c r="D9" s="5" t="n">
        <v>-109</v>
      </c>
    </row>
    <row r="10" spans="1:5">
      <c r="A10" s="4" t="s">
        <v>462</v>
      </c>
      <c r="B10" s="5" t="n">
        <v>9389</v>
      </c>
      <c r="D10" s="5" t="n">
        <v>9389</v>
      </c>
    </row>
    <row r="11" spans="1:5">
      <c r="A11" s="4" t="s">
        <v>672</v>
      </c>
    </row>
    <row r="12" spans="1:5">
      <c r="A12" s="3" t="s">
        <v>682</v>
      </c>
    </row>
    <row r="13" spans="1:5">
      <c r="A13" s="4" t="s">
        <v>460</v>
      </c>
      <c r="B13" s="5" t="n">
        <v>-1480</v>
      </c>
      <c r="D13" s="5" t="n">
        <v>-1258</v>
      </c>
    </row>
    <row r="14" spans="1:5">
      <c r="A14" s="4" t="s">
        <v>662</v>
      </c>
      <c r="B14" s="5" t="n">
        <v>-188</v>
      </c>
      <c r="C14" s="5" t="n">
        <v>30</v>
      </c>
      <c r="D14" s="5" t="n">
        <v>-456</v>
      </c>
      <c r="E14" s="5" t="n">
        <v>715</v>
      </c>
    </row>
    <row r="15" spans="1:5">
      <c r="A15" s="4" t="s">
        <v>683</v>
      </c>
      <c r="B15" s="5" t="n">
        <v>0</v>
      </c>
      <c r="C15" s="5" t="n">
        <v>0</v>
      </c>
      <c r="D15" s="5" t="n">
        <v>0</v>
      </c>
      <c r="E15" s="5" t="n">
        <v>0</v>
      </c>
    </row>
    <row r="16" spans="1:5">
      <c r="A16" s="4" t="s">
        <v>58</v>
      </c>
      <c r="B16" s="5" t="n">
        <v>-188</v>
      </c>
      <c r="C16" s="5" t="n">
        <v>30</v>
      </c>
      <c r="D16" s="5" t="n">
        <v>-456</v>
      </c>
      <c r="E16" s="5" t="n">
        <v>715</v>
      </c>
    </row>
    <row r="17" spans="1:5">
      <c r="A17" s="4" t="s">
        <v>684</v>
      </c>
      <c r="B17" s="5" t="n">
        <v>-11</v>
      </c>
      <c r="D17" s="5" t="n">
        <v>-57</v>
      </c>
    </row>
    <row r="18" spans="1:5">
      <c r="A18" s="4" t="s">
        <v>685</v>
      </c>
      <c r="B18" s="5" t="n">
        <v>-177</v>
      </c>
      <c r="D18" s="5" t="n">
        <v>-399</v>
      </c>
    </row>
    <row r="19" spans="1:5">
      <c r="A19" s="4" t="s">
        <v>462</v>
      </c>
      <c r="B19" s="5" t="n">
        <v>-1657</v>
      </c>
      <c r="D19" s="5" t="n">
        <v>-1657</v>
      </c>
    </row>
    <row r="20" spans="1:5">
      <c r="A20" s="4" t="s">
        <v>673</v>
      </c>
    </row>
    <row r="21" spans="1:5">
      <c r="A21" s="3" t="s">
        <v>682</v>
      </c>
    </row>
    <row r="22" spans="1:5">
      <c r="A22" s="4" t="s">
        <v>460</v>
      </c>
      <c r="B22" s="5" t="n">
        <v>-23</v>
      </c>
      <c r="D22" s="5" t="n">
        <v>-188</v>
      </c>
    </row>
    <row r="23" spans="1:5">
      <c r="A23" s="4" t="s">
        <v>662</v>
      </c>
      <c r="B23" s="5" t="n">
        <v>75</v>
      </c>
      <c r="C23" s="5" t="n">
        <v>-19</v>
      </c>
      <c r="D23" s="5" t="n">
        <v>240</v>
      </c>
      <c r="E23" s="5" t="n">
        <v>-127</v>
      </c>
    </row>
    <row r="24" spans="1:5">
      <c r="A24" s="4" t="s">
        <v>683</v>
      </c>
      <c r="B24" s="5" t="n">
        <v>0</v>
      </c>
      <c r="C24" s="5" t="n">
        <v>0</v>
      </c>
      <c r="D24" s="5" t="n">
        <v>0</v>
      </c>
      <c r="E24" s="5" t="n">
        <v>0</v>
      </c>
    </row>
    <row r="25" spans="1:5">
      <c r="A25" s="4" t="s">
        <v>58</v>
      </c>
      <c r="B25" s="5" t="n">
        <v>75</v>
      </c>
      <c r="C25" s="5" t="n">
        <v>-19</v>
      </c>
      <c r="D25" s="5" t="n">
        <v>240</v>
      </c>
      <c r="E25" s="5" t="n">
        <v>-127</v>
      </c>
    </row>
    <row r="26" spans="1:5">
      <c r="A26" s="4" t="s">
        <v>684</v>
      </c>
      <c r="B26" s="5" t="n">
        <v>0</v>
      </c>
      <c r="D26" s="5" t="n">
        <v>0</v>
      </c>
    </row>
    <row r="27" spans="1:5">
      <c r="A27" s="4" t="s">
        <v>685</v>
      </c>
      <c r="B27" s="5" t="n">
        <v>75</v>
      </c>
      <c r="D27" s="5" t="n">
        <v>240</v>
      </c>
    </row>
    <row r="28" spans="1:5">
      <c r="A28" s="4" t="s">
        <v>462</v>
      </c>
      <c r="B28" s="5" t="n">
        <v>52</v>
      </c>
      <c r="D28" s="5" t="n">
        <v>52</v>
      </c>
    </row>
    <row r="29" spans="1:5">
      <c r="A29" s="4" t="s">
        <v>675</v>
      </c>
    </row>
    <row r="30" spans="1:5">
      <c r="A30" s="3" t="s">
        <v>682</v>
      </c>
    </row>
    <row r="31" spans="1:5">
      <c r="A31" s="4" t="s">
        <v>460</v>
      </c>
      <c r="B31" s="5" t="n">
        <v>-59</v>
      </c>
      <c r="D31" s="5" t="n">
        <v>-61</v>
      </c>
    </row>
    <row r="32" spans="1:5">
      <c r="A32" s="4" t="s">
        <v>662</v>
      </c>
      <c r="B32" s="5" t="n">
        <v>35</v>
      </c>
      <c r="C32" s="5" t="n">
        <v>-16</v>
      </c>
      <c r="D32" s="5" t="n">
        <v>37</v>
      </c>
      <c r="E32" s="5" t="n">
        <v>-5</v>
      </c>
    </row>
    <row r="33" spans="1:5">
      <c r="A33" s="4" t="s">
        <v>683</v>
      </c>
      <c r="B33" s="5" t="n">
        <v>0</v>
      </c>
      <c r="C33" s="5" t="n">
        <v>0</v>
      </c>
      <c r="D33" s="5" t="n">
        <v>0</v>
      </c>
      <c r="E33" s="5" t="n">
        <v>0</v>
      </c>
    </row>
    <row r="34" spans="1:5">
      <c r="A34" s="4" t="s">
        <v>58</v>
      </c>
      <c r="B34" s="5" t="n">
        <v>35</v>
      </c>
      <c r="C34" s="7" t="n">
        <v>-16</v>
      </c>
      <c r="D34" s="5" t="n">
        <v>37</v>
      </c>
      <c r="E34" s="7" t="n">
        <v>-5</v>
      </c>
    </row>
    <row r="35" spans="1:5">
      <c r="A35" s="4" t="s">
        <v>684</v>
      </c>
      <c r="B35" s="5" t="n">
        <v>0</v>
      </c>
      <c r="D35" s="5" t="n">
        <v>0</v>
      </c>
    </row>
    <row r="36" spans="1:5">
      <c r="A36" s="4" t="s">
        <v>685</v>
      </c>
      <c r="B36" s="5" t="n">
        <v>35</v>
      </c>
      <c r="D36" s="5" t="n">
        <v>37</v>
      </c>
    </row>
    <row r="37" spans="1:5">
      <c r="A37" s="4" t="s">
        <v>462</v>
      </c>
      <c r="B37" s="5" t="n">
        <v>-24</v>
      </c>
      <c r="D37" s="5" t="n">
        <v>-24</v>
      </c>
    </row>
    <row r="38" spans="1:5">
      <c r="A38" s="4" t="s">
        <v>686</v>
      </c>
    </row>
    <row r="39" spans="1:5">
      <c r="A39" s="3" t="s">
        <v>682</v>
      </c>
    </row>
    <row r="40" spans="1:5">
      <c r="A40" s="4" t="s">
        <v>460</v>
      </c>
      <c r="B40" s="5" t="n">
        <v>-200</v>
      </c>
      <c r="D40" s="5" t="n">
        <v>-210</v>
      </c>
    </row>
    <row r="41" spans="1:5">
      <c r="A41" s="4" t="s">
        <v>662</v>
      </c>
      <c r="B41" s="5" t="n">
        <v>2</v>
      </c>
      <c r="D41" s="5" t="n">
        <v>10</v>
      </c>
    </row>
    <row r="42" spans="1:5">
      <c r="A42" s="4" t="s">
        <v>683</v>
      </c>
      <c r="B42" s="5" t="n">
        <v>1</v>
      </c>
      <c r="D42" s="5" t="n">
        <v>5</v>
      </c>
    </row>
    <row r="43" spans="1:5">
      <c r="A43" s="4" t="s">
        <v>58</v>
      </c>
      <c r="B43" s="5" t="n">
        <v>3</v>
      </c>
      <c r="D43" s="5" t="n">
        <v>15</v>
      </c>
    </row>
    <row r="44" spans="1:5">
      <c r="A44" s="4" t="s">
        <v>684</v>
      </c>
      <c r="B44" s="5" t="n">
        <v>0</v>
      </c>
      <c r="D44" s="5" t="n">
        <v>2</v>
      </c>
    </row>
    <row r="45" spans="1:5">
      <c r="A45" s="4" t="s">
        <v>685</v>
      </c>
      <c r="B45" s="5" t="n">
        <v>3</v>
      </c>
      <c r="D45" s="5" t="n">
        <v>13</v>
      </c>
    </row>
    <row r="46" spans="1:5">
      <c r="A46" s="4" t="s">
        <v>462</v>
      </c>
      <c r="B46" s="5" t="n">
        <v>-197</v>
      </c>
      <c r="D46" s="5" t="n">
        <v>-197</v>
      </c>
    </row>
    <row r="47" spans="1:5">
      <c r="A47" s="4" t="s">
        <v>687</v>
      </c>
    </row>
    <row r="48" spans="1:5">
      <c r="A48" s="3" t="s">
        <v>682</v>
      </c>
    </row>
    <row r="49" spans="1:5">
      <c r="A49" s="4" t="s">
        <v>460</v>
      </c>
      <c r="B49" s="5" t="n">
        <v>-1762</v>
      </c>
      <c r="D49" s="5" t="n">
        <v>-1717</v>
      </c>
    </row>
    <row r="50" spans="1:5">
      <c r="A50" s="4" t="s">
        <v>462</v>
      </c>
      <c r="B50" s="7" t="n">
        <v>-1826</v>
      </c>
      <c r="D50" s="7" t="n">
        <v>-18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8</v>
      </c>
      <c r="B1" s="2" t="s">
        <v>24</v>
      </c>
    </row>
    <row r="2" spans="1:3">
      <c r="B2" s="2" t="s">
        <v>255</v>
      </c>
      <c r="C2" s="2" t="s">
        <v>66</v>
      </c>
    </row>
    <row r="3" spans="1:3">
      <c r="A3" s="4" t="s">
        <v>689</v>
      </c>
    </row>
    <row r="4" spans="1:3">
      <c r="A4" s="3" t="s">
        <v>690</v>
      </c>
    </row>
    <row r="5" spans="1:3">
      <c r="A5" s="4" t="s">
        <v>691</v>
      </c>
      <c r="C5" s="7" t="n">
        <v>100</v>
      </c>
    </row>
    <row r="6" spans="1:3">
      <c r="A6" s="4" t="s">
        <v>692</v>
      </c>
      <c r="C6" s="7" t="n">
        <v>64</v>
      </c>
    </row>
    <row r="7" spans="1:3">
      <c r="A7" s="4" t="s">
        <v>693</v>
      </c>
    </row>
    <row r="8" spans="1:3">
      <c r="A8" s="3" t="s">
        <v>690</v>
      </c>
    </row>
    <row r="9" spans="1:3">
      <c r="A9" s="4" t="s">
        <v>694</v>
      </c>
      <c r="B9" s="7" t="n">
        <v>100</v>
      </c>
    </row>
    <row r="10" spans="1:3">
      <c r="A10" s="4" t="s">
        <v>695</v>
      </c>
      <c r="B10" s="7" t="n">
        <v>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5"/>
    <col customWidth="1" max="13" min="13" width="21"/>
  </cols>
  <sheetData>
    <row r="1" spans="1:13">
      <c r="A1" s="1" t="s">
        <v>696</v>
      </c>
      <c r="B1" s="2" t="s">
        <v>329</v>
      </c>
      <c r="C1" s="2" t="s">
        <v>330</v>
      </c>
      <c r="D1" s="2" t="s">
        <v>697</v>
      </c>
      <c r="E1" s="2" t="s">
        <v>339</v>
      </c>
      <c r="F1" s="2" t="s">
        <v>698</v>
      </c>
      <c r="G1" s="2" t="s">
        <v>306</v>
      </c>
      <c r="H1" s="2" t="s">
        <v>699</v>
      </c>
      <c r="I1" s="2" t="s">
        <v>435</v>
      </c>
      <c r="J1" s="2" t="s">
        <v>307</v>
      </c>
      <c r="K1" s="2" t="s">
        <v>340</v>
      </c>
      <c r="L1" s="2" t="s">
        <v>700</v>
      </c>
      <c r="M1" s="2" t="s">
        <v>306</v>
      </c>
    </row>
    <row r="2" spans="1:13">
      <c r="A2" s="3" t="s">
        <v>701</v>
      </c>
    </row>
    <row r="3" spans="1:13">
      <c r="A3" s="4" t="s">
        <v>28</v>
      </c>
      <c r="D3" s="7" t="n">
        <v>56208</v>
      </c>
      <c r="G3" s="7" t="n">
        <v>53617</v>
      </c>
      <c r="L3" s="7" t="n">
        <v>161890</v>
      </c>
      <c r="M3" s="7" t="n">
        <v>156729</v>
      </c>
    </row>
    <row r="4" spans="1:13">
      <c r="A4" s="3" t="s">
        <v>702</v>
      </c>
    </row>
    <row r="5" spans="1:13">
      <c r="A5" s="4" t="s">
        <v>703</v>
      </c>
      <c r="D5" s="5" t="n">
        <v>683</v>
      </c>
      <c r="G5" s="5" t="n">
        <v>834</v>
      </c>
      <c r="L5" s="5" t="n">
        <v>1455</v>
      </c>
      <c r="M5" s="5" t="n">
        <v>1706</v>
      </c>
    </row>
    <row r="6" spans="1:13">
      <c r="A6" s="4" t="s">
        <v>704</v>
      </c>
      <c r="D6" s="5" t="n">
        <v>-190</v>
      </c>
      <c r="G6" s="5" t="n">
        <v>-120</v>
      </c>
      <c r="L6" s="5" t="n">
        <v>-480</v>
      </c>
      <c r="M6" s="5" t="n">
        <v>-337</v>
      </c>
    </row>
    <row r="7" spans="1:13">
      <c r="A7" s="4" t="s">
        <v>39</v>
      </c>
      <c r="D7" s="5" t="n">
        <v>-67</v>
      </c>
      <c r="G7" s="5" t="n">
        <v>-67</v>
      </c>
      <c r="L7" s="5" t="n">
        <v>-194</v>
      </c>
      <c r="M7" s="5" t="n">
        <v>-204</v>
      </c>
    </row>
    <row r="8" spans="1:13">
      <c r="A8" s="4" t="s">
        <v>40</v>
      </c>
      <c r="D8" s="5" t="n">
        <v>650</v>
      </c>
      <c r="G8" s="5" t="n">
        <v>697</v>
      </c>
      <c r="L8" s="7" t="n">
        <v>1243</v>
      </c>
      <c r="M8" s="5" t="n">
        <v>1333</v>
      </c>
    </row>
    <row r="9" spans="1:13">
      <c r="A9" s="4" t="s">
        <v>245</v>
      </c>
      <c r="L9" s="5" t="n">
        <v>3</v>
      </c>
    </row>
    <row r="10" spans="1:13">
      <c r="A10" s="4" t="s">
        <v>705</v>
      </c>
      <c r="L10" s="7" t="n">
        <v>64</v>
      </c>
      <c r="M10" s="5" t="n">
        <v>5</v>
      </c>
    </row>
    <row r="11" spans="1:13">
      <c r="A11" s="4" t="s">
        <v>706</v>
      </c>
      <c r="D11" s="5" t="n">
        <v>104</v>
      </c>
      <c r="L11" s="5" t="n">
        <v>139</v>
      </c>
    </row>
    <row r="12" spans="1:13">
      <c r="A12" s="4" t="s">
        <v>707</v>
      </c>
      <c r="D12" s="5" t="n">
        <v>60</v>
      </c>
      <c r="L12" s="5" t="n">
        <v>60</v>
      </c>
    </row>
    <row r="13" spans="1:13">
      <c r="A13" s="4" t="s">
        <v>310</v>
      </c>
      <c r="D13" s="5" t="n">
        <v>21</v>
      </c>
      <c r="G13" s="5" t="n">
        <v>0</v>
      </c>
      <c r="L13" s="5" t="n">
        <v>591</v>
      </c>
      <c r="M13" s="5" t="n">
        <v>350</v>
      </c>
    </row>
    <row r="14" spans="1:13">
      <c r="A14" s="4" t="s">
        <v>115</v>
      </c>
      <c r="L14" s="5" t="n">
        <v>671</v>
      </c>
      <c r="M14" s="5" t="n">
        <v>539</v>
      </c>
    </row>
    <row r="15" spans="1:13">
      <c r="A15" s="4" t="s">
        <v>258</v>
      </c>
      <c r="D15" s="5" t="n">
        <v>110</v>
      </c>
      <c r="G15" s="5" t="n">
        <v>6</v>
      </c>
      <c r="L15" s="5" t="n">
        <v>288</v>
      </c>
      <c r="M15" s="5" t="n">
        <v>242</v>
      </c>
    </row>
    <row r="16" spans="1:13">
      <c r="A16" s="4" t="s">
        <v>259</v>
      </c>
      <c r="D16" s="5" t="n">
        <v>92</v>
      </c>
      <c r="G16" s="5" t="n">
        <v>5</v>
      </c>
      <c r="L16" s="5" t="n">
        <v>244</v>
      </c>
      <c r="M16" s="5" t="n">
        <v>202</v>
      </c>
    </row>
    <row r="17" spans="1:13">
      <c r="A17" s="4" t="s">
        <v>378</v>
      </c>
      <c r="D17" s="5" t="n">
        <v>0</v>
      </c>
      <c r="G17" s="5" t="n">
        <v>109</v>
      </c>
      <c r="L17" s="5" t="n">
        <v>0</v>
      </c>
      <c r="M17" s="5" t="n">
        <v>109</v>
      </c>
    </row>
    <row r="18" spans="1:13">
      <c r="A18" s="4" t="s">
        <v>379</v>
      </c>
      <c r="D18" s="5" t="n">
        <v>-50</v>
      </c>
      <c r="G18" s="5" t="n">
        <v>-90</v>
      </c>
      <c r="L18" s="7" t="n">
        <v>-162</v>
      </c>
      <c r="M18" s="5" t="n">
        <v>-271</v>
      </c>
    </row>
    <row r="19" spans="1:13">
      <c r="A19" s="4" t="s">
        <v>484</v>
      </c>
    </row>
    <row r="20" spans="1:13">
      <c r="A20" s="3" t="s">
        <v>702</v>
      </c>
    </row>
    <row r="21" spans="1:13">
      <c r="A21" s="4" t="s">
        <v>708</v>
      </c>
      <c r="L21" s="4" t="s">
        <v>709</v>
      </c>
    </row>
    <row r="22" spans="1:13">
      <c r="A22" s="4" t="s">
        <v>705</v>
      </c>
      <c r="D22" s="7" t="n">
        <v>21</v>
      </c>
      <c r="G22" s="5" t="n">
        <v>2</v>
      </c>
      <c r="L22" s="7" t="n">
        <v>64</v>
      </c>
      <c r="M22" s="5" t="n">
        <v>5</v>
      </c>
    </row>
    <row r="23" spans="1:13">
      <c r="A23" s="4" t="s">
        <v>407</v>
      </c>
      <c r="G23" s="5" t="n">
        <v>43</v>
      </c>
      <c r="M23" s="5" t="n">
        <v>43</v>
      </c>
    </row>
    <row r="24" spans="1:13">
      <c r="A24" s="4" t="s">
        <v>408</v>
      </c>
      <c r="G24" s="5" t="n">
        <v>26</v>
      </c>
      <c r="M24" s="5" t="n">
        <v>26</v>
      </c>
    </row>
    <row r="25" spans="1:13">
      <c r="A25" s="4" t="s">
        <v>310</v>
      </c>
      <c r="L25" s="7" t="n">
        <v>0</v>
      </c>
    </row>
    <row r="26" spans="1:13">
      <c r="A26" s="4" t="s">
        <v>314</v>
      </c>
    </row>
    <row r="27" spans="1:13">
      <c r="A27" s="3" t="s">
        <v>702</v>
      </c>
    </row>
    <row r="28" spans="1:13">
      <c r="A28" s="4" t="s">
        <v>710</v>
      </c>
      <c r="D28" s="5" t="n">
        <v>13</v>
      </c>
      <c r="L28" s="5" t="n">
        <v>13</v>
      </c>
    </row>
    <row r="29" spans="1:13">
      <c r="A29" s="4" t="s">
        <v>708</v>
      </c>
      <c r="L29" s="4" t="s">
        <v>555</v>
      </c>
    </row>
    <row r="30" spans="1:13">
      <c r="A30" s="4" t="s">
        <v>310</v>
      </c>
      <c r="F30" s="7" t="n">
        <v>570</v>
      </c>
      <c r="L30" s="7" t="n">
        <v>570</v>
      </c>
    </row>
    <row r="31" spans="1:13">
      <c r="A31" s="4" t="s">
        <v>312</v>
      </c>
      <c r="F31" s="7" t="n">
        <v>570</v>
      </c>
    </row>
    <row r="32" spans="1:13">
      <c r="A32" s="4" t="s">
        <v>485</v>
      </c>
    </row>
    <row r="33" spans="1:13">
      <c r="A33" s="3" t="s">
        <v>702</v>
      </c>
    </row>
    <row r="34" spans="1:13">
      <c r="A34" s="4" t="s">
        <v>708</v>
      </c>
      <c r="L34" s="4" t="s">
        <v>709</v>
      </c>
    </row>
    <row r="35" spans="1:13">
      <c r="A35" s="4" t="s">
        <v>310</v>
      </c>
      <c r="L35" s="7" t="n">
        <v>0</v>
      </c>
    </row>
    <row r="36" spans="1:13">
      <c r="A36" s="4" t="s">
        <v>95</v>
      </c>
    </row>
    <row r="37" spans="1:13">
      <c r="A37" s="3" t="s">
        <v>702</v>
      </c>
    </row>
    <row r="38" spans="1:13">
      <c r="A38" s="4" t="s">
        <v>407</v>
      </c>
      <c r="D38" s="7" t="n">
        <v>56</v>
      </c>
      <c r="L38" s="5" t="n">
        <v>56</v>
      </c>
    </row>
    <row r="39" spans="1:13">
      <c r="A39" s="4" t="s">
        <v>408</v>
      </c>
      <c r="D39" s="5" t="n">
        <v>41</v>
      </c>
      <c r="L39" s="5" t="n">
        <v>41</v>
      </c>
    </row>
    <row r="40" spans="1:13">
      <c r="A40" s="4" t="s">
        <v>310</v>
      </c>
      <c r="L40" s="5" t="n">
        <v>21</v>
      </c>
    </row>
    <row r="41" spans="1:13">
      <c r="A41" s="4" t="s">
        <v>711</v>
      </c>
    </row>
    <row r="42" spans="1:13">
      <c r="A42" s="3" t="s">
        <v>701</v>
      </c>
    </row>
    <row r="43" spans="1:13">
      <c r="A43" s="4" t="s">
        <v>28</v>
      </c>
      <c r="D43" s="5" t="n">
        <v>56208</v>
      </c>
      <c r="G43" s="5" t="n">
        <v>53617</v>
      </c>
      <c r="L43" s="5" t="n">
        <v>161890</v>
      </c>
      <c r="M43" s="5" t="n">
        <v>156729</v>
      </c>
    </row>
    <row r="44" spans="1:13">
      <c r="A44" s="3" t="s">
        <v>702</v>
      </c>
    </row>
    <row r="45" spans="1:13">
      <c r="A45" s="4" t="s">
        <v>703</v>
      </c>
      <c r="D45" s="7" t="n">
        <v>907</v>
      </c>
      <c r="G45" s="7" t="n">
        <v>884</v>
      </c>
      <c r="L45" s="5" t="n">
        <v>1917</v>
      </c>
      <c r="M45" s="7" t="n">
        <v>1874</v>
      </c>
    </row>
    <row r="46" spans="1:13">
      <c r="A46" s="4" t="s">
        <v>708</v>
      </c>
      <c r="D46" s="4" t="s">
        <v>709</v>
      </c>
      <c r="G46" s="4" t="s">
        <v>709</v>
      </c>
      <c r="M46" s="4" t="s">
        <v>709</v>
      </c>
    </row>
    <row r="47" spans="1:13">
      <c r="A47" s="4" t="s">
        <v>294</v>
      </c>
    </row>
    <row r="48" spans="1:13">
      <c r="A48" s="3" t="s">
        <v>701</v>
      </c>
    </row>
    <row r="49" spans="1:13">
      <c r="A49" s="4" t="s">
        <v>28</v>
      </c>
      <c r="D49" s="7" t="n">
        <v>44279</v>
      </c>
      <c r="G49" s="7" t="n">
        <v>41969</v>
      </c>
      <c r="L49" s="5" t="n">
        <v>126866</v>
      </c>
      <c r="M49" s="7" t="n">
        <v>122854</v>
      </c>
    </row>
    <row r="50" spans="1:13">
      <c r="A50" s="3" t="s">
        <v>702</v>
      </c>
    </row>
    <row r="51" spans="1:13">
      <c r="A51" s="4" t="s">
        <v>703</v>
      </c>
      <c r="D51" s="5" t="n">
        <v>671</v>
      </c>
      <c r="G51" s="5" t="n">
        <v>565</v>
      </c>
      <c r="L51" s="5" t="n">
        <v>1824</v>
      </c>
      <c r="M51" s="5" t="n">
        <v>1750</v>
      </c>
    </row>
    <row r="52" spans="1:13">
      <c r="A52" s="4" t="s">
        <v>287</v>
      </c>
    </row>
    <row r="53" spans="1:13">
      <c r="A53" s="3" t="s">
        <v>701</v>
      </c>
    </row>
    <row r="54" spans="1:13">
      <c r="A54" s="4" t="s">
        <v>28</v>
      </c>
      <c r="D54" s="5" t="n">
        <v>6911</v>
      </c>
      <c r="G54" s="5" t="n">
        <v>6989</v>
      </c>
      <c r="L54" s="5" t="n">
        <v>20485</v>
      </c>
      <c r="M54" s="5" t="n">
        <v>20144</v>
      </c>
    </row>
    <row r="55" spans="1:13">
      <c r="A55" s="3" t="s">
        <v>702</v>
      </c>
    </row>
    <row r="56" spans="1:13">
      <c r="A56" s="4" t="s">
        <v>703</v>
      </c>
      <c r="D56" s="7" t="n">
        <v>26</v>
      </c>
      <c r="G56" s="7" t="n">
        <v>16</v>
      </c>
      <c r="L56" s="5" t="n">
        <v>-524</v>
      </c>
      <c r="M56" s="7" t="n">
        <v>-496</v>
      </c>
    </row>
    <row r="57" spans="1:13">
      <c r="A57" s="4" t="s">
        <v>708</v>
      </c>
      <c r="D57" s="4" t="s">
        <v>555</v>
      </c>
      <c r="G57" s="4" t="s">
        <v>555</v>
      </c>
      <c r="M57" s="4" t="s">
        <v>555</v>
      </c>
    </row>
    <row r="58" spans="1:13">
      <c r="A58" s="4" t="s">
        <v>310</v>
      </c>
      <c r="L58" s="5" t="n">
        <v>570</v>
      </c>
    </row>
    <row r="59" spans="1:13">
      <c r="A59" s="4" t="s">
        <v>312</v>
      </c>
      <c r="L59" s="5" t="n">
        <v>570</v>
      </c>
    </row>
    <row r="60" spans="1:13">
      <c r="A60" s="4" t="s">
        <v>258</v>
      </c>
      <c r="M60" s="7" t="n">
        <v>242</v>
      </c>
    </row>
    <row r="61" spans="1:13">
      <c r="A61" s="4" t="s">
        <v>259</v>
      </c>
      <c r="M61" s="5" t="n">
        <v>202</v>
      </c>
    </row>
    <row r="62" spans="1:13">
      <c r="A62" s="4" t="s">
        <v>295</v>
      </c>
    </row>
    <row r="63" spans="1:13">
      <c r="A63" s="3" t="s">
        <v>701</v>
      </c>
    </row>
    <row r="64" spans="1:13">
      <c r="A64" s="4" t="s">
        <v>28</v>
      </c>
      <c r="D64" s="7" t="n">
        <v>2012</v>
      </c>
      <c r="G64" s="7" t="n">
        <v>1693</v>
      </c>
      <c r="L64" s="5" t="n">
        <v>5663</v>
      </c>
      <c r="M64" s="5" t="n">
        <v>4886</v>
      </c>
    </row>
    <row r="65" spans="1:13">
      <c r="A65" s="3" t="s">
        <v>702</v>
      </c>
    </row>
    <row r="66" spans="1:13">
      <c r="A66" s="4" t="s">
        <v>703</v>
      </c>
      <c r="D66" s="7" t="n">
        <v>136</v>
      </c>
      <c r="G66" s="7" t="n">
        <v>123</v>
      </c>
      <c r="L66" s="5" t="n">
        <v>334</v>
      </c>
      <c r="M66" s="7" t="n">
        <v>349</v>
      </c>
    </row>
    <row r="67" spans="1:13">
      <c r="A67" s="4" t="s">
        <v>708</v>
      </c>
      <c r="D67" s="4" t="s">
        <v>709</v>
      </c>
      <c r="G67" s="4" t="s">
        <v>709</v>
      </c>
      <c r="M67" s="4" t="s">
        <v>709</v>
      </c>
    </row>
    <row r="68" spans="1:13">
      <c r="A68" s="4" t="s">
        <v>296</v>
      </c>
    </row>
    <row r="69" spans="1:13">
      <c r="A69" s="3" t="s">
        <v>701</v>
      </c>
    </row>
    <row r="70" spans="1:13">
      <c r="A70" s="4" t="s">
        <v>28</v>
      </c>
      <c r="D70" s="7" t="n">
        <v>3006</v>
      </c>
      <c r="G70" s="7" t="n">
        <v>2966</v>
      </c>
      <c r="L70" s="5" t="n">
        <v>8876</v>
      </c>
      <c r="M70" s="7" t="n">
        <v>8845</v>
      </c>
    </row>
    <row r="71" spans="1:13">
      <c r="A71" s="3" t="s">
        <v>702</v>
      </c>
    </row>
    <row r="72" spans="1:13">
      <c r="A72" s="4" t="s">
        <v>703</v>
      </c>
      <c r="D72" s="5" t="n">
        <v>74</v>
      </c>
      <c r="G72" s="5" t="n">
        <v>180</v>
      </c>
      <c r="L72" s="5" t="n">
        <v>283</v>
      </c>
      <c r="M72" s="5" t="n">
        <v>271</v>
      </c>
    </row>
    <row r="73" spans="1:13">
      <c r="A73" s="4" t="s">
        <v>712</v>
      </c>
      <c r="G73" s="5" t="n">
        <v>-46</v>
      </c>
      <c r="M73" s="5" t="n">
        <v>-46</v>
      </c>
    </row>
    <row r="74" spans="1:13">
      <c r="A74" s="4" t="s">
        <v>713</v>
      </c>
      <c r="G74" s="5" t="n">
        <v>-30</v>
      </c>
      <c r="M74" s="5" t="n">
        <v>-30</v>
      </c>
    </row>
    <row r="75" spans="1:13">
      <c r="A75" s="4" t="s">
        <v>714</v>
      </c>
    </row>
    <row r="76" spans="1:13">
      <c r="A76" s="3" t="s">
        <v>702</v>
      </c>
    </row>
    <row r="77" spans="1:13">
      <c r="A77" s="4" t="s">
        <v>389</v>
      </c>
      <c r="I77" s="4" t="s">
        <v>390</v>
      </c>
    </row>
    <row r="78" spans="1:13">
      <c r="A78" s="4" t="s">
        <v>712</v>
      </c>
      <c r="L78" s="5" t="n">
        <v>90</v>
      </c>
    </row>
    <row r="79" spans="1:13">
      <c r="A79" s="4" t="s">
        <v>713</v>
      </c>
      <c r="L79" s="5" t="n">
        <v>66</v>
      </c>
    </row>
    <row r="80" spans="1:13">
      <c r="A80" s="4" t="s">
        <v>379</v>
      </c>
      <c r="D80" s="7" t="n">
        <v>-50</v>
      </c>
      <c r="G80" s="5" t="n">
        <v>-90</v>
      </c>
      <c r="L80" s="7" t="n">
        <v>-162</v>
      </c>
      <c r="M80" s="5" t="n">
        <v>-271</v>
      </c>
    </row>
    <row r="81" spans="1:13">
      <c r="A81" s="4" t="s">
        <v>715</v>
      </c>
    </row>
    <row r="82" spans="1:13">
      <c r="A82" s="3" t="s">
        <v>702</v>
      </c>
    </row>
    <row r="83" spans="1:13">
      <c r="A83" s="4" t="s">
        <v>407</v>
      </c>
      <c r="M83" s="5" t="n">
        <v>37</v>
      </c>
    </row>
    <row r="84" spans="1:13">
      <c r="A84" s="4" t="s">
        <v>408</v>
      </c>
      <c r="M84" s="5" t="n">
        <v>22</v>
      </c>
    </row>
    <row r="85" spans="1:13">
      <c r="A85" s="4" t="s">
        <v>378</v>
      </c>
      <c r="H85" s="7" t="n">
        <v>37</v>
      </c>
      <c r="I85" s="7" t="n">
        <v>3900</v>
      </c>
    </row>
    <row r="86" spans="1:13">
      <c r="A86" s="4" t="s">
        <v>392</v>
      </c>
      <c r="H86" s="7" t="n">
        <v>22</v>
      </c>
      <c r="I86" s="7" t="n">
        <v>3000</v>
      </c>
    </row>
    <row r="87" spans="1:13">
      <c r="A87" s="4" t="s">
        <v>716</v>
      </c>
    </row>
    <row r="88" spans="1:13">
      <c r="A88" s="3" t="s">
        <v>702</v>
      </c>
    </row>
    <row r="89" spans="1:13">
      <c r="A89" s="4" t="s">
        <v>389</v>
      </c>
      <c r="D89" s="4" t="s">
        <v>390</v>
      </c>
      <c r="L89" s="4" t="s">
        <v>390</v>
      </c>
    </row>
    <row r="90" spans="1:13">
      <c r="A90" s="4" t="s">
        <v>401</v>
      </c>
    </row>
    <row r="91" spans="1:13">
      <c r="A91" s="3" t="s">
        <v>702</v>
      </c>
    </row>
    <row r="92" spans="1:13">
      <c r="A92" s="4" t="s">
        <v>378</v>
      </c>
      <c r="G92" s="5" t="n">
        <v>109</v>
      </c>
    </row>
    <row r="93" spans="1:13">
      <c r="A93" s="4" t="s">
        <v>392</v>
      </c>
      <c r="G93" s="5" t="n">
        <v>30</v>
      </c>
    </row>
    <row r="94" spans="1:13">
      <c r="A94" s="4" t="s">
        <v>717</v>
      </c>
    </row>
    <row r="95" spans="1:13">
      <c r="A95" s="3" t="s">
        <v>702</v>
      </c>
    </row>
    <row r="96" spans="1:13">
      <c r="A96" s="4" t="s">
        <v>378</v>
      </c>
      <c r="G96" s="5" t="n">
        <v>109</v>
      </c>
      <c r="M96" s="5" t="n">
        <v>109</v>
      </c>
    </row>
    <row r="97" spans="1:13">
      <c r="A97" s="4" t="s">
        <v>392</v>
      </c>
      <c r="G97" s="5" t="n">
        <v>30</v>
      </c>
      <c r="M97" s="5" t="n">
        <v>30</v>
      </c>
    </row>
    <row r="98" spans="1:13">
      <c r="A98" s="4" t="s">
        <v>718</v>
      </c>
    </row>
    <row r="99" spans="1:13">
      <c r="A99" s="3" t="s">
        <v>702</v>
      </c>
    </row>
    <row r="100" spans="1:13">
      <c r="A100" s="4" t="s">
        <v>264</v>
      </c>
      <c r="L100" s="7" t="n">
        <v>89</v>
      </c>
    </row>
    <row r="101" spans="1:13">
      <c r="A101" s="4" t="s">
        <v>270</v>
      </c>
      <c r="L101" s="5" t="n">
        <v>83</v>
      </c>
    </row>
    <row r="102" spans="1:13">
      <c r="A102" s="4" t="s">
        <v>556</v>
      </c>
    </row>
    <row r="103" spans="1:13">
      <c r="A103" s="3" t="s">
        <v>701</v>
      </c>
    </row>
    <row r="104" spans="1:13">
      <c r="A104" s="4" t="s">
        <v>28</v>
      </c>
      <c r="D104" s="7" t="n">
        <v>46523</v>
      </c>
      <c r="G104" s="5" t="n">
        <v>43849</v>
      </c>
      <c r="L104" s="5" t="n">
        <v>133186</v>
      </c>
      <c r="M104" s="5" t="n">
        <v>128517</v>
      </c>
    </row>
    <row r="105" spans="1:13">
      <c r="A105" s="4" t="s">
        <v>719</v>
      </c>
    </row>
    <row r="106" spans="1:13">
      <c r="A106" s="3" t="s">
        <v>701</v>
      </c>
    </row>
    <row r="107" spans="1:13">
      <c r="A107" s="4" t="s">
        <v>28</v>
      </c>
      <c r="D107" s="5" t="n">
        <v>9685</v>
      </c>
      <c r="G107" s="7" t="n">
        <v>9768</v>
      </c>
      <c r="L107" s="5" t="n">
        <v>28704</v>
      </c>
      <c r="M107" s="5" t="n">
        <v>28212</v>
      </c>
    </row>
    <row r="108" spans="1:13">
      <c r="A108" s="4" t="s">
        <v>363</v>
      </c>
    </row>
    <row r="109" spans="1:13">
      <c r="A109" s="3" t="s">
        <v>702</v>
      </c>
    </row>
    <row r="110" spans="1:13">
      <c r="A110" s="4" t="s">
        <v>364</v>
      </c>
      <c r="B110" s="7" t="n">
        <v>97</v>
      </c>
      <c r="C110" s="7" t="n">
        <v>125</v>
      </c>
      <c r="J110" s="7" t="n">
        <v>119</v>
      </c>
      <c r="K110" s="7" t="n">
        <v>147</v>
      </c>
      <c r="L110" s="5" t="n">
        <v>97</v>
      </c>
    </row>
    <row r="111" spans="1:13">
      <c r="A111" s="4" t="s">
        <v>263</v>
      </c>
    </row>
    <row r="112" spans="1:13">
      <c r="A112" s="3" t="s">
        <v>702</v>
      </c>
    </row>
    <row r="113" spans="1:13">
      <c r="A113" s="4" t="s">
        <v>264</v>
      </c>
      <c r="D113" s="5" t="n">
        <v>50</v>
      </c>
      <c r="L113" s="5" t="n">
        <v>161</v>
      </c>
    </row>
    <row r="114" spans="1:13">
      <c r="A114" s="4" t="s">
        <v>720</v>
      </c>
    </row>
    <row r="115" spans="1:13">
      <c r="A115" s="3" t="s">
        <v>702</v>
      </c>
    </row>
    <row r="116" spans="1:13">
      <c r="A116" s="4" t="s">
        <v>264</v>
      </c>
      <c r="D116" s="5" t="n">
        <v>4</v>
      </c>
      <c r="L116" s="5" t="n">
        <v>17</v>
      </c>
    </row>
    <row r="117" spans="1:13">
      <c r="A117" s="4" t="s">
        <v>721</v>
      </c>
    </row>
    <row r="118" spans="1:13">
      <c r="A118" s="3" t="s">
        <v>702</v>
      </c>
    </row>
    <row r="119" spans="1:13">
      <c r="A119" s="4" t="s">
        <v>264</v>
      </c>
      <c r="D119" s="5" t="n">
        <v>6</v>
      </c>
      <c r="L119" s="5" t="n">
        <v>24</v>
      </c>
    </row>
    <row r="120" spans="1:13">
      <c r="A120" s="4" t="s">
        <v>722</v>
      </c>
    </row>
    <row r="121" spans="1:13">
      <c r="A121" s="3" t="s">
        <v>702</v>
      </c>
    </row>
    <row r="122" spans="1:13">
      <c r="A122" s="4" t="s">
        <v>264</v>
      </c>
      <c r="D122" s="5" t="n">
        <v>9</v>
      </c>
      <c r="L122" s="5" t="n">
        <v>89</v>
      </c>
    </row>
    <row r="123" spans="1:13">
      <c r="A123" s="4" t="s">
        <v>723</v>
      </c>
    </row>
    <row r="124" spans="1:13">
      <c r="A124" s="3" t="s">
        <v>702</v>
      </c>
    </row>
    <row r="125" spans="1:13">
      <c r="A125" s="4" t="s">
        <v>310</v>
      </c>
      <c r="M125" s="5" t="n">
        <v>350</v>
      </c>
    </row>
    <row r="126" spans="1:13">
      <c r="A126" s="4" t="s">
        <v>312</v>
      </c>
      <c r="M126" s="7" t="n">
        <v>350</v>
      </c>
    </row>
    <row r="127" spans="1:13">
      <c r="A127" s="4" t="s">
        <v>288</v>
      </c>
    </row>
    <row r="128" spans="1:13">
      <c r="A128" s="3" t="s">
        <v>702</v>
      </c>
    </row>
    <row r="129" spans="1:13">
      <c r="A129" s="4" t="s">
        <v>115</v>
      </c>
      <c r="D129" s="5" t="n">
        <v>35</v>
      </c>
    </row>
    <row r="130" spans="1:13">
      <c r="A130" s="4" t="s">
        <v>724</v>
      </c>
    </row>
    <row r="131" spans="1:13">
      <c r="A131" s="3" t="s">
        <v>702</v>
      </c>
    </row>
    <row r="132" spans="1:13">
      <c r="A132" s="4" t="s">
        <v>310</v>
      </c>
      <c r="D132" s="5" t="n">
        <v>21</v>
      </c>
    </row>
    <row r="133" spans="1:13">
      <c r="A133" s="4" t="s">
        <v>115</v>
      </c>
      <c r="D133" s="5" t="n">
        <v>56</v>
      </c>
      <c r="L133" s="5" t="n">
        <v>56</v>
      </c>
    </row>
    <row r="134" spans="1:13">
      <c r="A134" s="4" t="s">
        <v>725</v>
      </c>
      <c r="D134" s="5" t="n">
        <v>56</v>
      </c>
      <c r="L134" s="5" t="n">
        <v>56</v>
      </c>
    </row>
    <row r="135" spans="1:13">
      <c r="A135" s="4" t="s">
        <v>312</v>
      </c>
      <c r="D135" s="5" t="n">
        <v>21</v>
      </c>
    </row>
    <row r="136" spans="1:13">
      <c r="A136" s="4" t="s">
        <v>726</v>
      </c>
    </row>
    <row r="137" spans="1:13">
      <c r="A137" s="3" t="s">
        <v>702</v>
      </c>
    </row>
    <row r="138" spans="1:13">
      <c r="A138" s="4" t="s">
        <v>712</v>
      </c>
      <c r="E138" s="7" t="n">
        <v>90</v>
      </c>
    </row>
    <row r="139" spans="1:13">
      <c r="A139" s="4" t="s">
        <v>713</v>
      </c>
      <c r="E139" s="7" t="n">
        <v>66</v>
      </c>
    </row>
    <row r="140" spans="1:13">
      <c r="A140" s="4" t="s">
        <v>727</v>
      </c>
    </row>
    <row r="141" spans="1:13">
      <c r="A141" s="3" t="s">
        <v>702</v>
      </c>
    </row>
    <row r="142" spans="1:13">
      <c r="A142" s="4" t="s">
        <v>264</v>
      </c>
      <c r="D142" s="5" t="n">
        <v>31</v>
      </c>
      <c r="L142" s="5" t="n">
        <v>31</v>
      </c>
    </row>
    <row r="143" spans="1:13">
      <c r="A143" s="4" t="s">
        <v>270</v>
      </c>
      <c r="D143" s="7" t="n">
        <v>23</v>
      </c>
      <c r="L143" s="7" t="n">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v>
      </c>
      <c r="B1" s="2" t="s">
        <v>1</v>
      </c>
    </row>
    <row r="2" spans="1:2">
      <c r="B2" s="2" t="s">
        <v>25</v>
      </c>
    </row>
    <row r="3" spans="1:2">
      <c r="A3" s="3" t="s">
        <v>151</v>
      </c>
    </row>
    <row r="4" spans="1:2">
      <c r="A4" s="4" t="s">
        <v>33</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5</v>
      </c>
    </row>
    <row r="3" spans="1:2">
      <c r="A3" s="3" t="s">
        <v>153</v>
      </c>
    </row>
    <row r="4" spans="1:2">
      <c r="A4" s="4" t="s">
        <v>3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6:28:08Z</dcterms:created>
  <dcterms:modified xmlns:dcterms="http://purl.org/dc/terms/" xmlns:xsi="http://www.w3.org/2001/XMLSchema-instance" xsi:type="dcterms:W3CDTF">2019-01-31T16:28:08Z</dcterms:modified>
</cp:coreProperties>
</file>